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Basis of Presentation" sheetId="10" state="visible" r:id="rId10"/>
    <sheet xmlns:r="http://schemas.openxmlformats.org/officeDocument/2006/relationships" name="Business Combinations" sheetId="11" state="visible" r:id="rId11"/>
    <sheet xmlns:r="http://schemas.openxmlformats.org/officeDocument/2006/relationships" name="Discontinued Operations" sheetId="12" state="visible" r:id="rId12"/>
    <sheet xmlns:r="http://schemas.openxmlformats.org/officeDocument/2006/relationships" name="Earnings per Share" sheetId="13" state="visible" r:id="rId13"/>
    <sheet xmlns:r="http://schemas.openxmlformats.org/officeDocument/2006/relationships" name="Financial Instruments and Fair " sheetId="14" state="visible" r:id="rId14"/>
    <sheet xmlns:r="http://schemas.openxmlformats.org/officeDocument/2006/relationships" name="Shareholders' Equity" sheetId="15" state="visible" r:id="rId15"/>
    <sheet xmlns:r="http://schemas.openxmlformats.org/officeDocument/2006/relationships" name="Cash Dividends" sheetId="16" state="visible" r:id="rId16"/>
    <sheet xmlns:r="http://schemas.openxmlformats.org/officeDocument/2006/relationships" name="Stock-Based Compensation"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Pensions and Other Post-retirem" sheetId="22" state="visible" r:id="rId22"/>
    <sheet xmlns:r="http://schemas.openxmlformats.org/officeDocument/2006/relationships" name="Supplemental Cash Flow Informat" sheetId="23" state="visible" r:id="rId23"/>
    <sheet xmlns:r="http://schemas.openxmlformats.org/officeDocument/2006/relationships" name="International Risk Factors" sheetId="24" state="visible" r:id="rId24"/>
    <sheet xmlns:r="http://schemas.openxmlformats.org/officeDocument/2006/relationships" name="Recently Issued Accounting Stan" sheetId="25" state="visible" r:id="rId25"/>
    <sheet xmlns:r="http://schemas.openxmlformats.org/officeDocument/2006/relationships" name="Guarantor and Non-Guarantor Fin" sheetId="26" state="visible" r:id="rId26"/>
    <sheet xmlns:r="http://schemas.openxmlformats.org/officeDocument/2006/relationships" name="Basis of Presentation (Tables)" sheetId="27" state="visible" r:id="rId27"/>
    <sheet xmlns:r="http://schemas.openxmlformats.org/officeDocument/2006/relationships" name="Business Combinations (Tables)" sheetId="28" state="visible" r:id="rId28"/>
    <sheet xmlns:r="http://schemas.openxmlformats.org/officeDocument/2006/relationships" name="Earnings per Share (Tables)" sheetId="29" state="visible" r:id="rId29"/>
    <sheet xmlns:r="http://schemas.openxmlformats.org/officeDocument/2006/relationships" name="Financial Instruments and Fai30" sheetId="30" state="visible" r:id="rId30"/>
    <sheet xmlns:r="http://schemas.openxmlformats.org/officeDocument/2006/relationships" name="Shareholders' Equity (Tables)" sheetId="31" state="visible" r:id="rId31"/>
    <sheet xmlns:r="http://schemas.openxmlformats.org/officeDocument/2006/relationships" name="Stock-Based Compensation (Table" sheetId="32" state="visible" r:id="rId32"/>
    <sheet xmlns:r="http://schemas.openxmlformats.org/officeDocument/2006/relationships" name="Debt (Tables)" sheetId="33" state="visible" r:id="rId33"/>
    <sheet xmlns:r="http://schemas.openxmlformats.org/officeDocument/2006/relationships" name="Segment Information (Tables)" sheetId="34" state="visible" r:id="rId34"/>
    <sheet xmlns:r="http://schemas.openxmlformats.org/officeDocument/2006/relationships" name="Pensions and Other Post-retir35" sheetId="35" state="visible" r:id="rId35"/>
    <sheet xmlns:r="http://schemas.openxmlformats.org/officeDocument/2006/relationships" name="Supplemental Cash Flow Inform36" sheetId="36" state="visible" r:id="rId36"/>
    <sheet xmlns:r="http://schemas.openxmlformats.org/officeDocument/2006/relationships" name="Guarantor and Non-Guarantor F37" sheetId="37" state="visible" r:id="rId37"/>
    <sheet xmlns:r="http://schemas.openxmlformats.org/officeDocument/2006/relationships" name="Basis of Presentation (Details)" sheetId="38" state="visible" r:id="rId38"/>
    <sheet xmlns:r="http://schemas.openxmlformats.org/officeDocument/2006/relationships" name="Basis of Presentation - Depreci" sheetId="39" state="visible" r:id="rId39"/>
    <sheet xmlns:r="http://schemas.openxmlformats.org/officeDocument/2006/relationships" name="Basis of Presentation - Foreign" sheetId="40" state="visible" r:id="rId40"/>
    <sheet xmlns:r="http://schemas.openxmlformats.org/officeDocument/2006/relationships" name="Basis of Presentation - Finite-" sheetId="41" state="visible" r:id="rId41"/>
    <sheet xmlns:r="http://schemas.openxmlformats.org/officeDocument/2006/relationships" name="Basis of Presentation - Indefin" sheetId="42" state="visible" r:id="rId42"/>
    <sheet xmlns:r="http://schemas.openxmlformats.org/officeDocument/2006/relationships" name="Basis of Presentation - Amortiz" sheetId="43" state="visible" r:id="rId43"/>
    <sheet xmlns:r="http://schemas.openxmlformats.org/officeDocument/2006/relationships" name="Basis of Presentation - Recentl" sheetId="44" state="visible" r:id="rId44"/>
    <sheet xmlns:r="http://schemas.openxmlformats.org/officeDocument/2006/relationships" name="Business Combinations (Details)" sheetId="45" state="visible" r:id="rId45"/>
    <sheet xmlns:r="http://schemas.openxmlformats.org/officeDocument/2006/relationships" name="Discontinued Operations (Detail" sheetId="46" state="visible" r:id="rId46"/>
    <sheet xmlns:r="http://schemas.openxmlformats.org/officeDocument/2006/relationships" name="Earnings per Share (Details)" sheetId="47" state="visible" r:id="rId47"/>
    <sheet xmlns:r="http://schemas.openxmlformats.org/officeDocument/2006/relationships" name="Financial Instruments and Fai48" sheetId="48" state="visible" r:id="rId48"/>
    <sheet xmlns:r="http://schemas.openxmlformats.org/officeDocument/2006/relationships" name="Financial Instruments and Fai49" sheetId="49" state="visible" r:id="rId49"/>
    <sheet xmlns:r="http://schemas.openxmlformats.org/officeDocument/2006/relationships" name="Shareholders' Equity - AOCI Com" sheetId="50" state="visible" r:id="rId50"/>
    <sheet xmlns:r="http://schemas.openxmlformats.org/officeDocument/2006/relationships" name="Shareholders' Equity - AOCI Cha" sheetId="51" state="visible" r:id="rId51"/>
    <sheet xmlns:r="http://schemas.openxmlformats.org/officeDocument/2006/relationships" name="Shareholders' Equity - AOCI Rec" sheetId="52" state="visible" r:id="rId52"/>
    <sheet xmlns:r="http://schemas.openxmlformats.org/officeDocument/2006/relationships" name="Cash Dividends (Details)" sheetId="53" state="visible" r:id="rId53"/>
    <sheet xmlns:r="http://schemas.openxmlformats.org/officeDocument/2006/relationships" name="Stock-Based Compensation - Comp" sheetId="54" state="visible" r:id="rId54"/>
    <sheet xmlns:r="http://schemas.openxmlformats.org/officeDocument/2006/relationships" name="Stock-Based Compensation - Stoc" sheetId="55" state="visible" r:id="rId55"/>
    <sheet xmlns:r="http://schemas.openxmlformats.org/officeDocument/2006/relationships" name="Stock-Based Compensation, Other" sheetId="56" state="visible" r:id="rId56"/>
    <sheet xmlns:r="http://schemas.openxmlformats.org/officeDocument/2006/relationships" name="Stock-Based Compensation - Rest" sheetId="57" state="visible" r:id="rId57"/>
    <sheet xmlns:r="http://schemas.openxmlformats.org/officeDocument/2006/relationships" name="Debt (Details)" sheetId="58" state="visible" r:id="rId58"/>
    <sheet xmlns:r="http://schemas.openxmlformats.org/officeDocument/2006/relationships" name="Income Taxes (Details)" sheetId="59" state="visible" r:id="rId59"/>
    <sheet xmlns:r="http://schemas.openxmlformats.org/officeDocument/2006/relationships" name="Commitments and Contingencies (" sheetId="60" state="visible" r:id="rId60"/>
    <sheet xmlns:r="http://schemas.openxmlformats.org/officeDocument/2006/relationships" name="Segment Information - Income by" sheetId="61" state="visible" r:id="rId61"/>
    <sheet xmlns:r="http://schemas.openxmlformats.org/officeDocument/2006/relationships" name="Segment Information - Reconcili" sheetId="62" state="visible" r:id="rId62"/>
    <sheet xmlns:r="http://schemas.openxmlformats.org/officeDocument/2006/relationships" name="Segment Information - Total ass" sheetId="63" state="visible" r:id="rId63"/>
    <sheet xmlns:r="http://schemas.openxmlformats.org/officeDocument/2006/relationships" name="Segment Information - Revenue f" sheetId="64" state="visible" r:id="rId64"/>
    <sheet xmlns:r="http://schemas.openxmlformats.org/officeDocument/2006/relationships" name="Pensions and Other Post-retir65" sheetId="65" state="visible" r:id="rId65"/>
    <sheet xmlns:r="http://schemas.openxmlformats.org/officeDocument/2006/relationships" name="Supplemental Cash Flow Inform66" sheetId="66" state="visible" r:id="rId66"/>
    <sheet xmlns:r="http://schemas.openxmlformats.org/officeDocument/2006/relationships" name="International Risk Factors (Det" sheetId="67" state="visible" r:id="rId67"/>
    <sheet xmlns:r="http://schemas.openxmlformats.org/officeDocument/2006/relationships" name="Guarantor and Non-Guarantor F68" sheetId="68" state="visible" r:id="rId68"/>
    <sheet xmlns:r="http://schemas.openxmlformats.org/officeDocument/2006/relationships" name="Guarantor and Non-Guarantor F69" sheetId="69" state="visible" r:id="rId69"/>
    <sheet xmlns:r="http://schemas.openxmlformats.org/officeDocument/2006/relationships" name="Guarantor and Non-Guarantor F70" sheetId="70" state="visible" r:id="rId70"/>
    <sheet xmlns:r="http://schemas.openxmlformats.org/officeDocument/2006/relationships" name="Guarantor and Non-Guarantor F71" sheetId="71" state="visible" r:id="rId71"/>
    <sheet xmlns:r="http://schemas.openxmlformats.org/officeDocument/2006/relationships" name="Guarantor and Non-Guarantor F72" sheetId="72" state="visible" r:id="rId72"/>
  </sheets>
  <definedNames/>
  <calcPr calcId="124519" fullCalcOnLoad="1"/>
</workbook>
</file>

<file path=xl/sharedStrings.xml><?xml version="1.0" encoding="utf-8"?>
<sst xmlns="http://schemas.openxmlformats.org/spreadsheetml/2006/main" uniqueCount="677">
  <si>
    <t>Document and Entity Information - shares</t>
  </si>
  <si>
    <t>9 Months Ended</t>
  </si>
  <si>
    <t>Jun. 30, 2018</t>
  </si>
  <si>
    <t>Jul. 31, 2018</t>
  </si>
  <si>
    <t>Document and Entity Information</t>
  </si>
  <si>
    <t>Entity Registrant Name</t>
  </si>
  <si>
    <t>Helmerich &amp; Payne, Inc.</t>
  </si>
  <si>
    <t>Entity Central Index Key</t>
  </si>
  <si>
    <t>Document Type</t>
  </si>
  <si>
    <t>10-Q</t>
  </si>
  <si>
    <t>Document Period End Date</t>
  </si>
  <si>
    <t>Jun. 30,
		2018</t>
  </si>
  <si>
    <t>Amendment Flag</t>
  </si>
  <si>
    <t>false</t>
  </si>
  <si>
    <t>Current Fiscal Year End Date</t>
  </si>
  <si>
    <t>--09-30</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S - USD ($) $ in Thousands</t>
  </si>
  <si>
    <t>Sep. 30, 2017</t>
  </si>
  <si>
    <t>CURRENT ASSETS:</t>
  </si>
  <si>
    <t>Cash and cash equivalents</t>
  </si>
  <si>
    <t>Short-term investments</t>
  </si>
  <si>
    <t>Accounts receivable, net of allowance of $5,786 and $5,721, respectively</t>
  </si>
  <si>
    <t>Inventories</t>
  </si>
  <si>
    <t>Prepaid expenses and other</t>
  </si>
  <si>
    <t>Current assets - discontinued operations</t>
  </si>
  <si>
    <t>Total current assets</t>
  </si>
  <si>
    <t>NONCURRENT ASSETS:</t>
  </si>
  <si>
    <t>Investments</t>
  </si>
  <si>
    <t>Property, plant and equipment, net</t>
  </si>
  <si>
    <t>Goodwill</t>
  </si>
  <si>
    <t>Intangible assets, net</t>
  </si>
  <si>
    <t>Other assets</t>
  </si>
  <si>
    <t>Total noncurrent assets</t>
  </si>
  <si>
    <t>TOTAL ASSETS</t>
  </si>
  <si>
    <t>CURRENT LIABILITIES:</t>
  </si>
  <si>
    <t>Accounts payable</t>
  </si>
  <si>
    <t>Accrued liabilities</t>
  </si>
  <si>
    <t>Current liabilities - discontinued operations</t>
  </si>
  <si>
    <t>Total current liabilities</t>
  </si>
  <si>
    <t>NONCURRENT LIABILITIES:</t>
  </si>
  <si>
    <t>Long-term debt less unamortized discount and debt issuance costs</t>
  </si>
  <si>
    <t>Deferred income taxes</t>
  </si>
  <si>
    <t>Other</t>
  </si>
  <si>
    <t>Noncurrent liabilities - discontinued operations</t>
  </si>
  <si>
    <t>Total noncurrent liabilities</t>
  </si>
  <si>
    <t>SHAREHOLDERS' EQUITY:</t>
  </si>
  <si>
    <t>Common stock, $.10 par value, 160,000,000 shares authorized, 112,008,961 shares and 111,956,875 shares issued as of June 30, 2018 and September 30, 2017, respectively, and 108,943,554 shares and 108,604,047 shares outstanding as of June 30, 2018 and September 30, 2017, respectively</t>
  </si>
  <si>
    <t>Preferred stock, no par value, 1,000,000 shares authorized, no shares issued</t>
  </si>
  <si>
    <t xml:space="preserve"> </t>
  </si>
  <si>
    <t>Additional paid-in capital</t>
  </si>
  <si>
    <t>Retained earnings</t>
  </si>
  <si>
    <t>Accumulated other comprehensive income</t>
  </si>
  <si>
    <t>Total shareholders' equity before treasury stock</t>
  </si>
  <si>
    <t>Treasury stock, at cost</t>
  </si>
  <si>
    <t>Total shareholders' equity</t>
  </si>
  <si>
    <t>TOTAL LIABILITIES AND SHAREHOLDERS' EQUITY</t>
  </si>
  <si>
    <t>CONDENSED CONSOLIDATED BALANCE SHEETS (Parenthetical) - USD ($) $ in Thousands</t>
  </si>
  <si>
    <t>CONDENSED CONSOLIDATED BALANCE SHEETS</t>
  </si>
  <si>
    <t>Allowance for accounts receivable (in dollars)</t>
  </si>
  <si>
    <t>Common stock, par value (in dollars per share)</t>
  </si>
  <si>
    <t>Common stock, shares authorized</t>
  </si>
  <si>
    <t>Common stock, shares issued</t>
  </si>
  <si>
    <t>Common stock, shares outstanding</t>
  </si>
  <si>
    <t>Preferred stock, no par value (in dollars per share)</t>
  </si>
  <si>
    <t>Preferred stock, shares authorized</t>
  </si>
  <si>
    <t>Preferred stock, shares issued</t>
  </si>
  <si>
    <t>CONDENSED CONSOLIDATED STATEMENTS OF OPERATIONS - USD ($) shares in Thousands, $ in Thousands</t>
  </si>
  <si>
    <t>3 Months Ended</t>
  </si>
  <si>
    <t>Jun. 30, 2017</t>
  </si>
  <si>
    <t>Operating revenues:</t>
  </si>
  <si>
    <t>Drilling - U.S. Land</t>
  </si>
  <si>
    <t>Drilling - Offshore</t>
  </si>
  <si>
    <t>Drilling - International Land</t>
  </si>
  <si>
    <t>Total operating revenues</t>
  </si>
  <si>
    <t>Operating costs and expenses:</t>
  </si>
  <si>
    <t>Operating costs, excluding depreciation and amortization</t>
  </si>
  <si>
    <t>Depreciation and amortization</t>
  </si>
  <si>
    <t>Research and development</t>
  </si>
  <si>
    <t>General and administrative</t>
  </si>
  <si>
    <t>Gain on sale of property, plant and equipment</t>
  </si>
  <si>
    <t>Total operating costs and expenses</t>
  </si>
  <si>
    <t>Operating income (loss) from continuing operations</t>
  </si>
  <si>
    <t>Other income (expense)</t>
  </si>
  <si>
    <t>Interest and dividend income</t>
  </si>
  <si>
    <t>Interest expense</t>
  </si>
  <si>
    <t>Total other income (expense)</t>
  </si>
  <si>
    <t>Income (loss) from continuing operations before income taxes</t>
  </si>
  <si>
    <t>Income tax provision (benefit)</t>
  </si>
  <si>
    <t>(Loss) income from continuing operations</t>
  </si>
  <si>
    <t>Income from discontinued operations before income taxes</t>
  </si>
  <si>
    <t>Income tax provision</t>
  </si>
  <si>
    <t>Income (loss) from discontinued operations</t>
  </si>
  <si>
    <t>NET (LOSS) INCOME</t>
  </si>
  <si>
    <t>Basic earnings per common share:</t>
  </si>
  <si>
    <t>(Loss) income from continuing operations (in dollars per share)</t>
  </si>
  <si>
    <t>Income (loss) from discontinued operations (in dollars per share)</t>
  </si>
  <si>
    <t>Net (loss) income (in dollars per share)</t>
  </si>
  <si>
    <t>Diluted earnings per common share:</t>
  </si>
  <si>
    <t>Weighted average shares outstanding (in thousands):</t>
  </si>
  <si>
    <t>Basic (in shares)</t>
  </si>
  <si>
    <t>Diluted (in shares)</t>
  </si>
  <si>
    <t>Dividends declared per common share (in dollars per share)</t>
  </si>
  <si>
    <t>CONDENSED CONSOLIDATED STATEMENTS OF COMPREHENSIVE INCOME (LOSS) - USD ($) $ in Thousands</t>
  </si>
  <si>
    <t>CONDENSED CONSOLIDATED STATEMENTS OF COMPREHENSIVE INCOME (LOSS)</t>
  </si>
  <si>
    <t>Net (loss) income</t>
  </si>
  <si>
    <t>Other comprehensive income (loss), net of income taxes:</t>
  </si>
  <si>
    <t>Unrealized appreciation (depreciation) on securities, net of income taxes of $5,593 and $1,970 at June 30, 2018 and ($4,352) and ($3,150) at June 30, 2017</t>
  </si>
  <si>
    <t>Minimum pension liability adjustments, net of income taxes of $121 and $397 at June 30, 2018 and $209 and $627 at June 30, 2017</t>
  </si>
  <si>
    <t>Other comprehensive income (loss)</t>
  </si>
  <si>
    <t>Comprehensive income (loss)</t>
  </si>
  <si>
    <t>CONDENSED CONSOLIDATED STATEMENTS OF COMPREHENSIVE INCOME (LOSS) (Parenthetical) - USD ($) $ in Millions</t>
  </si>
  <si>
    <t>Unrealized appreciation (depreciation) on securities, net of income taxes , income taxes</t>
  </si>
  <si>
    <t>Minimum pension liability adjustments, income taxes</t>
  </si>
  <si>
    <t>CONDENSED CONSOLIDATED STATEMENTS OF CASH FLOWS - USD ($) $ in Thousands</t>
  </si>
  <si>
    <t>OPERATING ACTIVITIES:</t>
  </si>
  <si>
    <t>Net income (loss)</t>
  </si>
  <si>
    <t>Adjustment for income (loss) from discontinued operations</t>
  </si>
  <si>
    <t>Adjustments to reconcile net income (loss) to net cash provided by operating activities:</t>
  </si>
  <si>
    <t>Amortization of debt discount and debt issuance costs</t>
  </si>
  <si>
    <t>Provision for bad debt</t>
  </si>
  <si>
    <t>Stock-based compensation</t>
  </si>
  <si>
    <t>Pension settlement charge</t>
  </si>
  <si>
    <t>Gain from sale of property, plant and equipment</t>
  </si>
  <si>
    <t>Deferred income tax benefit</t>
  </si>
  <si>
    <t>Change in assets and liabilities:</t>
  </si>
  <si>
    <t>Increase in accounts receivable</t>
  </si>
  <si>
    <t>Increase in inventories</t>
  </si>
  <si>
    <t>(Increase) decrease in prepaid expenses and other</t>
  </si>
  <si>
    <t>Increase in accounts payable</t>
  </si>
  <si>
    <t>Increase (decrease) in accrued liabilities</t>
  </si>
  <si>
    <t>Decrease (increase) in deferred income tax liability</t>
  </si>
  <si>
    <t>Decrease in other noncurrent liabilities</t>
  </si>
  <si>
    <t>Net cash provided by operating activities from continuing operations</t>
  </si>
  <si>
    <t>Net cash used in operating activities from discontinued operations</t>
  </si>
  <si>
    <t>Net cash provided by operating activities</t>
  </si>
  <si>
    <t>INVESTING ACTIVITIES:</t>
  </si>
  <si>
    <t>Capital expenditures</t>
  </si>
  <si>
    <t>Purchase of short-term investments</t>
  </si>
  <si>
    <t>Payment for acquisition of business, net of cash acquired</t>
  </si>
  <si>
    <t>Proceeds from sale of short-term investments</t>
  </si>
  <si>
    <t>Proceeds from asset sales</t>
  </si>
  <si>
    <t>Net cash used in investing activities</t>
  </si>
  <si>
    <t>FINANCING ACTIVITIES:</t>
  </si>
  <si>
    <t>Dividends paid</t>
  </si>
  <si>
    <t>Proceeds from stock option exercises</t>
  </si>
  <si>
    <t>Payments for employee taxes on net settlement of equity awards</t>
  </si>
  <si>
    <t>Net cash used in financing activities</t>
  </si>
  <si>
    <t>Net decrease in cash and cash equivalents</t>
  </si>
  <si>
    <t>Cash and cash equivalents, beginning of period</t>
  </si>
  <si>
    <t>Cash and cash equivalents, end of period</t>
  </si>
  <si>
    <t>CONDENSED CONSOLIDATED STATEMENT OF SHAREHOLDERS' EQUITY - USD ($) $ in Thousands</t>
  </si>
  <si>
    <t>Common Stock</t>
  </si>
  <si>
    <t>Additional Paid-In Capital</t>
  </si>
  <si>
    <t>Retained Earnings</t>
  </si>
  <si>
    <t>Accumulated Other Comprehensive Loss</t>
  </si>
  <si>
    <t>Treasury Stock</t>
  </si>
  <si>
    <t>Total</t>
  </si>
  <si>
    <t>Balance at beginning of period at Sep. 30, 2017</t>
  </si>
  <si>
    <t>Balance (in shares) at Sep. 30, 2017</t>
  </si>
  <si>
    <t>Increase (Decrease) in Shareholders' Equity</t>
  </si>
  <si>
    <t>Dividends declared</t>
  </si>
  <si>
    <t>Exercise of stock options, net of shares withheld for employee taxes</t>
  </si>
  <si>
    <t>Exercise of stock options, net of tax withholding (in shares)</t>
  </si>
  <si>
    <t>Cumulative effect adjustment for adoption of Accounting Standards Update 2016-09 | ASU 2016-09</t>
  </si>
  <si>
    <t>Stock issued for vested restricted stock, net of shares withheld for employee taxes</t>
  </si>
  <si>
    <t>Stock issued for vested restricted stock, net of shares withheld for employee taxes (in shares)</t>
  </si>
  <si>
    <t>Balance at end of period at Jun. 30, 2018</t>
  </si>
  <si>
    <t>Balance (in shares) at Jun. 30, 2018</t>
  </si>
  <si>
    <t>Balance at beginning of period at Mar. 31, 2018</t>
  </si>
  <si>
    <t>CONDENSED CONSOLIDATED STATEMENT OF SHAREHOLDERS' EQUITY (Parenthetical) - $ / shares</t>
  </si>
  <si>
    <t>Jun. 06, 2018</t>
  </si>
  <si>
    <t>Mar. 07, 2018</t>
  </si>
  <si>
    <t>Dec. 05, 2017</t>
  </si>
  <si>
    <t>CONDENSED CONSOLIDATED STATEMENT OF SHAREHOLDERS’ EQUITY</t>
  </si>
  <si>
    <t>Dividends declared (in dollars per share)</t>
  </si>
  <si>
    <t>Basis of Presentation</t>
  </si>
  <si>
    <t>HELMERICH &amp; PAYNE, INC. AND SUBSIDIARIES
NOTES TO UNAUDITED CONDENSED CONSOLIDATED FINANCIAL STATEMENTS
1. Basis of Presentation
Unless the context otherwise requires, the use of the terms “the Company”, “we”, “us” and “our” in these Notes to Unaudited Condensed Consolidated Financial Statements refers to Helmerich &amp; Payne, Inc. and its consolidated subsidiaries.
The accompanying Unaudited Condensed Consolidated Financial Statements have been prepared in accordance with accounting principles generally accepted in the United States (“GAAP”) and applicable rules and regulations of the Securities and Exchange Commission (the “Commission”) pertaining to interim financial information. Accordingly, these interim financial statements do not include all information or footnote disclosures required by GAAP for complete financial statements and, therefore, should be read in conjunction with the Consolidated Financial Statements and notes thereto in our 2017 Annual Report on Form 10-K and other current filings with the Commission. In the opinion of management, all adjustments, consisting of those of a normal recurring nature, necessary to present fairly the results of the periods presented have been included. The results of operations for the interim periods presented may not necessarily be indicative of the results to be expected for the full year.
As more fully described in our 2017 Annual Report on Form 10-K, our contract drilling revenues are comprised of daywork drilling contracts for which the related revenues and expenses are recognized as services are performed. For contracts that are terminated by customers prior to the expirations of their fixed terms, contractual provisions customarily require early termination amounts to be paid to us. Revenues from early terminated contracts are recognized when all contractual requirements have been met. During the three and nine months ended June 30, 2018, early termination revenue was approximately $6.0 million and $14.3 million, respectively. We had $5.1 million and $24.8 million of early termination revenue for the three and nine months ended June 30, 2017, respectively.
Depreciation in the Condensed Consolidated Statements of Operations includes abandonments of $7.0 million and $22.5 million, respectively, for the three and nine months ended June 30, 2018 and $7.7 million and $27.2 million, respectively, for the three and nine months ended June 30, 2017.
During the three months ended June 30, 2018, we have shortened the estimated useful life of certain components of rigs planned for conversion, with a total net book value of $10.4 million, resulting in an increase in depreciation expense during the three months ended June 30, 2018 of approximately $1.0 million. This will also increase the depreciation expense for the next three months by approximately $5.7 million and will decrease the depreciation expense for fiscal years 2019, 2020, 2021, 2022, and 2023 by $1.4 million, $1.7 million, $1.6 million, $0.9 million, and $0.3 million, respectively and thereafter by $0.8 million.
The functional currency for all our foreign operations is the U.S. dollar. Aggregate foreign currency gains and losses from the translation of monetary assets and liabilities denominated in foreign currency into U.S. dollars are included in direct operating costs and totaled losses of $1.1 million and $2.5 million for the three and nine months ended June 30, 2018, respectively, and $1.3 million and $3.3 million for the three and nine months ended June 30, 2017, respectively.
Goodwill represents the excess of the purchase price over the fair values of the assets acquired and liabilities assumed in a business combination, at the date of acquisition. Goodwill is not amortized but is tested for potential impairment at the reporting unit level, at a minimum on an annual basis, or when indications of potential impairment exist. All of our goodwill is within our Other non-reportable business segment.
Intangible assets with indefinite lives are tested for impairment at least annually in the fourth fiscal quarter or if events occur or circumstances change that would indicate that the value of the assets may be impaired. Finite-lived intangible assets are amortized using the straight-line method over the period in which these assets contribute to our cash flows and are evaluated for impairment in accordance with our policies for valuation of long-lived assets. The following is a summary of our finite-lived and indefinite-lived intangible assets other than goodwill at June 30, 2018 and September 30, 2017:
June 30, 2018
September 30, 2017
Gross
Gross
Carrying
Accumulated
Carrying
Accumulated
Amount
Amortization
Amount
Amortization
(in thousands)
Finite-lived intangible asset:
Developed technology
$
70,000
$
4,422
$
51,000
$
1,134
Trade name
5,700
166
—
—
Customer relationships
4,000
467
—
—
$
79,700
$
5,055
$
51,000
$
1,134
Indefinite-lived intangible asset:
Trademark
$
919
$
919
Amortization expense was $1.4 million and $3.9 million for the three and nine months ended June 30, 2018, respectively, and is estimated to be approximately $5.4 million for fiscal 2018. Estimated intangible amortization is estimated to be approximately $5.8 million for each of the next four succeeding fiscal years and approximately $5.1 million for fiscal 2023.
Recently adopted accounting pronouncements
On October 1, 2017, we adopted Accounting Standards Update (“ASU”) No. 2016-09, Compensation- Stock Compensation (Topic 718): Improvements to Employee Share-Based Payment Accounting, which changes certain aspects of accounting for share-based payments to employees. The standard requires that all excess tax benefits and deficiencies previously recorded as additional paid-in capital be prospectively recorded in income tax expense. The adoption of this ASU could cause volatility in the effective tax rate on a quarter by quarter basis due primarily to fluctuations in the Company's stock price and the timing of stock option exercises and vesting of restricted share grants. The standard requires excess tax benefits to be presented as an operating activity on the statement of cash flows rather than as a financing activity. Excess tax benefits and deficiencies are recorded within the provision for income taxes within the Condensed Consolidated Statements of Operations on a prospective basis as required by the standard; however, we elected to present changes to the statement of cash flows on a retrospective basis as allowed by the standard in order to maintain comparability between fiscal years. As such, prior period cash flows from operations for nine months ended June 30, 2017 has been adjusted to reflect an increase of $4.1 million, with a corresponding decrease to cash flows used in financing activities, compared to amounts previously reported. The standard also requires taxes paid for employee withholdings to be presented as a financing activity on the statement of cash flows but this requirement had no impact on our total financing activities as this has been the practice historically. We also elected to account for forfeitures of awards as they occur, instead of estimating a forfeiture amount. We recorded a $0.3 million cumulative-effect adjustment to retained earnings for the differential between the amount of compensation cost previously recorded and the amount that would have been recorded without assuming forfeitures.
In August 2014, the FASB issued ASU No. 2014-15, Presentation of Financial Statements-Going Concern (Subtopic 205-40): Disclosure of Uncertainties about an Entity’s Ability to Continue as a Going Concern. The new guidance requires management to assess a company’s ability to continue as a going concern and to provide related footnote disclosures in certain circumstances. Disclosures are required when conditions give rise to substantial doubt. Substantial doubt is deemed to exist when it is probable that the company will be unable to meet its obligations within one year from the financial statement issuance date. The new guidance is effective for the annual period ending after December 15, 2016, and all annual and interim periods thereafter. On October 1, 2017, we adopted the ASU with no impact on our condensed consolidated financial statements or the related footnote disclosures.
In July 2015, the Financial Accounting Standards Board (“FASB”) issued ASU No. 2015-11, Inventory (Topic 330): Simplifying the Measurement of Inventory. This update simplifies the subsequent measurement of inventory. It replaces the current lower of cost or market test with the lower of cost or net realizable value test. Net realizable value is defined as the estimated selling prices in the ordinary course of business, less reasonably predictable costs of completion, disposal and transportation. On October 1, 2017, we adopted ASU No. 2015-11 with no impact on our condensed consolidated financial statements.</t>
  </si>
  <si>
    <t>Business Combinations</t>
  </si>
  <si>
    <t>2. Business Combinations
On December 8, 2017, we completed an acquisition (“MagVAR Acquisition”) of an unaffiliated company, Magnetic Variation Services, LLC (“MagVAR”), which is now a wholly owned subsidiary of the Company. The operations for MagVAR are included with our Other non-reportable business segment. At the effective time of the MagVAR Acquisition, MagVAR shareholders received aggregate cash consideration of $47.9 million, net of customary closing adjustments, and certain management members received restricted stock awards covering 213,904 shares of Helmerich &amp; Payne, Inc. common stock. The grant date fair value of the restricted stock will be amortized to expense over the three year vesting period. At closing, $6.0 million of the cash consideration was placed in escrow, to be released to the sellers twelve months after the acquisition closing date. The amount placed in escrow is classified as restricted cash and is included in prepaid expenses and other in the Condensed Consolidated Balance Sheet at June 30, 2018. Transaction costs related to the MagVAR Acquisition incurred during the nine months ended June 30, 2018 were approximately $1.2 million and are recorded in the Condensed Consolidated Statements of Operations within general and administrative expense. We recorded revenue of $7.5 million and a net loss of $2.0 million related to MagVAR during the nine months ended June 30, 2018.
Through comprehensive 3D geomagnetic reference modeling, MagVAR provides measurement while drilling (“MWD”) survey corrections by identifying and quantifying MWD tool measurement errors in real-time, greatly improving directional drilling performance and wellbore placement. MagVAR technology has been successfully deployed in both onshore and offshore fields in North America, South America, Europe, Africa, Australia and Asia.
The MagVAR Acquisition has been accounted for as a business combination in accordance with Accounting Standards Codification (“ASC”) 805, Business Combinations , which requires the assets acquired and liabilities assumed to be recorded at their acquisition date fair values. The following table summarizes the purchase price and the fair values of assets acquired and liabilities assumed at the acquisition date (in thousands):
Purchase Price
Consideration given
Cash consideration
$
48,485
Allocation of Purchase Price
Fair value of assets acquired
Current assets
$
2,286
Property, plant and equipment
13
Intangible assets
28,700
Goodwill
17,791
Total assets acquired
$
48,790
Fair value of liabilities assumed
Current liabilities
$
305
Fair value of total assets acquired and liabilities assumed
$
48,485
Intangible assets acquired consist of developed technology, a trade name and customer relationships. The intangible assets will be amortized under a straight-line method over their estimated useful lives ranging from 5 to 20 years.
The methodologies used in valuing the intangible assets include the multi-period excess earnings method for developed technology, the with and without method for customer relationships and the relief-from-royalty method for the trade name. The excess of the purchase price over the total net identifiable assets has been recorded as goodwill. Factors comprising goodwill includes the synergies expected from the expanded service capabilities as well as the value of the assembled workforce. The goodwill is reported within our Other non-reportable business segment and will not be allocated to any other reporting unit. The goodwill is not subject to amortization, but will be evaluated at least annually for impairment, or more frequently if impairment indicators are present. The intangible assets and goodwill will be amortized straight line over 15 years for income tax purposes.
The following unaudited pro forma combined financial information is provided for the nine months ended June 30, 2018 and 2017, as though the MagVAR Acquisition had been completed as of October 1, 2016. These pro forma combined results of operations have been prepared by adjusting our historical results to include the historical results of MagVAR and reflect pro forma adjustments based on available information and certain assumptions that we believe are reasonable, including application of an appropriate income tax to MagVAR’s pre-tax loss. Additionally, pro forma earnings for the nine months ended June 30, 2018 were adjusted to exclude $0.5 million of after-tax transaction costs. The unaudited pro forma combined financial information is provided for illustrative purposes only and is not necessarily indicative of the actual results that would have been achieved by the combined company for the periods presented or that may be achieved by the combined company in the future. Future results may vary significantly from the results reflected in this pro forma financial information.
Pro Forma (unaudited)
Nine Months Ended June 30,
2018
2017
(in thousands)
Revenues
$
1,794,131
$
1,279,424
Net income (loss)
$
480,411
$
(104,519)</t>
  </si>
  <si>
    <t>Discontinued Operations</t>
  </si>
  <si>
    <t>3. Discontinued Operations
Current and noncurrent liabilities consist of municipal and income taxes payable and social obligations due within the country of Venezuela. Expenses incurred for in-country obligations are reported as discontinued operations. The activity for the three and nine months ended June 30, 2018 was impacted by the devaluation of the Venezuela bolivar. Early in 2018, the Venezuelan government announced that it changed the existing dual-rate foreign currency exchange system by eliminating its heavily subsidized foreign exchange rate, which was 10 Bolivars per United States dollar, and relaunced an exchange system known as DICOM. The DICOM floating rate was approximately 115,000 Bolivars per United States dollar at June 30, 2018.</t>
  </si>
  <si>
    <t>Earnings per Share</t>
  </si>
  <si>
    <t>4. Earnings per Share
ASC 260, Earnings per Share , requires companies to treat unvested share-based payment awards that have non-forfeitable rights to dividends or dividend equivalents as a separate class of securities in calculating earnings per share. We have granted and expect to continue to grant to employees restricted stock grants that contain non-forfeitable rights to dividends. Such grants are considered participating securities under ASC 260. As such, we are required to include these grants in the calculation of our basic earnings per share and calculate basic earnings per share using the two-class method. The two-class method of computing earnings per share is an earnings allocation formula that determines earnings per share for each class of common stock and participating security according to dividends declared (or accumulated) and participation rights in undistributed earnings.
Basic earnings per share is computed utilizing the two-class method and is calculated based on the weighted-average number of common shares outstanding during the periods presented.
Diluted earnings per share is computed using the weighted-average number of common and common equivalent shares outstanding during the periods utilizing the two-class method for stock options and nonvested restricted stock.
Under the two-class method of calculating earnings per share, dividends paid and a portion of undistributed net income, but not losses, are allocated to unvested restricted stock grants that receive dividends, which are considered participating securities.
The following table sets forth the computation of basic and diluted earnings per share:
Three Months Ended
Nine Months Ended
June 30,
June 30,
2018
2017
2018
2017
(in thousands, except per share amounts)
Numerator:
(Loss) income from continuing operations
$
(8,174)
$
(23,125)
$
490,835
$
(106,152)
Income (loss) from discontinued operations
166
1,326
(10,616)
472
Net (loss) income
(8,008)
(21,799)
480,219
(105,680)
Adjustment for basic earnings per share
Earnings allocated to unvested shareholders
(717)
(458)
(4,241)
(1,349)
Numerator for basic earnings per share:
From continuing operations
(8,891)
(23,583)
486,594
(107,501)
From discontinued operations
166
1,326
(10,616)
472
(8,725)
(22,257)
475,978
(107,029)
Adjustment for diluted earnings per share:
Effect of reallocating undistributed earnings of unvested shareholders
—
—
10
—
Numerator for diluted earnings per share:
From continuing operations
(8,891)
(23,583)
486,604
(107,501)
From discontinued operations
166
1,326
(10,616)
472
$
(8,725)
$
(22,257)
$
475,988
$
(107,029)
Denominator:
Denominator for basic earnings per share - weighted-average shares
108,905
108,572
108,818
108,470
Effect of dilutive shares from stock options and restricted stock
—
—
520
—
Denominator for diluted earnings per share - adjusted weighted-average shares
108,905
108,572
109,338
108,470
Basic earnings per common share:
(Loss) income from continuing operations
$
(0.08)
$
(0.22)
$
4.47
$
(0.99)
Income (loss) from discontinued operations
—
0.01
(0.10)
—
Net (loss) income
$
(0.08)
$
(0.21)
$
4.37
$
(0.99)
Diluted earnings per common share:
(Loss) income from continuing operations
$
(0.08)
$
(0.22)
$
4.45
$
(0.99)
Income (loss) from discontinued operations
—
0.01
(0.10)
—
Net (loss) income
$
(0.08)
$
(0.21)
$
4.35
$
(0.99)
We had a net loss for the three months ended June 30, 2018 and three and nine months ended June 30, 2017. Accordingly, our diluted earnings per share calculation for these periods were equivalent to our basic earnings per share calculation since diluted earnings per share excluded any assumed exercise of equity awards. These were excluded because they were deemed to be anti-dilutive, meaning their inclusion would have reduced the reported net loss per share in the applicable period.
The following shares attributable to outstanding equity awards were excluded from the calculation of diluted earnings per share because their inclusion would have been anti-dilutive:
Three Months Ended
Nine Months Ended
June 30,
June 30,
2018
2017
2018
2017
(in thousands, except per share amounts)
Shares excluded from calculation of diluted earnings per share
929
1,332
1,585
1,034
Weighted-average price per share
$
75.56
$
70.82
$
68.51
$
73.84</t>
  </si>
  <si>
    <t>Financial Instruments and Fair Value Measurement</t>
  </si>
  <si>
    <t>5. Financial Instruments and Fair Value Measurement
The estimated fair value of our available-for-sale securities, reflected on our Condensed Consolidated Balance Sheets as Investments, is based on Level 1 inputs. The following is a summary of available-for-sale securities, which excludes assets held in a Non-qualified Supplemental Savings Plan:
Gross
Gross
Estimated
Unrealized
Unrealized
Fair
Cost
Gains
Losses
Value
(in thousands)
Equity Securities:
June 30, 2018
$
38,473
$
39,327
$
—
$
77,800
September 30, 2017
$
38,473
$
31,700
$
—
$
70,173
On an ongoing basis we evaluate the marketable equity securities to determine if any decline in fair value below cost is other-than-temporary. If a decline in fair value below cost is determined to be other-than-temporary, an impairment charge is recorded and a new cost basis established. We review several factors to determine whether a loss is other-than-temporary. These factors include, but are not limited to, (i) the length of time a security is in an unrealized loss position, (ii) the extent to which fair value is less than cost, (iii) the financial condition and near-term prospects of the issuer and (iv) our intent and ability to hold the security for a period of time sufficient to allow for any anticipated recovery in fair value. When securities are sold, the cost of securities used in determining realized gains and losses is based on the average cost basis of the security sold.
The assets held in the Non-qualified Supplemental Savings Plan are carried at fair value which totaled $15.0 million at June 30, 2018 and $13.9 million at September 30, 2017. The assets are comprised of mutual funds that are measured using Level 1 inputs.
Short-term investments include securities classified as trading securities. Both realized and unrealized gains and losses on trading securities are included in other income (expense) in the Condensed Consolidated Statements of Operations. The securities are recorded at fair value.
The majority of cash equivalents are invested in highly liquid money-market mutual funds invested primarily in direct or indirect obligations of the U.S. Government. The carrying amount of cash and cash equivalents approximates fair value due to the short maturity of those investments.
Fair value is defined as the exchange price that would be received to sell an asset or paid to transfer a liability (an exit price) in the principal or most advantageous market for the asset or liability in an orderly transaction between market participants at the measurement date. We use the fair value hierarchy established in ASC 820-10 to measure fair value to prioritize the inputs:
·
Level 1 — Quoted prices (unadjusted) in active markets for identical assets or liabilities that the reporting entity can access at the measurement date.
·
Level 2 — Observable inputs, other than quoted prices included in Level 1, such as quoted prices for similar assets or liabilities in active markets; quoted prices f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pricing models, discounted cash flow methodologies and similar techniques that use significant unobservable inputs.
At June 30, 2018, our financial instruments utilizing Level 1 inputs include cash equivalents, U.S. Agency issued debt securities, equity securities with active markets and money market funds that are classified as restricted assets. The current portion of restricted amounts are included in prepaid expenses and other, and the noncurrent portion are included in other assets. For these items, quoted current market prices are readily available.
At June 30, 2018, Level 2 inputs include certificates of deposit, municipal bonds and corporate bonds measured using broker quotations that utilize observable market inputs.
Our financial instruments measured using Level 3 inputs consist of potential earnout payments associated with the acquisition of MOTIVE Drilling Technologies, Inc. in fiscal 2017. The valuation techniques used for determining the fair value of the potential earnout payments use a Monte Carlo simulation which evaluates numerous potential earnings and pay out scenarios.
The following table summarizes our assets and liabilities measured at fair value presented in our Condensed Consolidated Balance Sheet as of June 30, 2018:
Fair Value
(Level 1)
(Level 2)
(Level 3)
(in thousands)
Recurring fair value measurements:
Short-term investments:
Certificates of deposit
$
1,500
$
—
$
1,500
$
—
Corporate and municipal debt securities
13,794
—
13,794
—
U.S. government and federal agency securities
28,985
28,985
—
—
Total short-term investments
44,279
28,985
15,294
—
Cash and cash equivalents
306,426
306,426
—
—
Investments
77,800
77,800
—
—
Other current assets
34,614
34,614
—
—
Other assets
6,902
6,902
—
—
Total assets measured at fair value
$
470,021
$
454,727
$
15,294
$
—
Liabilities:
Contingent earnout liability
$
9,402
$
—
$
—
$
9,402
The following table presents a reconciliation of changes in the fair value of our financial assets and liabilities classified as Level 3 fair value measurements in the fair value hierarchy for the indicated periods:
Three Months Ended
Nine Months Ended
June 30,
June 30,
2018
2017
2018
2017
(in thousands)
Net liabilities at beginning of period
$
15,702
$
—
$
14,879
$
—
Total gains or losses:
Included in earnings
(175)
14,509
5,148
14,509
Settlements
(6,125)
—
(10,625)
—
Net liabilities at end of period
$
9,402
$
14,509
$
9,402
$
14,509
Settlements represent earnout payments that have been earned or paid during the period.
The following information presents the supplemental fair value information about long-term fixed-rate debt at June 30, 2018 and September 30, 2017:
June 30,
September 30,
2018
2017
(in millions)
Carrying value of long-term fixed-rate debt
$
493.7
$
492.9
Fair value of long-term fixed-rate debt
$
516.5
$
529.0
The fair value for the $500 million fixed-rate debt was based on broker quotes. The notes are classified within Level 2 as they are not actively traded in markets.</t>
  </si>
  <si>
    <t>Shareholders' Equity</t>
  </si>
  <si>
    <t>6. Shareholders’ Equity
The Company has authorization from the Board of Directors for the repurchase of up to four million shares per calendar year. The repurchases may be made using our cash and cash equivalents or other available sources. We had no purchases of common shares during the nine months ended June 30, 2018 and 2017.
Components of accumulated other comprehensive income were as follows:
June 30,
September 30,
2018
2017
(in thousands)
Pre-tax amounts:
Unrealized appreciation on securities
$
39,327
$
31,700
Unrealized actuarial loss
(27,491)
(28,873)
$
11,836
$
2,827
After-tax amounts:
Unrealized appreciation on securities
$
25,727
$
20,070
Unrealized actuarial loss
(16,785)
(17,770)
$
8,942
$
2,300
The following is a summary of the changes in accumulated other comprehensive income (loss), net of tax, by component for the three and nine months ended June 30, 2018:
Three Months Ended June 30, 2018
Unrealized
Appreciation
(Depreciation) on
Defined
Available-for-sale
Benefit
Securities
Pension Plan
Total
(in thousands)
Balance at April 1, 2018
$
11,901
$
(17,122)
$
(5,221)
Other comprehensive income before reclassifications
13,826
—
13,826
Amounts reclassified from accumulated other comprehensive income
—
337
337
Net current-period other comprehensive income
13,826
337
14,163
Balance at June 30, 2018
$
25,727
$
(16,785)
$
8,942
Nine Months Ended June 30, 2018
Unrealized
Appreciation
(Depreciation) on
Defined
Available-for-sale
Benefit
Securities
Pension Plan
Total
(in thousands)
Balance at October 1, 2017
$
20,070
$
(17,770)
$
2,300
Other comprehensive income before reclassifications
5,657
—
5,657
Amounts reclassified from accumulated other comprehensive income
—
985
985
Net current-period other comprehensive income
5,657
985
6,642
Balance at June 30, 2018
$
25,727
$
(16,785)
$
8,942
The following provides detail about accumulated other comprehensive income (loss) components which were reclassified to the Condensed Consolidated Statements of Operations:
Reclassified from
Reclassified from
Accumulated Other
Accumulated Other
Comprehensive
Comprehensive
Income (Loss)
Income (Loss)
Three Months Ended
Nine Months Ended
Details About Accumulated Other
June 30,
June 30,
Affected Line Item in the Condensed
Comprehensive Income (Loss) Components
2018
2017
2018
2017
Consolidated Statements of Operations
(in thousands)
(in thousands)
Amortization of net actuarial loss on defined benefit pension plan
$
(461)
$
(574)
$
(1,382)
$
(1,724)
General and administrative
124
209
397
627
Income tax provision
Total reclassifications for the period
$
(337)
$
(365)
$
(985)
$
(1,097)
Net of tax</t>
  </si>
  <si>
    <t>Cash Dividends</t>
  </si>
  <si>
    <t xml:space="preserve">7. Cash Dividends
On June 6, 2018, a cash dividend of $0.71 per share was declared for shareholders of record on August 17, 2018, payable August 31, 2018. The dividend payable is included in accounts payable in the Condensed Consolidated Balance Sheets. The $0.70 per share cash dividends declared March 7, 2018 and December 5, 2017, were paid June 1, 2018 and March 1, 2018, respectively. </t>
  </si>
  <si>
    <t>Stock-Based Compensation</t>
  </si>
  <si>
    <t>8. Stock-Based Compensation
On March 2, 2016, the Helmerich &amp; Payne, Inc. 2016 Omnibus Incentive Plan (the “2016 Plan”) was approved by our stockholders. The 2016 Plan, among other things, authorizes the Human Resources Committee of the Board to grant non-qualified stock options and restricted stock awards to selected employees and to non-employee Directors. Restricted stock may be granted for no consideration other than prior and future services. The purchase price per share for stock options may not be less than market price of the underlying stock on the date of grant. Stock options expire 10 years after the grant date. Awards outstanding in the Helmerich &amp; Payne, Inc. 2005 Long-Term Incentive Plan and the Helmerich &amp; Payne, Inc. 2010 Long-Term Incentive Plan (collectively the "2010 Plan") remain subject to the terms and conditions of those plans. During the nine months ended June 30, 2018, there were 690,947 non-qualified stock options and 411,271 shares of restricted stock awards granted under the 2016 Plan. An additional 213,904 of restricted stock grants were awarded outside of the 2016 Plan.
A summary of compensation cost for stock-based payment arrangements recognized in general and administrative expense is as follows:
Three Months Ended
Nine Months Ended
June 30,
June 30,
2018
2017
2018
2017
(in thousands)
(in thousands)
Compensation expense
Stock options
$
1,815
$
1,934
$
5,887
$
5,455
Restricted stock
6,111
4,834
17,585
13,792
$
7,926
$
6,768
$
23,472
$
19,247
STOCK OPTIONS
The following summarizes the weighted-average assumptions utilized in determining the fair value of options granted during the nine months ended June 30, 2018 and 2017:
2018
2017
Risk-free interest rate
2.2
%
2.0
%
Expected stock volatility
36.1
%
38.9
%
Dividend yield
4.7
%
3.7
%
Expected term (in years)
6.0
5.5
Risk-Free Interest Rate. The risk-free interest rate is based on U.S. Treasury securities for the expected term of the option.
Expected Volatility Rate. Expected volatility is based upon historical experience of the daily closing price of our stock over a period which approximates the expected term of the option.
Expected Dividend Yield. The expected dividend yield is based on our current dividend yield.
Expected Term. The expected term of the options granted represents the period of time that they are expected to be outstanding. We estimate the expected term of options granted based on historical experience with grants and exercises.
A summary of stock option activity under all existing long-term incentive plans for the three and nine months ended June 30, 2018 is presented in the following tables:
Three Months Ended June 30, 2018
Weighted
Average
Weighted
Remaining
Aggregate
Average
Contractual
Intrinsic
Shares
Exercise
Term
Value
(in thousands)
Price
(in years)
(in millions)
Outstanding at April 1, 2018
3,721
$
58.15
Granted
24
68.90
Exercised
(66)
56.02
Forfeited/Expired
(59)
68.70
Outstanding at June 30, 2018
3,620
$
58.08
5.96
$
31.5
Vested and expected to vest at June 30, 2018
3,620
$
58.08
5.96
$
31.5
Exercisable at June 30, 2018
2,308
$
55.61
4.44
$
25.8
Nine Months Ended
June 30, 2018
Weighted
Average
Shares
Exercise
(in thousands)
Price
Outstanding at October 1, 2017
3,278
$
56.41
Granted
691
59.01
Exercised
(290)
39.20
Forfeited/Expired
(59)
68.70
Outstanding at June 30, 2018
3,620
$
58.08
The weighted-average fair value of options granted in the first, second and third quarters of fiscal 2018 was $12.94, $17.78 and $17.82, respectively.
The total intrinsic value of options exercised during the three and nine months ended June 30, 2018 was $1.0 million and $6.6 million, respectively.
As of June 30, 2018, the unrecognized compensation cost related to stock options was $9.3 million which is expected to be recognized over a weighted-average period of 2.3 years.
RESTRICTED STOCK
Restricted stock awards consist of our common stock and are time-vested over three to six years. We recognize compensation expense on a straight-line basis over the vesting period. The fair value of restricted stock awards is determined based on the closing price of our shares on the grant date. As of June 30, 2018, there was $41.0 million of total unrecognized compensation cost related to unvested restricted stock awards. That cost is expected to be recognized over a weighted-average period of 2.5 years.
A summary of the status of our restricted stock awards as of June 30, 2018 and changes in restricted stock outstanding during the nine months then ended is presented below:
Nine Months Ended
June 30, 2018
Weighted Average
Shares
Grant Date Fair
(in thousands)
Value per Share
Unvested at October 1, 2017
659
$
70.76
Granted
625
59.52
Vested (1)
(258)
71.16
Forfeited
(19)
68.98
Unvested on June 30, 2018
1,007
$
63.72
(1)</t>
  </si>
  <si>
    <t>Debt</t>
  </si>
  <si>
    <t xml:space="preserve">9. Debt
At June 30, 2018 and September 30, 2017, we had the following unsecured long-term debt outstanding:
Unamortized Discount and
Principal
Debt Issuance Costs
June 30,
September 30,
June 30,
September 30,
2018
2017
2018
2017
(in thousands)
Unsecured senior notes issued March 19, 2015:
Due March 19, 2025
$
500,000
$
500,000
$
(6,300)
$
(7,098)
500,000
500,000
(6,300)
(7,098)
Less long-term debt due within one year
—
—
—
—
Long-term debt
$
500,000
$
500,000
$
(6,300)
$
(7,098)
On March 19, 2015, we issued $500 million of 4.65 percent 10-year unsecured senior notes. Interest is payable semi-annually on March 15 and September 15. The debt discount is being amortized to interest expense using the effective interest method. The debt issuance costs are amortized straight-line over the stated life of the obligation, which approximates the effective interest method.
We have a $300 million unsecured revolving credit facility which will mature on July 13, 2021. The credit facility has $75 million available to use as letters of credit. The majority of any borrowings under the facility would accrue interest at a spread over the London Interbank Offered Rate (“LIBOR”). We also pay a commitment fee based on the unused balance of the facility. Borrowing spreads as well as commitment fees are determined according to a scale based on a ratio of our total debt to total capitalization. The spread over LIBOR ranges from 1.125 percent to 1.75 percent per annum and commitment fees range from .15 percent to .30 percent per annum. Based on our debt to total capitalization on June 30, 2018, the spread over LIBOR and commitment fees would be 1.125 percent and .15 percent, respectively. There is one financial covenant in the facility which requires us to maintain a funded leverage ratio (as defined) of less than 50 percent. The credit facility contains additional terms, conditions, restrictions and covenants that we believe are usual and customary in unsecured debt arrangements for companies of similar size and credit quality including a limitation that priority debt (as defined in the agreement) may not exceed 17.5% of the net worth of the Company. As of June 30, 2018, the Company had no borrowings against the line, but there were three letters of credit outstanding in the amount of $39.3 million. Two of these letters of credit in the amount of $29.3 million supports self-insured losses under the Company’s high deductible casualty insurance programs and the remaining $10.0 million letter of credit supports an operating line of credit with a bank in Argentina. As a result, at June 30, 2018, we had $260.7 million available to borrow under our $300 million unsecured credit facility.
At June 30, 2018, we had a $12 million unsecured standalone line of credit facility, which is purposed for the issuance of bid and performance bonds, as needed, for international operations. The Company currently has one bond issued under this line which is in a foreign currency and was valued at $2 million on June 30, 2018. The applicable agreements for all unsecured debt contain additional terms, conditions and restrictions that we believe are usual and customary in unsecured debt arrangements for companies that are similar in size and credit quality. At June 30, 2018, we were in compliance with all debt covenants. </t>
  </si>
  <si>
    <t>Income Taxes</t>
  </si>
  <si>
    <t>10. Income Taxes
Our income tax provision (benefit) for the first nine months of fiscal 2018 and 2017 was ($494.0) million and ($50.5) million, respectively, resulting in effective tax rates of 15,472.2 percent and 32.3 percent, respectively. Our income tax provision (benefit) for the three months ended June 30, 2018 and 2017 was $10.5 million and ($10.5) million, respectively, resulting in effective tax rates of 446.2 percent and 31.2 percent, respectively. The effective tax rate for the nine months ended June 30, 2018 was impacted by discrete income tax adjustments related to the reduction of the federal statutory corporate income tax rate as part of the Tax Cuts and Jobs Act (the “Act”) which was enacted on December 22, 2017 and an increase in the deferred state income tax rate. The total related discrete income tax provision (benefit) recorded for these items for the nine and three months ended June 30, 2018 was ($491.4) million and $10.4 million, respectively. In addition, effective tax rates differ from the U.S. federal statutory rate (24.5 percent for fiscal 2018 and 35.0 percent for fiscal 2017) due to non-deductible permanent items and state and foreign income taxes.
At June 30, 2018, we have not completed our accounting for all of the tax effects of the Act; however, we recorded a tax expense of $0.7 million related to the provisional tax benefit recorded under Staff Accounting Bulletin No. 118 at March 31, 2017. This additional tax relates to the re-measurement of the estimated fiscal year 2018 ending deferred tax balances. In addition, we considered the impact of the statutory changes enacted by the Act, including those provisions effective for fiscal 2018, in our estimated annual effective tax rate and have recorded provisional amounts, based on reasonable estimates, in our income tax provision for the nine and three months ended June 30, 2018. These items include deductibility of certain employee fringe benefits and state income tax adjustments related to the Act. We continue to gather information related to these items and are waiting for further guidance from the Internal Revenue Service and state taxing authorities.
For the next 12 months, we cannot predict with certainty whether we will achieve ultimate resolution of any uncertain tax positions associated with our U.S. and international operations that could result in increases or decreases of our unrecognized tax benefits. However, we do not expect the increases or decreases to have a material effect on our results of continuing operations or financial position.</t>
  </si>
  <si>
    <t>Commitments and Contingencies</t>
  </si>
  <si>
    <t>11. Commitments and Contingencies
Equipment, parts and supplies are ordered in advance to promote efficient construction and capital improvement progress. At June 30, 2018, we had purchase commitments for equipment, parts and supplies of approximately $97.5 million.
We are contingently liable to sureties in respect of bonds issued by the sureties in connection with certain commitments entered into by us in the normal course of business. We have agreed to indemnify the sureties for any payments made by them in respect of such bonds.
During the ordinary course of our business, contingencies arise resulting from an existing condition, situation or set of circumstances involving an uncertainty as to the realization of a possible gain contingency. We account for gain contingencies in accordance with the provisions of ASC 450, Contingencies , and, therefore, we do not record gain contingencies or recognize income until realized. The property and equipment of our Venezuelan subsidiary was seized by the Venezuelan government on June 30, 2010. Our wholly-owned subsidiaries, Helmerich &amp; Payne International Drilling Co. (“HPIDC”) and Helmerich &amp; Payne de Venezuela, C.A., filed a lawsuit in the United States District Court for the District of Columbia on September 23, 2011 against the Bolivarian Republic of Venezuela, Petroleos de Venezuela, S.A. and PDVSA Petroleo, S.A. Our subsidiaries seek damages for the taking of their Venezuelan drilling business in violation of international law and for breach of contract. While there exists the possibility of realizing a recovery, we are currently unable to determine the timing or amounts we may receive, if any, or the likelihood of recovery. No gain contingencies were recognized in our Condensed Consolidated Financial Statements.
The Company and its subsidiaries are parties to various other pending legal actions arising in the ordinary course of our business. We maintain insurance against certain business risks subject to certain deductibles. Although no assurance can be given, we believe, based on our experiences to date and taking into account established reserves and insurance, that the ultimate resolution of such items will not have a material adverse impact on our financial condition, cash flows, or results of operations. When we determine a loss is probable of occurring and is reasonably estimable, we accrue an undiscounted liability for such contingencies based on our best estimate using information available at that time. If the estimated loss is a range of potential outcomes and there is no better estimate within the range, we accrue the amount at the low end of the range. We disclose contingencies where an adverse outcome may be material, or in the judgment of management, we conclude the matter should otherwise be disclosed.
On November 8, 2013, the United States District Court for the Eastern District of Louisiana approved the previously disclosed October 30, 2013 plea agreement between our wholly owned subsidiary, HPIDC, and the United States Department of Justice, United States Attorney’s Office for the Eastern District of Louisiana (“DOJ”). The court’s approval of the plea agreement resolved the DOJ’s investigation into certain choke manifold testing irregularities that occurred in 2010 at one of HPIDC's offshore platform rigs in the Gulf of Mexico. We also engaged in discussions with the Inspector General’s office of the Department of Interior (“DOI”) regarding the same events that were the subject of the DOJ’s investigation. Although we do not presently anticipate any further action by the DOI in this matter, we can provide no assurance as to the timing or eventual outcome of the DOI’s consideration of the matter.</t>
  </si>
  <si>
    <t>Segment Information</t>
  </si>
  <si>
    <t>12. Segment Information
We operate principally in the contract drilling industry. The contract drilling operations consist mainly of contracting Company-owned drilling equipment primarily to large oil and gas exploration companies. Our contract drilling business includes the following reportable operating segments: U.S. Land, Offshore and International Land. Each reportable operating segment is a strategic business unit that is managed separately. Our primary international areas of operation include Argentina, Bahrain, Colombia, U.A.E. and other South American and Middle Eastern countries. Other includes additional non-reportable operating segments. Revenues included in Other consist of rental income as well as technology services provided for the directional drilling process and MWD survey corrections. Consolidated revenues and expenses reflect the elimination of intercompany transactions.
We evaluate segment performance based on income or loss from continuing operations (segment operating income) before income taxes which includes:
·
revenues from external and internal customers
·
direct operating costs
·
depreciation and
·
allocated general and administrative costs
but excludes corporate costs for other depreciation, income from asset sales and other corporate income and expense.
General and administrative costs are allocated to the segments based primarily on specific identification and, to the extent that such identification is not practical, on other methods which we believe to be a reasonable reflection of the utilization of services provided.
Segment operating income for all segments is a non-GAAP financial measure of our performance, as it excludes certain general and administrative expenses, corporate depreciation, income from asset sales and other corporate income and expense. We consider segment operating income to be an important supplemental measure of operating performance by presenting trends in our core businesses. We use this measure to facilitate period-to-period comparisons in operating performance of our reportable segments in the aggregate by eliminating items that affect comparability between periods. We believe that segment operating income is useful to investors because it provides a means to evaluate the operating performance of the segments on an ongoing basis using criteria that are used by our internal decision makers. Additionally, it highlights operating trends and aids analytical comparisons. However, segment operating income has limitations and should not be used as an alternative to operating income or loss, a performance measure determined in accordance with GAAP, as it excludes certain costs that may affect our operating performance in future periods.
Summarized financial information of our reportable segments for the three months ended June 30, 2018 and 2017 is shown in the following tables:
Segment
External
Inter-
Total
Operating
(in thousands)
Sales
Segment
Sales
Income (Loss)
June 30, 2018
Contract Drilling
U.S. Land
$
536,582
$
599
$
537,181
$
34,339
Offshore
37,669
—
37,669
3,780
International Land
63,297
—
63,297
4,332
637,548
599
638,147
42,451
Other
11,324
303
11,627
(7,226)
648,872
902
649,774
35,225
Eliminations
—
(902)
(902)
—
Total
$
648,872
$
—
$
648,872
$
35,225
Segment
External
Inter-
Total
Operating
(in thousands)
Sales
Segment
Sales
Income (Loss)
June 30, 2017
Contract Drilling
U.S. Land
$
405,516
$
—
$
405,516
$
(7,980)
Offshore
33,711
—
33,711
6,456
International Land
55,075
—
55,075
4,927
494,302
—
494,302
3,403
Other
4,262
222
4,484
(2,569)
498,564
222
498,786
834
Eliminations
—
(222)
(222)
—
Total
$
498,564
$
—
$
498,564
$
834
Summarized financial information of our reportable segments for the nine months ended June 30, 2018 and 2017 is shown in the following tables:
Segment
External
Inter-
Total
Operating
(in thousands)
Sales
Segment
Sales
Income (Loss)
June 30, 2018
Contract Drilling
U.S. Land
$
1,480,951
$
634
$
1,481,585
$
86,159
Offshore
104,018
—
104,018
17,954
International Land
178,970
—
178,970
7,171
1,763,939
634
1,764,573
111,284
Other
26,504
775
27,279
(21,558)
1,790,443
1,409
1,791,852
89,726
Eliminations
—
(1,409)
(1,409)
—
Total
$
1,790,443
$
—
$
1,790,443
$
89,726
Segment
External
Inter-
Total
Operating
(in thousands)
Sales
Segment
Sales
Income (Loss)
June 30, 2017
Contract Drilling
U.S. Land
$
1,000,119
$
—
$
1,000,119
$
(90,718)
Offshore
103,758
—
103,758
19,152
International Land
157,863
—
157,863
(5,225)
1,261,740
—
1,261,740
(76,791)
Other
10,697
638
11,335
(5,752)
1,272,437
638
1,273,075
(82,543)
Eliminations
—
(638)
(638)
—
Total
$
1,272,437
$
—
$
1,272,437
$
(82,543)
The following table reconciles segment operating income (loss) per the table above to income (loss) from continuing operations before income taxes as reported on the Condensed Consolidated Statements of Operations:
Three Months Ended
Nine Months Ended
June 30,
June 30,
2018
2017
2018
2017
(in thousands)
(in thousands)
Segment operating income (loss)
$
35,225
$
834
$
89,726
$
(82,543)
Income from asset sales
4,313
1,862
15,133
17,593
Corporate general and administrative costs and corporate depreciation
(33,321)
(30,724)
(96,375)
(77,914)
Operating income (loss)
6,217
(28,028)
8,484
(142,864)
Other income (expense)
Interest and dividend income
2,109
1,700
5,680
4,028
Interest expense
(5,993)
(6,364)
(17,794)
(17,503)
Other
28
(911)
437
(350)
Total unallocated amounts
(3,856)
(5,575)
(11,677)
(13,825)
Income (loss) from continuing operations before income taxes
$
2,361
$
(33,603)
$
(3,193)
$
(156,689)
The following table presents total assets by reportable segment:
June 30,
September 30,
2018
2017
(in thousands)
Total assets
U.S. Land
$
4,977,734
$
4,967,074
Offshore
98,473
99,533
International Land
388,427
413,392
Other
182,731
133,085
5,647,365
5,613,084
Investments and corporate operations
618,507
826,901
Total assets from continuing operations
6,265,872
6,439,985
Discontinued operations
—
3
$
6,265,872
$
6,439,988
The following table presents revenues from external customers by country based on the location of service provided:
Three Months Ended
Nine Months Ended
June 30,
June 30,
2018
2017
2018
2017
(in thousands)
(in thousands)
Operating Revenues
United States
$
585,126
$
443,489
$
1,610,319
$
1,114,574
Argentina
50,272
43,167
148,901
114,516
Colombia
10,639
9,356
22,872
27,579
Other Foreign
2,835
2,552
8,351
15,768
Total
$
648,872
$
498,564
$
1,790,443
$
1,272,437</t>
  </si>
  <si>
    <t>Pensions and Other Post-retirement Benefits</t>
  </si>
  <si>
    <t>13. Pensions and Other Post-retirement Benefits
The following provides information at June 30, 2018 related to the Company-sponsored domestic defined benefit pension plan:
Components of Net Periodic Benefit Cost
Three Months Ended
Nine Months Ended
June 30,
June 30,
2018
2017
2018
2017
(in thousands)
(in thousands)
Interest cost
$
1,013
$
975
$
3,041
$
2,925
Expected return on plan assets
(1,386)
(1,298)
(4,158)
(3,896)
Recognized net actuarial loss
461
574
1,382
1,724
Settlement
—
1,411
—
1,411
Net pension expense
$
88
$
1,662
$
265
$
2,164
Employer Contributions
We did not contribute to the Pension Plan during the nine months ended June 30, 2018. We could make contributions for the remainder of fiscal 2018 to fund distributions in lieu of liquidating assets.</t>
  </si>
  <si>
    <t>Supplemental Cash Flow Information</t>
  </si>
  <si>
    <t>14.
Capital expenditures on the Condensed Consolidated Statements of Cash Flows do not include additions which have been incurred but not paid for as of the end of the period. The following table reconciles total capital expenditures incurred to total capital expenditures in the Condensed Consolidated Statements of Cash Flows:
Nine Months Ended
June 30,
2018
2017
(in thousands)
Capital expenditures incurred
$
321,588
$
315,735
Additions incurred in prior year but paid for in current year
20,004
9,465
Additions incurred but not paid for as of the end of the period
(18,934)
(24,925)
Capital expenditures per the Condensed Consolidated Statements of Cash Flows
$
322,658
$
300,275</t>
  </si>
  <si>
    <t>International Risk Factors</t>
  </si>
  <si>
    <t>15. International Risk Factors
We currently have foreign operations in South America and the Middle East. In the future, we may further expand the geographic reach of our operations. As a result, we are exposed to certain political, economic and other uncertainties not encountered in U.S. operations, including increased risks of social unrest, strikes, terrorism, war, kidnapping of employees, nationalization, forced negotiation or modification of contracts, difficulty resolving disputes and enforcing contract provisions, expropriation of equipment as well as expropriation of oil and gas exploration and drilling rights, taxation policies, foreign exchange restrictions and restrictions on repatriation of income and capital, currency rate fluctuations, increased governmental ownership and regulation of the economy and industry in the markets in which we operate, economic and financial instability of national oil companies, and restrictive governmental regulation, bureaucratic delays and general hazards associated with foreign sovereignty over certain areas in which operations are conducted.
South American countries, in particular, have historically experienced uneven periods of economic growth, as well as recession, periods of high inflation and general economic and political instability. From time to time these risks have impacted our business. For example, on June 30, 2010, the Venezuelan government expropriated 11 rigs and associated real and personal property owned by our Venezuelan subsidiary. Prior thereto, we also experienced currency devaluation losses in Venezuela and difficulty repatriating U.S. dollars to the United States. Today, our contracts for work in foreign countries generally provide for payment in U.S. dollars. However, in Argentina we are paid in Argentine pesos. The Argentine branch of one of our second-tier subsidiaries then remits U.S. dollars to its U.S. parent by converting the Argentine pesos into U.S. dollars through the Argentine Foreign Exchange Market and repatriating the U.S. dollars.
Argentina’s economy is currently considered highly inflationary, which is defined as cumulative inflation rates exceeding 100 percent in the most recent three-year period based on inflation data published by the respective governments. Nonetheless, all of our foreign operations use the U.S. dollar as the functional currency and local currency monetary assets and liabilities are remeasured into U.S. dollars with gains and losses resulting from foreign currency transactions included in current results of operations.
For the nine months ended June 30, 2018 and 2017, we experienced aggregate foreign currency losses of $2.5 million and $3.3 million, respectively. However, in the future, we may incur larger currency devaluations, foreign exchange restrictions or other difficulties repatriating U.S. dollars from Argentina or elsewhere which could have a material adverse impact on our business, financial condition and results of operations.
Because of the impact of local laws, our future operations in certain areas may be conducted through entities in which local citizens own interests and through entities (including joint ventures) in which we hold only a minority interest or pursuant to arrangements under which we conduct operations under contract to local entities. While we believe that neither operating through such entities nor pursuant to such arrangements would have a material adverse effect on our operations or revenues, there can be no assurance that we will, in all cases, be able to structure or restructure our operations to conform to local law (or the administration thereof) on terms acceptable to us.
Although we attempt to minimize the potential impact of such risks by operating in more than one geographical area, during the nine months ended June 30, 2018, approximately 10.0 percent of our operating revenues were generated from international locations in our contract drilling business. During the nine months ended June 30, 2018, approximately 96.0 percent of operating revenues from international locations were from operations in South America. Substantially all of the South American operating revenues were from Argentina and Colombia. The future occurrence of one or more international events arising from the types of risks described above could have a material adverse impact on our business, financial condition and results of operations.</t>
  </si>
  <si>
    <t>Recently Issued Accounting Standards</t>
  </si>
  <si>
    <t>16. Recently Issued Accounting Standards
In February 2018, the FASB issued ASU No.
In May 2017, the FASB issued ASU 2017-09, Compensation - Stock Compensation (Topic 718): Scope of Modification Accounting. The amendments in this ASU provide guidance about which changes to the terms or conditions of a share-based payment award require an entity to apply modification accounting in Topic 718. The new guidance clarifies that no new measurement date will be required if there is no change to the fair value, vesting conditions, and classification. This update is effective for annual and interim periods beginning after December 15, 2017, with early adoption permitted. We are currently evaluating what impact the adoption of this guidance will have on our financial statements and disclosures.
In March 2017, the FASB issued ASU No. 2017-07, Compensation - Retirement Benefits (Topic 715): Improving the Presentation of Net Periodic Pension Cost and Net Periodic Postretirement Benefit Cost. ASU No. 2017-07 will change how employers that sponsor defined benefit pension and/or other post-retirement benefit plans present the net periodic benefit cost in the income statement. Employers will present the service cost component of net periodic benefit cost in the same income statement line item(s) as other employee compensation costs arising from services rendered during the period. Employers will present the other components of the net periodic benefit cost separately from the line item(s) that includes the service cost and outside of any subtotal of operating income, if one is presented. This standard is effective for annual periods beginning after December 15, 2017, including interim periods within those annual periods. Early adoption is permitted. We will adopt the standard on October 1, 2018. We do not expect the new guidance to have a material impact on our financial condition or results of operation.
In November 2016, the FASB issued ASU No. 2016-18, Statement of Cash Flows - Restricted Cash. The ASU requires amounts generally described as restricted cash and restricted cash equivalents be included with cash and cash equivalents when reconciling the total beginning and ending amounts for the periods shown on the statement of cash flows. The ASU is effective for fiscal years beginning after December 15, 2017, and interim periods within those fiscal years. Early adoption is permitted, including adoption during an interim period. We will adopt the guidance beginning October 1, 2018 applied retrospectively to all periods presented. The adoption is not expected to have a material impact on our consolidated financial position or cash flows.
In October 2016, the FASB issued ASU No.
In August 2016, the FASB issued ASU No. 2016-15, Classification of Certain Cash Receipts and Cash Payments (a consensus of the Emerging Issues Task Force). The ASU is intended to reduce diversity in practice in presentation and classification of certain cash receipts and cash payments by providing guidance on eight specific cash flow issues. The ASU is effective for fiscal years beginning after December 15, 2017, and interim periods within those fiscal years. Early adoption is permitted, including adoption in an interim period. We will adopt the standard on October 1, 2018. We are currently assessing the impact this standard will have on our consolidated statement of cash flows.
In June 2016, the FASB issued ASU No. 2016-13, Financial Instruments - Credit Losses (Topic 326): Measurement of Credit Losses on Financial Instruments. The ASU introduces a new model for recognizing credit losses on financial instruments based on an estimate of current expected credit losses. The new model will apply to: (1) loans, accounts receivable, trade receivables, and other financial assets measured at amortized cost, (2) loan commitments and certain other off-balance sheet credit exposures, (3) debt securities and other financial assets measured at fair value through other comprehensive income/(loss), and (4) beneficial interests in securitized financial assets. This update is effective for annual and interim periods beginning after December 15, 2019. We are currently evaluating what impact the adoption of this guidance will have on our financial statements and disclosures.
In February 2016, the FASB issued ASU No. 2016-02, Leases (Topic 842): Amendments to the FASB Accounting Standards Codification. The amendments require an entity to recognize lease assets and lease liabilities on the balance sheet and to disclose key qualitative and quantitative information about the entity's leasing arrangements. This update is effective for annual and interim periods beginning after December 15, 2018, with early adoption permitted. A modified retrospective approach is required. We are currently evaluating what impact the adoption of this guidance will have on our financial statements or disclosures in our financial statements.
In January 2016, the FASB issued ASU No. 2016-01, Financial Instruments – Overall (Subtopic 825-10): Recognition and Measurement of Financial Assets and Financial Liabilities. The standard requires entities to measure equity investments that do not result in consolidation and are not accounted for under the equity method at fair value and recognize any changes in fair value in net income. The provisions of ASU No. 2016-01 are effective for fiscal years beginning after December 15, 2017, including interim periods within those fiscal years. At adoption, a cumulative-effect adjustment to beginning retained earnings will be recorded. We will adopt this standard on October 1, 2018. Subsequent to adoption, changes in the fair value of our available-for-sale investments will be recognized in net income and the effect will be subject to stock market fluctuations.
In May 2014, the FASB issued ASU No. 2014-09, Revenue from Contracts with Customers (Topic 606): A new guidance intended to change the criteria for recognition of revenue. The core principle of the guidance is that an entity should recognize revenue to depict the transfer of promised goods or services to clients in an amount that reflects the consideration to which the entity expects to be entitled in exchange for those goods or services. The guidance is effective for annual reporting periods beginning after December 15, 2017, including interim periods within that reporting period. We have not yet adopted nor selected a transition method and are currently evaluating what impact the adoption of this guidance will have on our financial statements or disclosures in our financial statements.</t>
  </si>
  <si>
    <t>Guarantor and Non-Guarantor Financial Information</t>
  </si>
  <si>
    <t>17.
In March 2015, Helmerich &amp; Payne International Drilling Co. (“the issuer”), a 100 percent owned subsidiary of Helmerich &amp; Payne, Inc. (“parent”, “the guarantor”), issued senior unsecured notes with an aggregate principal amount of $500.0 million. The notes are fully and unconditionally guaranteed by the parent. No subsidiaries of parent currently guarantee the notes, subject to certain provisions that if any subsidiary guarantees certain other debt of the issuer or parent, then such subsidiary will provide a guarantee of the obligations under the notes.
In connection with the notes, we are providing the following condensed consolidating financial information in accordance with the Securities and Exchange Commission disclosure requirements, so that separate financial statements of the issuer are not required to be filed. Each entity in the consolidating financial information follows the same accounting policies as described in the consolidated financial statements.
Condensed consolidating financial information for the issuer, Helmerich &amp; Payne International Drilling Co., and parent, guarantor, Helmerich &amp; Payne, Inc. is shown in the tables below.
CONDENSED CONSOLIDATING STATEMENTS OF OPERATIONS
(in thousands)
Three Months Ended June 30, 2018
Guarantor/
Issuer
Non-Guarantor
Total
Parent
Subsidiary
Subsidiaries
Eliminations
Consolidated
Operating revenue
$
—
$
574,252
$
74,647
$
(27)
$
648,872
Operating costs and other
4,240
557,994
80,639
(218)
642,655
Operating (loss) income from continuing operations
(4,240)
16,258
(5,992)
191
6,217
Other income, net
196
1,854
278
(191)
2,137
Interest expense
(108)
(5,117)
(768)
—
(5,993)
Equity in net loss of subsidiaries
(4,883)
(2,093)
—
6,976
—
(Loss) income from continuing operations before income taxes
(9,035)
10,902
(6,482)
6,976
2,361
Income tax (benefit) provision
(1,027)
17,384
(5,822)
—
10,535
Loss from continuing operations
(8,008)
(6,482)
(660)
6,976
(8,174)
Income from discontinued operations before income taxes
—
—
8,383
—
8,383
Income tax provision
—
—
8,217
—
8,217
Income from discontinued operations
—
—
166
—
166
Net loss
$
(8,008)
$
(6,482)
$
(494)
$
6,976
$
(8,008)
CONDENSED CONSOLIDATING STATEMENTS OF COMPREHENSIVE INCOME (LOSS)
(in thousands)
Three Months Ended June 30, 2018
Guarantor/
Issuer
Non-Guarantor
Total
Parent
Subsidiary
Subsidiaries
Eliminations
Consolidated
Net loss
$
(8,008)
$
(6,482)
$
(494)
$
6,976
$
(8,008)
Other comprehensive (loss) income, net of income taxes:
Unrealized depreciation on securities, net
—
13,826
—
—
13,826
Minimum pension liability adjustments, net
101
236
—
—
337
Other comprehensive income
101
14,062
—
—
14,163
Comprehensive (loss) income
$
(7,907)
$
7,580
$
(494)
$
6,976
$
6,155
CONDENSED CONSOLIDATING STATEMENTS OF OPERATIONS
(in thousands)
Three Months Ended June 30, 2017
Guarantor/
Issuer
Non-Guarantor
Total
Parent
Subsidiary
Subsidiaries
Eliminations
Consolidated
Operating revenue
$
—
$
439,227
$
59,355
$
(18)
$
498,564
Operating costs and expenses
3,364
463,220
60,224
(216)
526,592
Operating loss from continuing operations
(3,364)
(23,993)
(869)
198
(28,028)
Other (expense) income, net
(4)
2,052
(1,061)
(198)
789
Interest expense
(87)
(5,294)
(983)
—
(6,364)
Equity in net loss of subsidiaries
(19,510)
(85)
—
19,595
—
Loss from continuing operations before income taxes
(22,965)
(27,320)
(2,913)
19,595
(33,603)
Income tax benefit
(1,166)
(7,360)
(1,952)
—
(10,478)
Loss from continuing operations
(21,799)
(19,960)
(961)
19,595
(23,125)
Income from discontinued operations before income taxes
—
—
3,223
—
3,223
Income tax provision
—
—
1,897
—
1,897
Income from discontinued operations
—
—
1,326
—
1,326
Net (loss) income
$
(21,799)
$
(19,960)
$
365
$
19,595
$
(21,799)
CONDENSED CONSOLIDATING STATEMENTS OF COMPREHENSIVE INCOME (LOSS)
(in thousands)
Three Months Ended June 30, 2017
Guarantor/
Issuer
Non-Guarantor
Total
Parent
Subsidiary
Subsidiaries
Eliminations
Consolidated
Net (loss) income
$
(21,799)
$
(19,960)
$
365
$
19,595
$
(21,799)
Other comprehensive (loss) income, net of income taxes:
Unrealized depreciation on securities, net
—
(6,899)
—
—
(6,899)
Minimum pension liability adjustments, net
104
261
—
—
365
Other comprehensive income (loss)
104
(6,638)
—
—
(6,534)
Comprehensive (loss) income
$
(21,695)
$
(26,598)
$
365
$
19,595
$
(28,333)
CONDENSED CONSOLIDATING STATEMENTS OF INCOME
(in thousands)
Nine Months Ended June 30, 2018
Guarantor/
Issuer
Non-Guarantor
Total
Parent
Subsidiary
Subsidiaries
Eliminations
Consolidated
Operating revenue
$
—
$
1,584,970
$
205,537
$
(64)
$
1,790,443
Operating costs and other
12,627
1,542,815
227,186
(669)
1,781,959
Operating (loss) income from continuing operations
(12,627)
42,155
(21,649)
605
8,484
Other income, net
477
5,226
1,019
(605)
6,117
Interest expense
(274)
(15,368)
(2,152)
—
(17,794)
Equity in net income of subsidiaries
494,574
3,191
—
(497,765)
—
Income (loss) from continuing operations before income taxes
482,150
35,204
(22,782)
(497,765)
(3,193)
Income tax provision (benefit)
1,931
(459,571)
(36,388)
—
(494,028)
Income from continuing operations
480,219
494,775
13,606
(497,765)
490,835
Income from discontinued operations before income taxes
—
—
9,127
—
9,127
Income tax provision
—
—
19,743
—
19,743
Loss from discontinued operations
—
—
(10,616)
—
(10,616)
Net income
$
480,219
$
494,775
$
2,990
$
(497,765)
$
480,219
CONDENSED CONSOLIDATING STATEMENTS OF COMPREHENSIVE INCOME
(in thousands)
Nine Months Ended June 30, 2018
Guarantor/
Issuer
Non-Guarantor
Total
Parent
Subsidiary
Subsidiaries
Eliminations
Consolidated
Net income
$
480,219
$
494,775
$
2,990
$
(497,765)
$
480,219
Other comprehensive income, net of income taxes:
Unrealized apreciation on securities, net
—
5,657
—
—
5,657
Minimum pension liability adjustments, net
295
690
—
—
985
Other comprehensive income
295
6,347
—
—
6,642
Comprehensive income
$
480,514
$
501,122
$
2,990
$
(497,765)
$
486,861
CONDENSED CONSOLIDATING STATEMENTS OF OPERATIONS
(in thousands)
Nine Months Ended June 30, 2017
Guarantor/
Issuer
Non-Guarantor
Total
Parent
Subsidiary
Subsidiaries
Eliminations
Consolidated
Operating revenue
$
—
$
1,103,877
$
168,611
$
(51)
$
1,272,437
Operating costs and other
10,124
1,218,266
187,588
(677)
1,415,301
Operating loss from continuing operations
(10,124)
(114,389)
(18,977)
626
(142,864)
Other (expense) income, net
(3)
4,885
(578)
(626)
3,678
Interest expense
(260)
(15,151)
(2,092)
—
(17,503)
Equity in net loss of subsidiaries
(99,179)
(10,874)
—
110,053
—
Loss from continuing operations before income taxes
(109,566)
(135,529)
(21,647)
110,053
(156,689)
Income tax (benefit)
(3,886)
(37,320)
(9,331)
—
(50,537)
Loss from continuing operations
(105,680)
(98,209)
(12,316)
110,053
(106,152)
Income from discontinued operations before income taxes
—
—
2,705
—
2,705
Income tax provision
—
—
2,233
—
2,233
Income from discontinued operations
—
—
472
—
472
Net loss
$
(105,680)
$
(98,209)
$
(11,844)
$
110,053
$
(105,680)
CONDENSED CONSOLIDATING STATEMENTS OF COMPREHENSIVE INCOME (LOSS)
(in thousands)
Nine Months Ended June 30, 2017
Guarantor/
Issuer
Non-Guarantor
Total
Parent
Subsidiary
Subsidiaries
Eliminations
Consolidated
Net loss
$
(105,680)
$
(98,209)
$
(11,844)
$
110,053
$
(105,680)
Other comprehensive income (loss), net of income taxes:
Unrealized depreciation on securities, net
—
(4,994)
—
—
(4,994)
Minimum pension liability adjustments, net
316
781
—
—
1,097
Other comprehensive income (loss)
316
(4,213)
—
—
(3,897)
Comprehensive loss
$
(105,364)
$
(102,422)
$
(11,844)
$
110,053
$
(109,577)
CONDENSED CONSOLIDATING BALANCE SHEETS
(in thousands)
June 30, 2018
Guarantor/
Issuer
Non-Guarantor
Total
Parent
Subsidiary
Subsidiaries
Eliminations
Consolidated
ASSETS
Current assets:
Cash and cash equivalents
$
(1,027)
$
292,439
$
15,014
$
—
$
306,426
Short-term investments
—
44,279
—
—
44,279
Accounts receivable, net of allowance
(164)
482,746
82,855
(116)
565,321
Inventories
—
119,043
33,066
—
152,109
Prepaid expenses and other
15,707
13,353
37,101
(818)
65,343
Total current assets
14,516
951,860
168,036
(934)
1,133,478
Investments
14,902
77,800
—
—
92,702
Property, plant and equipment, net
48,273
4,520,974
314,131
—
4,883,378
Intercompany
150,255
2,079,427
250,461
(2,480,143)
—
Goodwill
—
—
69,496
—
69,496
Intangible assets, net
—
—
75,564
—
75,564
Other assets
5,162
921
5,171
—
11,254
Investment in subsidiaries
5,970,971
186,724
—
(6,157,695)
—
Total assets
$
6,204,079
$
7,817,706
$
882,859
$
(8,638,772)
$
6,265,872
LIABILITIES AND SHAREHOLDERS’ EQUITY
Current liabilities:
Accounts payable
$
82,019
$
55,242
$
6,580
$
(109)
$
143,732
Accrued liabilities
33,009
163,373
42,379
(826)
237,935
Current liabilities - discontinued operations
—
—
1
—
1
Total current liabilities
115,028
218,615
48,960
(935)
381,668
Noncurrent liabilities:
Long-term debt
—
493,700
—
—
493,700
Deferred income taxes
(7,230)
820,472
20,496
—
833,738
Intercompany
1,627,211
277,742
575,090
(2,480,043)
—
Other
26,579
50,569
22,579
—
99,727
Noncurrent liabilities - discontinued operations
—
—
14,548
—
14,548
Total noncurrent liabilities
1,646,560
1,642,483
632,713
(2,480,043)
1,441,713
Shareholders’ equity:
Common stock
11,201
100
—
(100)
11,201
Additional paid-in capital
494,604
52,436
1,040
(53,476)
494,604
Retained earnings
4,103,418
5,890,988
200,146
(6,091,134)
4,103,418
Accumulated other comprehensive income
8,942
13,084
—
(13,084)
8,942
Treasury stock, at cost
(175,674)
—
—
—
(175,674)
Total shareholders’ equity
4,442,491
5,956,608
201,186
(6,157,794)
4,442,491
Total liabilities and shareholders’ equity
$
6,204,079
$
7,817,706
$
882,859
$
(8,638,772)
$
6,265,872
CONDENSED CONSOLIDATING BALANCE SHEETS
(in thousands)
September 30, 2017
Guarantor/
Issuer
Non-Guarantor
Total
Parent
Subsidiary
Subsidiaries
Eliminations
Consolidated
ASSETS
Current assets:
Cash and cash equivalents
$
(587)
$
508,091
$
13,871
$
—
$
521,375
Short-term investments
—
44,491
—
—
44,491
Accounts receivable, net of allowance
766
411,599
64,714
(5)
477,074
Inventories
—
102,470
34,734
—
137,204
Prepaid expenses and other
12,200
6,383
36,979
(442)
55,120
Current assets - discontinued operations
—
—
3
—
3
Total current assets
12,379
1,073,034
150,301
(447)
1,235,267
Investments
13,853
70,173
—
—
84,026
Property, plant and equipment, net
49,851
4,609,144
342,056
—
5,001,051
Intercompany
90,885
1,746,662
248,540
(2,086,087)
—
Goodwill
—
—
51,705
—
51,705
Intangible assets, net
—
—
50,785
—
50,785
Other assets
4,955
3,839
8,360
—
17,154
Investment in subsidiaries
5,470,050
183,382
—
(5,653,432)
—
Total assets
$
5,641,973
$
7,686,234
$
851,747
$
(7,739,966)
$
6,439,988
LIABILITIES AND SHAREHOLDERS’ EQUITY
Current liabilities:
Accounts payable
$
82,360
$
48,679
$
4,589
$
—
$
135,628
Accrued liabilities
26,698
148,491
33,941
(447)
208,683
Current liabilities - discontinued operations
—
—
74
—
74
Total current liabilities
109,058
197,170
38,604
(447)
344,385
Noncurrent liabilities:
Long-term debt
—
492,902
—
—
492,902
Deferred income taxes
(11,201)
1,286,381
57,509
—
1,332,689
Intercompany
1,354,068
210,823
521,096
(2,085,987)
—
Other
25,457
43,471
32,481
—
101,409
Noncurrent liabilities - discontinued operations
—
—
4,012
—
4,012
Total noncurrent liabilities
1,368,324
2,033,577
615,098
(2,085,987)
1,931,012
Shareholders’ equity:
Common stock
11,196
100
—
(100)
11,196
Additional paid-in capital
487,248
52,437
1,039
(53,476)
487,248
Retained earnings
3,855,686
5,396,212
197,006
(5,593,218)
3,855,686
Accumulated other comprehensive income
2,300
6,738
—
(6,738)
2,300
Treasury stock, at cost
(191,839)
—
—
—
(191,839)
Total shareholders’ equity
4,164,591
5,455,487
198,045
(5,653,532)
4,164,591
Total liabilities and shareholders’ equity
$
5,641,973
$
7,686,234
$
851,747
$
(7,739,966)
$
6,439,988
CONDENSED CONSOLIDATING STATEMENTS OF CASH FLOWS
(in thousands)
Nine Months Ended June 30, 2018
Guarantor/
Issuer
Non-Guarantor
Total
Parent
Subsidiary
Subsidiaries
Eliminations
Consolidated
Net cash provided by operating activities
$
378
$
350,557
$
7,486
$
—
$
358,421
INVESTING ACTIVITIES:
Capital expenditures
(8,725)
(306,278)
(7,655)
—
(322,658)
Purchase of short-term investments
—
(52,159)
—
—
(52,159)
Acquisition of business, net of cash acquired
(47,886)
—
—
—
(47,886)
Proceeds from sale of short-term investments
—
52,470
—
—
52,470
Intercompany transfers
56,611
(56,611)
—
—
—
Proceeds from asset sales
—
26,737
1,312
—
28,049
Net cash used in investing activities
—
(335,841)
(6,343)
—
(342,184)
FINANCING ACTIVITIES:
Intercompany transfers
230,368
(230,368)
—
—
—
Dividends paid
(230,368)
—
—
—
(230,368)
Proceeds from stock option exercises
5,160
—
—
—
5,160
Payments for employee taxes on net settlement of equity awards
(5,978)
—
—
—
(5,978)
Net cash used in financing activities
(818)
(230,368)
—
—
(231,186)
Net (decrease) increase in cash and cash equivalents
(440)
(215,652)
1,143
—
(214,949)
Cash and cash equivalents, beginning of period
(587)
508,091
13,871
—
521,375
Cash and cash equivalents, end of period
$
(1,027)
$
292,439
$
15,014
$
—
$
306,426
CONDENSED CONSOLIDATING STATEMENTS OF CASH FLOWS
(in thousands)
Nine Months Ended June 30, 2017, as adjusted
Guarantor/
Issuer
Non-Guarantor
Total
Parent
Subsidiary
Subsidiaries
Eliminations
Consolidated
Net cash (used in) provided by operating activities
$
(4,796)
$
235,176
$
9,875
$
—
$
240,255
INVESTING ACTIVITIES:
Capital expenditures
(2,344)
(293,946)
(3,985)
—
(300,275)
Purchase of short-term investments
—
(48,958)
—
—
(48,958)
Acquisition of business, net cash received
(70,416)
—
—
—
(70,416)
Proceeds from sale of short-term investments
—
53,150
—
—
53,150
Intercompany transfers
72,760
(72,760)
—
—
—
Proceeds from asset sales
—
17,316
605
—
17,921
Net cash used in investing activities
—
(345,198)
(3,380)
—
(348,578)
FINANCING ACTIVITIES:
Intercompany transfers
229,061
(229,061)
—
—
—
Dividends paid
(229,061)
—
—
—
(229,061)
Proceeds from stock option exercises
10,884
—
—
—
10,884
Payments for employee taxes on net settlement of equity awards
(6,274)
—
—
—
(6,274)
Net cash provided by (used in) financing activities
4,610
(229,061)
—
—
(224,451)
Net (decrease) increase in cash and cash equivalents
(186)
(339,083)
6,495
—
(332,774)
Cash and cash equivalents, beginning of period
(955)
899,028
7,488
—
905,561
Cash and cash equivalents, end of period
$
(1,141)
$
559,945
$
13,983
$
—
$
572,787</t>
  </si>
  <si>
    <t>Basis of Presentation (Tables)</t>
  </si>
  <si>
    <t>Schedule of finite-lived and indefinite-lived intangible assets other than goodwill</t>
  </si>
  <si>
    <t>June 30, 2018
September 30, 2017
Gross
Gross
Carrying
Accumulated
Carrying
Accumulated
Amount
Amortization
Amount
Amortization
(in thousands)
Finite-lived intangible asset:
Developed technology
$
70,000
$
4,422
$
51,000
$
1,134
Trade name
5,700
166
—
—
Customer relationships
4,000
467
—
—
$
79,700
$
5,055
$
51,000
$
1,134
Indefinite-lived intangible asset:
Trademark
$
919
$
919</t>
  </si>
  <si>
    <t>Business Combinations (Tables)</t>
  </si>
  <si>
    <t>Summary of the purchase price and the allocation of the fair values of assets acquired and liabilities assumed</t>
  </si>
  <si>
    <t>The following table summarizes the purchase price and the fair values of assets acquired and liabilities assumed at the acquisition date (in thousands):
Purchase Price
Consideration given
Cash consideration
$
48,485
Allocation of Purchase Price
Fair value of assets acquired
Current assets
$
2,286
Property, plant and equipment
13
Intangible assets
28,700
Goodwill
17,791
Total assets acquired
$
48,790
Fair value of liabilities assumed
Current liabilities
$
305
Fair value of total assets acquired and liabilities assumed
$
48,485</t>
  </si>
  <si>
    <t>Pro forma of financial information</t>
  </si>
  <si>
    <t>Pro Forma (unaudited)
Nine Months Ended June 30,
2018
2017
(in thousands)
Revenues
$
1,794,131
$
1,279,424
Net income (loss)
$
480,411
$
(104,519)</t>
  </si>
  <si>
    <t>Earnings per Share (Tables)</t>
  </si>
  <si>
    <t>Schedule of computation of basic and diluted earnings per share</t>
  </si>
  <si>
    <t>Three Months Ended
Nine Months Ended
June 30,
June 30,
2018
2017
2018
2017
(in thousands, except per share amounts)
Numerator:
(Loss) income from continuing operations
$
(8,174)
$
(23,125)
$
490,835
$
(106,152)
Income (loss) from discontinued operations
166
1,326
(10,616)
472
Net (loss) income
(8,008)
(21,799)
480,219
(105,680)
Adjustment for basic earnings per share
Earnings allocated to unvested shareholders
(717)
(458)
(4,241)
(1,349)
Numerator for basic earnings per share:
From continuing operations
(8,891)
(23,583)
486,594
(107,501)
From discontinued operations
166
1,326
(10,616)
472
(8,725)
(22,257)
475,978
(107,029)
Adjustment for diluted earnings per share:
Effect of reallocating undistributed earnings of unvested shareholders
—
—
10
—
Numerator for diluted earnings per share:
From continuing operations
(8,891)
(23,583)
486,604
(107,501)
From discontinued operations
166
1,326
(10,616)
472
$
(8,725)
$
(22,257)
$
475,988
$
(107,029)
Denominator:
Denominator for basic earnings per share - weighted-average shares
108,905
108,572
108,818
108,470
Effect of dilutive shares from stock options and restricted stock
—
—
520
—
Denominator for diluted earnings per share - adjusted weighted-average shares
108,905
108,572
109,338
108,470
Basic earnings per common share:
(Loss) income from continuing operations
$
(0.08)
$
(0.22)
$
4.47
$
(0.99)
Income (loss) from discontinued operations
—
0.01
(0.10)
—
Net (loss) income
$
(0.08)
$
(0.21)
$
4.37
$
(0.99)
Diluted earnings per common share:
(Loss) income from continuing operations
$
(0.08)
$
(0.22)
$
4.45
$
(0.99)
Income (loss) from discontinued operations
—
0.01
(0.10)
—
Net (loss) income
$
(0.08)
$
(0.21)
$
4.35
$
(0.99)</t>
  </si>
  <si>
    <t>Schedule of shares attributable to outstanding equity awards excluded from the calculation of diluted earnings per share</t>
  </si>
  <si>
    <t>Three Months Ended
Nine Months Ended
June 30,
June 30,
2018
2017
2018
2017
(in thousands, except per share amounts)
Shares excluded from calculation of diluted earnings per share
929
1,332
1,585
1,034
Weighted-average price per share
$
75.56
$
70.82
$
68.51
$
73.84</t>
  </si>
  <si>
    <t>Financial Instruments and Fair Value Measurement (Tables)</t>
  </si>
  <si>
    <t>Summary of available-for-sale securities</t>
  </si>
  <si>
    <t>Gross
Gross
Estimated
Unrealized
Unrealized
Fair
Cost
Gains
Losses
Value
(in thousands)
Equity Securities:
June 30, 2018
$
38,473
$
39,327
$
—
$
77,800
September 30, 2017
$
38,473
$
31,700
$
—
$
70,173</t>
  </si>
  <si>
    <t>Summary of assets and liabilities measured at fair value</t>
  </si>
  <si>
    <t>Fair Value
(Level 1)
(Level 2)
(Level 3)
(in thousands)
Recurring fair value measurements:
Short-term investments:
Certificates of deposit
$
1,500
$
—
$
1,500
$
—
Corporate and municipal debt securities
13,794
—
13,794
—
U.S. government and federal agency securities
28,985
28,985
—
—
Total short-term investments
44,279
28,985
15,294
—
Cash and cash equivalents
306,426
306,426
—
—
Investments
77,800
77,800
—
—
Other current assets
34,614
34,614
—
—
Other assets
6,902
6,902
—
—
Total assets measured at fair value
$
470,021
$
454,727
$
15,294
$
—
Liabilities:
Contingent earnout liability
$
9,402
$
—
$
—
$
9,402</t>
  </si>
  <si>
    <t>Schedule of reconciliation of changes in the fair value of our financial assets and liabilities classified as Level 3</t>
  </si>
  <si>
    <t>Three Months Ended
Nine Months Ended
June 30,
June 30,
2018
2017
2018
2017
(in thousands)
Net liabilities at beginning of period
$
15,702
$
—
$
14,879
$
—
Total gains or losses:
Included in earnings
(175)
14,509
5,148
14,509
Settlements
(6,125)
—
(10,625)
—
Net liabilities at end of period
$
9,402
$
14,509
$
9,402
$
14,509</t>
  </si>
  <si>
    <t>Summary of supplemental fair value information about long-term fixed-rate debt</t>
  </si>
  <si>
    <t>June 30,
September 30,
2018
2017
(in millions)
Carrying value of long-term fixed-rate debt
$
493.7
$
492.9
Fair value of long-term fixed-rate debt
$
516.5
$
529.0</t>
  </si>
  <si>
    <t>Shareholders' Equity (Tables)</t>
  </si>
  <si>
    <t>Schedule of components of accumulated other comprehensive income (loss)</t>
  </si>
  <si>
    <t>June 30,
September 30,
2018
2017
(in thousands)
Pre-tax amounts:
Unrealized appreciation on securities
$
39,327
$
31,700
Unrealized actuarial loss
(27,491)
(28,873)
$
11,836
$
2,827
After-tax amounts:
Unrealized appreciation on securities
$
25,727
$
20,070
Unrealized actuarial loss
(16,785)
(17,770)
$
8,942
$
2,300</t>
  </si>
  <si>
    <t>Summary of the changes in accumulated other comprehensive income (loss), net of tax, by component</t>
  </si>
  <si>
    <t>Three Months Ended June 30, 2018
Unrealized
Appreciation
(Depreciation) on
Defined
Available-for-sale
Benefit
Securities
Pension Plan
Total
(in thousands)
Balance at April 1, 2018
$
11,901
$
(17,122)
$
(5,221)
Other comprehensive income before reclassifications
13,826
—
13,826
Amounts reclassified from accumulated other comprehensive income
—
337
337
Net current-period other comprehensive income
13,826
337
14,163
Balance at June 30, 2018
$
25,727
$
(16,785)
$
8,942
Nine Months Ended June 30, 2018
Unrealized
Appreciation
(Depreciation) on
Defined
Available-for-sale
Benefit
Securities
Pension Plan
Total
(in thousands)
Balance at October 1, 2017
$
20,070
$
(17,770)
$
2,300
Other comprehensive income before reclassifications
5,657
—
5,657
Amounts reclassified from accumulated other comprehensive income
—
985
985
Net current-period other comprehensive income
5,657
985
6,642
Balance at June 30, 2018
$
25,727
$
(16,785)
$
8,942</t>
  </si>
  <si>
    <t>Schedule of accumulated other comprehensive income (loss) components which were reclassified to the Statement of Operations</t>
  </si>
  <si>
    <t>Reclassified from
Reclassified from
Accumulated Other
Accumulated Other
Comprehensive
Comprehensive
Income (Loss)
Income (Loss)
Three Months Ended
Nine Months Ended
Details About Accumulated Other
June 30,
June 30,
Affected Line Item in the Condensed
Comprehensive Income (Loss) Components
2018
2017
2018
2017
Consolidated Statements of Operations
(in thousands)
(in thousands)
Amortization of net actuarial loss on defined benefit pension plan
$
(461)
$
(574)
$
(1,382)
$
(1,724)
General and administrative
124
209
397
627
Income tax provision
Total reclassifications for the period
$
(337)
$
(365)
$
(985)
$
(1,097)
Net of tax</t>
  </si>
  <si>
    <t>Stock-Based Compensation (Tables)</t>
  </si>
  <si>
    <t>Summary of compensation cost for stock-based payment arrangements recognized in general and administrative expense</t>
  </si>
  <si>
    <t>Three Months Ended
Nine Months Ended
June 30,
June 30,
2018
2017
2018
2017
(in thousands)
(in thousands)
Compensation expense
Stock options
$
1,815
$
1,934
$
5,887
$
5,455
Restricted stock
6,111
4,834
17,585
13,792
$
7,926
$
6,768
$
23,472
$
19,247</t>
  </si>
  <si>
    <t>Summary of weighted-average assumptions utilized in determining the fair value of options granted</t>
  </si>
  <si>
    <t>2018
2017
Risk-free interest rate
2.2
%
2.0
%
Expected stock volatility
36.1
%
38.9
%
Dividend yield
4.7
%
3.7
%
Expected term (in years)
6.0
5.5</t>
  </si>
  <si>
    <t>Summary of stock option activity</t>
  </si>
  <si>
    <t>Three Months Ended June 30, 2018
Weighted
Average
Weighted
Remaining
Aggregate
Average
Contractual
Intrinsic
Shares
Exercise
Term
Value
(in thousands)
Price
(in years)
(in millions)
Outstanding at April 1, 2018
3,721
$
58.15
Granted
24
68.90
Exercised
(66)
56.02
Forfeited/Expired
(59)
68.70
Outstanding at June 30, 2018
3,620
$
58.08
5.96
$
31.5
Vested and expected to vest at June 30, 2018
3,620
$
58.08
5.96
$
31.5
Exercisable at June 30, 2018
2,308
$
55.61
4.44
$
25.8
Nine Months Ended
June 30, 2018
Weighted
Average
Shares
Exercise
(in thousands)
Price
Outstanding at October 1, 2017
3,278
$
56.41
Granted
691
59.01
Exercised
(290)
39.20
Forfeited/Expired
(59)
68.70
Outstanding at June 30, 2018
3,620
$
58.08</t>
  </si>
  <si>
    <t>Summary of restricted stock awards and changes in restricted stock outstanding</t>
  </si>
  <si>
    <t>Nine Months Ended
June 30, 2018
Weighted Average
Shares
Grant Date Fair
(in thousands)
Value per Share
Unvested at October 1, 2017
659
$
70.76
Granted
625
59.52
Vested (1)
(258)
71.16
Forfeited
(19)
68.98
Unvested on June 30, 2018
1,007
$
63.72
(1)</t>
  </si>
  <si>
    <t>Debt (Tables)</t>
  </si>
  <si>
    <t>Schedule of components of unsecured long-term debt outstanding</t>
  </si>
  <si>
    <t>Unamortized Discount and
Principal
Debt Issuance Costs
June 30,
September 30,
June 30,
September 30,
2018
2017
2018
2017
(in thousands)
Unsecured senior notes issued March 19, 2015:
Due March 19, 2025
$
500,000
$
500,000
$
(6,300)
$
(7,098)
500,000
500,000
(6,300)
(7,098)
Less long-term debt due within one year
—
—
—
—
Long-term debt
$
500,000
$
500,000
$
(6,300)
$
(7,098)</t>
  </si>
  <si>
    <t>Segment Information (Tables)</t>
  </si>
  <si>
    <t>Summary of financial information of the entity's reportable segments</t>
  </si>
  <si>
    <t>Summarized financial information of our reportable segments for the three months ended June 30, 2018 and 2017 is shown in the following tables:
Segment
External
Inter-
Total
Operating
(in thousands)
Sales
Segment
Sales
Income (Loss)
June 30, 2018
Contract Drilling
U.S. Land
$
536,582
$
599
$
537,181
$
34,339
Offshore
37,669
—
37,669
3,780
International Land
63,297
—
63,297
4,332
637,548
599
638,147
42,451
Other
11,324
303
11,627
(7,226)
648,872
902
649,774
35,225
Eliminations
—
(902)
(902)
—
Total
$
648,872
$
—
$
648,872
$
35,225
Segment
External
Inter-
Total
Operating
(in thousands)
Sales
Segment
Sales
Income (Loss)
June 30, 2017
Contract Drilling
U.S. Land
$
405,516
$
—
$
405,516
$
(7,980)
Offshore
33,711
—
33,711
6,456
International Land
55,075
—
55,075
4,927
494,302
—
494,302
3,403
Other
4,262
222
4,484
(2,569)
498,564
222
498,786
834
Eliminations
—
(222)
(222)
—
Total
$
498,564
$
—
$
498,564
$
834
Summarized financial information of our reportable segments for the nine months ended June 30, 2018 and 2017 is shown in the following tables:
Segment
External
Inter-
Total
Operating
(in thousands)
Sales
Segment
Sales
Income (Loss)
June 30, 2018
Contract Drilling
U.S. Land
$
1,480,951
$
634
$
1,481,585
$
86,159
Offshore
104,018
—
104,018
17,954
International Land
178,970
—
178,970
7,171
1,763,939
634
1,764,573
111,284
Other
26,504
775
27,279
(21,558)
1,790,443
1,409
1,791,852
89,726
Eliminations
—
(1,409)
(1,409)
—
Total
$
1,790,443
$
—
$
1,790,443
$
89,726
Segment
External
Inter-
Total
Operating
(in thousands)
Sales
Segment
Sales
Income (Loss)
June 30, 2017
Contract Drilling
U.S. Land
$
1,000,119
$
—
$
1,000,119
$
(90,718)
Offshore
103,758
—
103,758
19,152
International Land
157,863
—
157,863
(5,225)
1,261,740
—
1,261,740
(76,791)
Other
10,697
638
11,335
(5,752)
1,272,437
638
1,273,075
(82,543)
Eliminations
—
(638)
(638)
—
Total
$
1,272,437
$
—
$
1,272,437
$
(82,543)</t>
  </si>
  <si>
    <t>Schedule of reconciliation of segment operating income (loss) to income from continuing operations before income taxes</t>
  </si>
  <si>
    <t>Three Months Ended
Nine Months Ended
June 30,
June 30,
2018
2017
2018
2017
(in thousands)
(in thousands)
Segment operating income (loss)
$
35,225
$
834
$
89,726
$
(82,543)
Income from asset sales
4,313
1,862
15,133
17,593
Corporate general and administrative costs and corporate depreciation
(33,321)
(30,724)
(96,375)
(77,914)
Operating income (loss)
6,217
(28,028)
8,484
(142,864)
Other income (expense)
Interest and dividend income
2,109
1,700
5,680
4,028
Interest expense
(5,993)
(6,364)
(17,794)
(17,503)
Other
28
(911)
437
(350)
Total unallocated amounts
(3,856)
(5,575)
(11,677)
(13,825)
Income (loss) from continuing operations before income taxes
$
2,361
$
(33,603)
$
(3,193)
$
(156,689)</t>
  </si>
  <si>
    <t>Schedule of total assets by reportable segment</t>
  </si>
  <si>
    <t>June 30,
September 30,
2018
2017
(in thousands)
Total assets
U.S. Land
$
4,977,734
$
4,967,074
Offshore
98,473
99,533
International Land
388,427
413,392
Other
182,731
133,085
5,647,365
5,613,084
Investments and corporate operations
618,507
826,901
Total assets from continuing operations
6,265,872
6,439,985
Discontinued operations
—
3
$
6,265,872
$
6,439,988</t>
  </si>
  <si>
    <t>Schedule of revenues from external customers and long-lived assets</t>
  </si>
  <si>
    <t>Three Months Ended
Nine Months Ended
June 30,
June 30,
2018
2017
2018
2017
(in thousands)
(in thousands)
Operating Revenues
United States
$
585,126
$
443,489
$
1,610,319
$
1,114,574
Argentina
50,272
43,167
148,901
114,516
Colombia
10,639
9,356
22,872
27,579
Other Foreign
2,835
2,552
8,351
15,768
Total
$
648,872
$
498,564
$
1,790,443
$
1,272,437</t>
  </si>
  <si>
    <t>Pensions and Other Post-retirement Benefits (Tables)</t>
  </si>
  <si>
    <t>Schedule of components of net periodic pension expense (benefit)</t>
  </si>
  <si>
    <t>Three Months Ended
Nine Months Ended
June 30,
June 30,
2018
2017
2018
2017
(in thousands)
(in thousands)
Interest cost
$
1,013
$
975
$
3,041
$
2,925
Expected return on plan assets
(1,386)
(1,298)
(4,158)
(3,896)
Recognized net actuarial loss
461
574
1,382
1,724
Settlement
—
1,411
—
1,411
Net pension expense
$
88
$
1,662
$
265
$
2,164</t>
  </si>
  <si>
    <t>Supplemental Cash Flow Information (Tables)</t>
  </si>
  <si>
    <t>Schedule of supplemental cash flow information</t>
  </si>
  <si>
    <t>Nine Months Ended
June 30,
2018
2017
(in thousands)
Capital expenditures incurred
$
321,588
$
315,735
Additions incurred in prior year but paid for in current year
20,004
9,465
Additions incurred but not paid for as of the end of the period
(18,934)
(24,925)
Capital expenditures per the Condensed Consolidated Statements of Cash Flows
$
322,658
$
300,275</t>
  </si>
  <si>
    <t>Guarantor and Non-Guarantor Financial Information (Tables)</t>
  </si>
  <si>
    <t>Schedule of Consolidated Condensed Statements of Operations</t>
  </si>
  <si>
    <t>CONDENSED CONSOLIDATING STATEMENTS OF OPERATIONS
(in thousands)
Three Months Ended June 30, 2018
Guarantor/
Issuer
Non-Guarantor
Total
Parent
Subsidiary
Subsidiaries
Eliminations
Consolidated
Operating revenue
$
—
$
574,252
$
74,647
$
(27)
$
648,872
Operating costs and other
4,240
557,994
80,639
(218)
642,655
Operating (loss) income from continuing operations
(4,240)
16,258
(5,992)
191
6,217
Other income, net
196
1,854
278
(191)
2,137
Interest expense
(108)
(5,117)
(768)
—
(5,993)
Equity in net loss of subsidiaries
(4,883)
(2,093)
—
6,976
—
(Loss) income from continuing operations before income taxes
(9,035)
10,902
(6,482)
6,976
2,361
Income tax (benefit) provision
(1,027)
17,384
(5,822)
—
10,535
Loss from continuing operations
(8,008)
(6,482)
(660)
6,976
(8,174)
Income from discontinued operations before income taxes
—
—
8,383
—
8,383
Income tax provision
—
—
8,217
—
8,217
Income from discontinued operations
—
—
166
—
166
Net loss
$
(8,008)
$
(6,482)
$
(494)
$
6,976
$
(8,008)
CONDENSED CONSOLIDATING STATEMENTS OF OPERATIONS
(in thousands)
Three Months Ended June 30, 2017
Guarantor/
Issuer
Non-Guarantor
Total
Parent
Subsidiary
Subsidiaries
Eliminations
Consolidated
Operating revenue
$
—
$
439,227
$
59,355
$
(18)
$
498,564
Operating costs and expenses
3,364
463,220
60,224
(216)
526,592
Operating loss from continuing operations
(3,364)
(23,993)
(869)
198
(28,028)
Other (expense) income, net
(4)
2,052
(1,061)
(198)
789
Interest expense
(87)
(5,294)
(983)
—
(6,364)
Equity in net loss of subsidiaries
(19,510)
(85)
—
19,595
—
Loss from continuing operations before income taxes
(22,965)
(27,320)
(2,913)
19,595
(33,603)
Income tax benefit
(1,166)
(7,360)
(1,952)
—
(10,478)
Loss from continuing operations
(21,799)
(19,960)
(961)
19,595
(23,125)
Income from discontinued operations before income taxes
—
—
3,223
—
3,223
Income tax provision
—
—
1,897
—
1,897
Income from discontinued operations
—
—
1,326
—
1,326
Net (loss) income
$
(21,799)
$
(19,960)
$
365
$
19,595
$
(21,799)
CONDENSED CONSOLIDATING STATEMENTS OF INCOME
(in thousands)
Nine Months Ended June 30, 2018
Guarantor/
Issuer
Non-Guarantor
Total
Parent
Subsidiary
Subsidiaries
Eliminations
Consolidated
Operating revenue
$
—
$
1,584,970
$
205,537
$
(64)
$
1,790,443
Operating costs and other
12,627
1,542,815
227,186
(669)
1,781,959
Operating (loss) income from continuing operations
(12,627)
42,155
(21,649)
605
8,484
Other income, net
477
5,226
1,019
(605)
6,117
Interest expense
(274)
(15,368)
(2,152)
—
(17,794)
Equity in net income of subsidiaries
494,574
3,191
—
(497,765)
—
Income (loss) from continuing operations before income taxes
482,150
35,204
(22,782)
(497,765)
(3,193)
Income tax provision (benefit)
1,931
(459,571)
(36,388)
—
(494,028)
Income from continuing operations
480,219
494,775
13,606
(497,765)
490,835
Income from discontinued operations before income taxes
—
—
9,127
—
9,127
Income tax provision
—
—
19,743
—
19,743
Loss from discontinued operations
—
—
(10,616)
—
(10,616)
Net income
$
480,219
$
494,775
$
2,990
$
(497,765)
$
480,219
CONDENSED CONSOLIDATING STATEMENTS OF OPERATIONS
(in thousands)
Nine Months Ended June 30, 2017
Guarantor/
Issuer
Non-Guarantor
Total
Parent
Subsidiary
Subsidiaries
Eliminations
Consolidated
Operating revenue
$
—
$
1,103,877
$
168,611
$
(51)
$
1,272,437
Operating costs and other
10,124
1,218,266
187,588
(677)
1,415,301
Operating loss from continuing operations
(10,124)
(114,389)
(18,977)
626
(142,864)
Other (expense) income, net
(3)
4,885
(578)
(626)
3,678
Interest expense
(260)
(15,151)
(2,092)
—
(17,503)
Equity in net loss of subsidiaries
(99,179)
(10,874)
—
110,053
—
Loss from continuing operations before income taxes
(109,566)
(135,529)
(21,647)
110,053
(156,689)
Income tax (benefit)
(3,886)
(37,320)
(9,331)
—
(50,537)
Loss from continuing operations
(105,680)
(98,209)
(12,316)
110,053
(106,152)
Income from discontinued operations before income taxes
—
—
2,705
—
2,705
Income tax provision
—
—
2,233
—
2,233
Income from discontinued operations
—
—
472
—
472
Net loss
$
(105,680)
$
(98,209)
$
(11,844)
$
110,053
$
(105,680)</t>
  </si>
  <si>
    <t>Schedule of Consolidated Condensed Statements of Comprehensive Income</t>
  </si>
  <si>
    <t>CONDENSED CONSOLIDATING STATEMENTS OF COMPREHENSIVE INCOME (LOSS)
(in thousands)
Three Months Ended June 30, 2018
Guarantor/
Issuer
Non-Guarantor
Total
Parent
Subsidiary
Subsidiaries
Eliminations
Consolidated
Net loss
$
(8,008)
$
(6,482)
$
(494)
$
6,976
$
(8,008)
Other comprehensive (loss) income, net of income taxes:
Unrealized depreciation on securities, net
—
13,826
—
—
13,826
Minimum pension liability adjustments, net
101
236
—
—
337
Other comprehensive income
101
14,062
—
—
14,163
Comprehensive (loss) income
$
(7,907)
$
7,580
$
(494)
$
6,976
$
6,155
CONDENSED CONSOLIDATING STATEMENTS OF COMPREHENSIVE INCOME (LOSS)
(in thousands)
Three Months Ended June 30, 2017
Guarantor/
Issuer
Non-Guarantor
Total
Parent
Subsidiary
Subsidiaries
Eliminations
Consolidated
Net (loss) income
$
(21,799)
$
(19,960)
$
365
$
19,595
$
(21,799)
Other comprehensive (loss) income, net of income taxes:
Unrealized depreciation on securities, net
—
(6,899)
—
—
(6,899)
Minimum pension liability adjustments, net
104
261
—
—
365
Other comprehensive income (loss)
104
(6,638)
—
—
(6,534)
Comprehensive (loss) income
$
(21,695)
$
(26,598)
$
365
$
19,595
$
(28,333)
CONDENSED CONSOLIDATING STATEMENTS OF COMPREHENSIVE INCOME
(in thousands)
Nine Months Ended June 30, 2018
Guarantor/
Issuer
Non-Guarantor
Total
Parent
Subsidiary
Subsidiaries
Eliminations
Consolidated
Net income
$
480,219
$
494,775
$
2,990
$
(497,765)
$
480,219
Other comprehensive income, net of income taxes:
Unrealized apreciation on securities, net
—
5,657
—
—
5,657
Minimum pension liability adjustments, net
295
690
—
—
985
Other comprehensive income
295
6,347
—
—
6,642
Comprehensive income
$
480,514
$
501,122
$
2,990
$
(497,765)
$
486,861
CONDENSED CONSOLIDATING STATEMENTS OF COMPREHENSIVE INCOME (LOSS)
(in thousands)
Nine Months Ended June 30, 2017
Guarantor/
Issuer
Non-Guarantor
Total
Parent
Subsidiary
Subsidiaries
Eliminations
Consolidated
Net loss
$
(105,680)
$
(98,209)
$
(11,844)
$
110,053
$
(105,680)
Other comprehensive income (loss), net of income taxes:
Unrealized depreciation on securities, net
—
(4,994)
—
—
(4,994)
Minimum pension liability adjustments, net
316
781
—
—
1,097
Other comprehensive income (loss)
316
(4,213)
—
—
(3,897)
Comprehensive loss
$
(105,364)
$
(102,422)
$
(11,844)
$
110,053
$
(109,577)</t>
  </si>
  <si>
    <t>Schedule of Consolidated Condensed Balance Sheets</t>
  </si>
  <si>
    <t>CONDENSED CONSOLIDATING BALANCE SHEETS
(in thousands)
June 30, 2018
Guarantor/
Issuer
Non-Guarantor
Total
Parent
Subsidiary
Subsidiaries
Eliminations
Consolidated
ASSETS
Current assets:
Cash and cash equivalents
$
(1,027)
$
292,439
$
15,014
$
—
$
306,426
Short-term investments
—
44,279
—
—
44,279
Accounts receivable, net of allowance
(164)
482,746
82,855
(116)
565,321
Inventories
—
119,043
33,066
—
152,109
Prepaid expenses and other
15,707
13,353
37,101
(818)
65,343
Total current assets
14,516
951,860
168,036
(934)
1,133,478
Investments
14,902
77,800
—
—
92,702
Property, plant and equipment, net
48,273
4,520,974
314,131
—
4,883,378
Intercompany
150,255
2,079,427
250,461
(2,480,143)
—
Goodwill
—
—
69,496
—
69,496
Intangible assets, net
—
—
75,564
—
75,564
Other assets
5,162
921
5,171
—
11,254
Investment in subsidiaries
5,970,971
186,724
—
(6,157,695)
—
Total assets
$
6,204,079
$
7,817,706
$
882,859
$
(8,638,772)
$
6,265,872
LIABILITIES AND SHAREHOLDERS’ EQUITY
Current liabilities:
Accounts payable
$
82,019
$
55,242
$
6,580
$
(109)
$
143,732
Accrued liabilities
33,009
163,373
42,379
(826)
237,935
Current liabilities - discontinued operations
—
—
1
—
1
Total current liabilities
115,028
218,615
48,960
(935)
381,668
Noncurrent liabilities:
Long-term debt
—
493,700
—
—
493,700
Deferred income taxes
(7,230)
820,472
20,496
—
833,738
Intercompany
1,627,211
277,742
575,090
(2,480,043)
—
Other
26,579
50,569
22,579
—
99,727
Noncurrent liabilities - discontinued operations
—
—
14,548
—
14,548
Total noncurrent liabilities
1,646,560
1,642,483
632,713
(2,480,043)
1,441,713
Shareholders’ equity:
Common stock
11,201
100
—
(100)
11,201
Additional paid-in capital
494,604
52,436
1,040
(53,476)
494,604
Retained earnings
4,103,418
5,890,988
200,146
(6,091,134)
4,103,418
Accumulated other comprehensive income
8,942
13,084
—
(13,084)
8,942
Treasury stock, at cost
(175,674)
—
—
—
(175,674)
Total shareholders’ equity
4,442,491
5,956,608
201,186
(6,157,794)
4,442,491
Total liabilities and shareholders’ equity
$
6,204,079
$
7,817,706
$
882,859
$
(8,638,772)
$
6,265,872
CONDENSED CONSOLIDATING BALANCE SHEETS
(in thousands)
September 30, 2017
Guarantor/
Issuer
Non-Guarantor
Total
Parent
Subsidiary
Subsidiaries
Eliminations
Consolidated
ASSETS
Current assets:
Cash and cash equivalents
$
(587)
$
508,091
$
13,871
$
—
$
521,375
Short-term investments
—
44,491
—
—
44,491
Accounts receivable, net of allowance
766
411,599
64,714
(5)
477,074
Inventories
—
102,470
34,734
—
137,204
Prepaid expenses and other
12,200
6,383
36,979
(442)
55,120
Current assets - discontinued operations
—
—
3
—
3
Total current assets
12,379
1,073,034
150,301
(447)
1,235,267
Investments
13,853
70,173
—
—
84,026
Property, plant and equipment, net
49,851
4,609,144
342,056
—
5,001,051
Intercompany
90,885
1,746,662
248,540
(2,086,087)
—
Goodwill
—
—
51,705
—
51,705
Intangible assets, net
—
—
50,785
—
50,785
Other assets
4,955
3,839
8,360
—
17,154
Investment in subsidiaries
5,470,050
183,382
—
(5,653,432)
—
Total assets
$
5,641,973
$
7,686,234
$
851,747
$
(7,739,966)
$
6,439,988
LIABILITIES AND SHAREHOLDERS’ EQUITY
Current liabilities:
Accounts payable
$
82,360
$
48,679
$
4,589
$
—
$
135,628
Accrued liabilities
26,698
148,491
33,941
(447)
208,683
Current liabilities - discontinued operations
—
—
74
—
74
Total current liabilities
109,058
197,170
38,604
(447)
344,385
Noncurrent liabilities:
Long-term debt
—
492,902
—
—
492,902
Deferred income taxes
(11,201)
1,286,381
57,509
—
1,332,689
Intercompany
1,354,068
210,823
521,096
(2,085,987)
—
Other
25,457
43,471
32,481
—
101,409
Noncurrent liabilities - discontinued operations
—
—
4,012
—
4,012
Total noncurrent liabilities
1,368,324
2,033,577
615,098
(2,085,987)
1,931,012
Shareholders’ equity:
Common stock
11,196
100
—
(100)
11,196
Additional paid-in capital
487,248
52,437
1,039
(53,476)
487,248
Retained earnings
3,855,686
5,396,212
197,006
(5,593,218)
3,855,686
Accumulated other comprehensive income
2,300
6,738
—
(6,738)
2,300
Treasury stock, at cost
(191,839)
—
—
—
(191,839)
Total shareholders’ equity
4,164,591
5,455,487
198,045
(5,653,532)
4,164,591
Total liabilities and shareholders’ equity
$
5,641,973
$
7,686,234
$
851,747
$
(7,739,966)
$
6,439,988</t>
  </si>
  <si>
    <t>Schedule of Consolidated Condensed Statements of Cash Flows</t>
  </si>
  <si>
    <t>CONDENSED CONSOLIDATING STATEMENTS OF CASH FLOWS
(in thousands)
Nine Months Ended June 30, 2018
Guarantor/
Issuer
Non-Guarantor
Total
Parent
Subsidiary
Subsidiaries
Eliminations
Consolidated
Net cash provided by operating activities
$
378
$
350,557
$
7,486
$
—
$
358,421
INVESTING ACTIVITIES:
Capital expenditures
(8,725)
(306,278)
(7,655)
—
(322,658)
Purchase of short-term investments
—
(52,159)
—
—
(52,159)
Acquisition of business, net of cash acquired
(47,886)
—
—
—
(47,886)
Proceeds from sale of short-term investments
—
52,470
—
—
52,470
Intercompany transfers
56,611
(56,611)
—
—
—
Proceeds from asset sales
—
26,737
1,312
—
28,049
Net cash used in investing activities
—
(335,841)
(6,343)
—
(342,184)
FINANCING ACTIVITIES:
Intercompany transfers
230,368
(230,368)
—
—
—
Dividends paid
(230,368)
—
—
—
(230,368)
Proceeds from stock option exercises
5,160
—
—
—
5,160
Payments for employee taxes on net settlement of equity awards
(5,978)
—
—
—
(5,978)
Net cash used in financing activities
(818)
(230,368)
—
—
(231,186)
Net (decrease) increase in cash and cash equivalents
(440)
(215,652)
1,143
—
(214,949)
Cash and cash equivalents, beginning of period
(587)
508,091
13,871
—
521,375
Cash and cash equivalents, end of period
$
(1,027)
$
292,439
$
15,014
$
—
$
306,426
CONDENSED CONSOLIDATING STATEMENTS OF CASH FLOWS
(in thousands)
Nine Months Ended June 30, 2017, as adjusted
Guarantor/
Issuer
Non-Guarantor
Total
Parent
Subsidiary
Subsidiaries
Eliminations
Consolidated
Net cash (used in) provided by operating activities
$
(4,796)
$
235,176
$
9,875
$
—
$
240,255
INVESTING ACTIVITIES:
Capital expenditures
(2,344)
(293,946)
(3,985)
—
(300,275)
Purchase of short-term investments
—
(48,958)
—
—
(48,958)
Acquisition of business, net cash received
(70,416)
—
—
—
(70,416)
Proceeds from sale of short-term investments
—
53,150
—
—
53,150
Intercompany transfers
72,760
(72,760)
—
—
—
Proceeds from asset sales
—
17,316
605
—
17,921
Net cash used in investing activities
—
(345,198)
(3,380)
—
(348,578)
FINANCING ACTIVITIES:
Intercompany transfers
229,061
(229,061)
—
—
—
Dividends paid
(229,061)
—
—
—
(229,061)
Proceeds from stock option exercises
10,884
—
—
—
10,884
Payments for employee taxes on net settlement of equity awards
(6,274)
—
—
—
(6,274)
Net cash provided by (used in) financing activities
4,610
(229,061)
—
—
(224,451)
Net (decrease) increase in cash and cash equivalents
(186)
(339,083)
6,495
—
(332,774)
Cash and cash equivalents, beginning of period
(955)
899,028
7,488
—
905,561
Cash and cash equivalents, end of period
$
(1,141)
$
559,945
$
13,983
$
—
$
572,787</t>
  </si>
  <si>
    <t>Basis of Presentation (Details) - USD ($) $ in Millions</t>
  </si>
  <si>
    <t>Other disclosures</t>
  </si>
  <si>
    <t>Early termination revenue</t>
  </si>
  <si>
    <t>Abandonments</t>
  </si>
  <si>
    <t>Basis of Presentation - Depreciation (Details) - USD ($) $ in Thousands</t>
  </si>
  <si>
    <t>Change in accounting estimate</t>
  </si>
  <si>
    <t>Rigs components depreciation</t>
  </si>
  <si>
    <t>Increase in depreciation</t>
  </si>
  <si>
    <t>Remainder of fiscal year</t>
  </si>
  <si>
    <t>Thereafter</t>
  </si>
  <si>
    <t>Basis of Presentation - Foreign exchange (Details) - USD ($) $ in Millions</t>
  </si>
  <si>
    <t>Foreign currency gains (losses)</t>
  </si>
  <si>
    <t>Basis of Presentation - Finite-lived intangible asset (Details) - USD ($) $ in Thousands</t>
  </si>
  <si>
    <t>Finite-lived intangible asset</t>
  </si>
  <si>
    <t>Gross Carrying Amount</t>
  </si>
  <si>
    <t>Accumulated Amortization</t>
  </si>
  <si>
    <t>Developed technology</t>
  </si>
  <si>
    <t>Trade Name</t>
  </si>
  <si>
    <t>Customer Relationships</t>
  </si>
  <si>
    <t>Basis of Presentation - Indefinite-lived intangible asset (Details) - USD ($) $ in Thousands</t>
  </si>
  <si>
    <t>Trademark</t>
  </si>
  <si>
    <t>Indefinite-lived intangible asset</t>
  </si>
  <si>
    <t>Basis of Presentation - Amortization (Details) $ in Millions</t>
  </si>
  <si>
    <t>Jun. 30, 2018USD ($)</t>
  </si>
  <si>
    <t>Amortization expense</t>
  </si>
  <si>
    <t>Expected annual amortization in next fiscal year</t>
  </si>
  <si>
    <t>Expected annual amortization in year three</t>
  </si>
  <si>
    <t>Expected annual amortization in year four</t>
  </si>
  <si>
    <t>Expected annual amortization in year six</t>
  </si>
  <si>
    <t>Basis of Presentation - Recently adopted accounting pronouncements (Details) - USD ($) $ in Thousands</t>
  </si>
  <si>
    <t>Oct. 01, 2017</t>
  </si>
  <si>
    <t>New accounting pronouncements</t>
  </si>
  <si>
    <t>Increase in cash provided by operating activities</t>
  </si>
  <si>
    <t>Decrease in net cash used in financing activities</t>
  </si>
  <si>
    <t>ASU 2016-09</t>
  </si>
  <si>
    <t>Cumulative effect adjustment</t>
  </si>
  <si>
    <t>Business Combinations (Details) - USD ($) $ in Thousands</t>
  </si>
  <si>
    <t>Dec. 08, 2017</t>
  </si>
  <si>
    <t>Payment to acquire business, net</t>
  </si>
  <si>
    <t>Operating revenue</t>
  </si>
  <si>
    <t>Net loss</t>
  </si>
  <si>
    <t>Fair value of assets acquired</t>
  </si>
  <si>
    <t>Minimum | Restricted stock</t>
  </si>
  <si>
    <t>Vesting period</t>
  </si>
  <si>
    <t>3 years</t>
  </si>
  <si>
    <t>Maximum | Restricted stock</t>
  </si>
  <si>
    <t>6 years</t>
  </si>
  <si>
    <t>MagVAR Acquisition</t>
  </si>
  <si>
    <t>Period escrow to be released to seller</t>
  </si>
  <si>
    <t>12 months</t>
  </si>
  <si>
    <t>Purchase Price</t>
  </si>
  <si>
    <t>Cash consideration</t>
  </si>
  <si>
    <t>Current assets</t>
  </si>
  <si>
    <t>Property, plant and equipment</t>
  </si>
  <si>
    <t>Intangible assets, net of amortization</t>
  </si>
  <si>
    <t>Total assets acquired</t>
  </si>
  <si>
    <t>Fair value of liabilities assumed</t>
  </si>
  <si>
    <t>Current liabilities</t>
  </si>
  <si>
    <t>Fair value of total assets acquired and liabilities assumed</t>
  </si>
  <si>
    <t>Pro forma financial information:</t>
  </si>
  <si>
    <t>After-tax transaction costs excluded from pro forma earnings</t>
  </si>
  <si>
    <t>Revenues</t>
  </si>
  <si>
    <t>MagVAR Acquisition | Prepaid expenses and other</t>
  </si>
  <si>
    <t>Restricted cash</t>
  </si>
  <si>
    <t>MagVAR Acquisition | Restricted stock</t>
  </si>
  <si>
    <t>Restricted stock awards issued</t>
  </si>
  <si>
    <t>MagVAR Acquisition | General and Administrative</t>
  </si>
  <si>
    <t>Business acquisition transaction cost</t>
  </si>
  <si>
    <t>MagVAR Acquisition | Minimum</t>
  </si>
  <si>
    <t>Estimated useful lives (in years)</t>
  </si>
  <si>
    <t>5 years</t>
  </si>
  <si>
    <t>MagVAR Acquisition | Maximum</t>
  </si>
  <si>
    <t>20 years</t>
  </si>
  <si>
    <t>Discontinued Operations (Details) - 
       / $</t>
  </si>
  <si>
    <t>Mar. 31, 2018</t>
  </si>
  <si>
    <t>Foreign exchange rate ( Bolivars per United States dollars)</t>
  </si>
  <si>
    <t>DICOM floating rate (Bolivars per United States dollars)</t>
  </si>
  <si>
    <t>Earnings per Share (Details) - USD ($) $ / shares in Units, shares in Thousands, $ in Thousands</t>
  </si>
  <si>
    <t>Numerator:</t>
  </si>
  <si>
    <t>Adjustment for basic earnings per share:</t>
  </si>
  <si>
    <t>Earnings allocated to unvested shareholders</t>
  </si>
  <si>
    <t>Numerator for basic earnings per share:</t>
  </si>
  <si>
    <t>From continuing operations</t>
  </si>
  <si>
    <t>From discontinued operations</t>
  </si>
  <si>
    <t>Net income (loss) attributable to parent, basic</t>
  </si>
  <si>
    <t>Adjustment for diluted earnings per share:</t>
  </si>
  <si>
    <t>Effect of reallocating undistributed earnings of unvested shareholders</t>
  </si>
  <si>
    <t>Numerator for diluted earnings per share:</t>
  </si>
  <si>
    <t>Net income (loss) attributable to parent, diluted</t>
  </si>
  <si>
    <t>Denominator:</t>
  </si>
  <si>
    <t>Denominator for basic earnings per share – weighted-average shares</t>
  </si>
  <si>
    <t>Effect of dilutive shares from stock options and restricted stock (in shares)</t>
  </si>
  <si>
    <t>Denominator for diluted earnings per share – adjusted weighted-average shares</t>
  </si>
  <si>
    <t>Outstanding equity awards</t>
  </si>
  <si>
    <t>Shares excluded from calculation of diluted earnings per share (in shares)</t>
  </si>
  <si>
    <t>Weighted-average price per share (in dollars per share)</t>
  </si>
  <si>
    <t>Financial Instruments and Fair Value Measurement - Equity Securities (Details) - USD ($) $ in Thousands</t>
  </si>
  <si>
    <t>(Level 1)</t>
  </si>
  <si>
    <t>Non-qualified Supplemental Savings Plan</t>
  </si>
  <si>
    <t>Assets held in Non-qualified Supplement Savings Plan, at fair value</t>
  </si>
  <si>
    <t>Equity securities</t>
  </si>
  <si>
    <t>Available-for-sale securities</t>
  </si>
  <si>
    <t>Cost</t>
  </si>
  <si>
    <t>Gross Unrealized Gains</t>
  </si>
  <si>
    <t>Equity securities | (Level 1)</t>
  </si>
  <si>
    <t>Estimated Fair Value</t>
  </si>
  <si>
    <t>Financial Instruments and Fair Value Measurement - Assets measured at fair value and Supplemental fair value information (Details) - USD ($) $ in Thousands</t>
  </si>
  <si>
    <t>Mar. 19, 2015</t>
  </si>
  <si>
    <t>Supplemental fair value information about long-term fixed-rate debt</t>
  </si>
  <si>
    <t>Long-term debt</t>
  </si>
  <si>
    <t>Unsecured senior notes issued March 19, 2015</t>
  </si>
  <si>
    <t>Debt issued</t>
  </si>
  <si>
    <t>Recurring basis</t>
  </si>
  <si>
    <t>Short-term investments:</t>
  </si>
  <si>
    <t>Assets:</t>
  </si>
  <si>
    <t>Other current assets</t>
  </si>
  <si>
    <t>Total assets measured at fair value</t>
  </si>
  <si>
    <t>Liabilities:</t>
  </si>
  <si>
    <t>Contingent earnout liability</t>
  </si>
  <si>
    <t>Carrying value</t>
  </si>
  <si>
    <t>(Level 1) | Recurring basis</t>
  </si>
  <si>
    <t>(Level 2)</t>
  </si>
  <si>
    <t>Fair value of long-term fixed-rate debt</t>
  </si>
  <si>
    <t>(Level 2) | Recurring basis</t>
  </si>
  <si>
    <t>(Level 3)</t>
  </si>
  <si>
    <t>Reconciliation of changes in the fair value of our financial assets and liabilities</t>
  </si>
  <si>
    <t>Net liabilities at beginning of period</t>
  </si>
  <si>
    <t>Included in earnings</t>
  </si>
  <si>
    <t>Settlements</t>
  </si>
  <si>
    <t>Net liabilities at end of period</t>
  </si>
  <si>
    <t>(Level 3) | Recurring basis</t>
  </si>
  <si>
    <t>Certificates of deposit | Recurring basis</t>
  </si>
  <si>
    <t>Certificates of deposit | (Level 2) | Recurring basis</t>
  </si>
  <si>
    <t>Corporate and municipal debt securities | Recurring basis</t>
  </si>
  <si>
    <t>Corporate and municipal debt securities | (Level 2) | Recurring basis</t>
  </si>
  <si>
    <t>U.S. government and federal agency securities | Recurring basis</t>
  </si>
  <si>
    <t>U.S. government and federal agency securities | (Level 1) | Recurring basis</t>
  </si>
  <si>
    <t>Shareholders' Equity - AOCI Components (Details) - USD ($) $ in Thousands</t>
  </si>
  <si>
    <t>Repurchase of shares</t>
  </si>
  <si>
    <t>Repurchase of common stock (in shares)</t>
  </si>
  <si>
    <t>After-tax amounts:</t>
  </si>
  <si>
    <t>Maximum</t>
  </si>
  <si>
    <t>Number of common shares authorized to be repurchased</t>
  </si>
  <si>
    <t>Unrealized appreciation (depreciation) on securities</t>
  </si>
  <si>
    <t>Pre-tax amounts:</t>
  </si>
  <si>
    <t>Accumulated other comprehensive income (loss) before tax</t>
  </si>
  <si>
    <t>Defined benefit pension plan</t>
  </si>
  <si>
    <t>Shareholders' Equity - AOCI Changes (Details) - USD ($) $ in Thousands</t>
  </si>
  <si>
    <t>Rollforward of accumulated other comprehensive income (loss), net of tax</t>
  </si>
  <si>
    <t>Balance at beginning of period</t>
  </si>
  <si>
    <t>Balance at end of period</t>
  </si>
  <si>
    <t>Other comprehensive income before reclassifications</t>
  </si>
  <si>
    <t>Net current-period other comprehensive income</t>
  </si>
  <si>
    <t>Amounts reclassified from accumulated other comprehensive income</t>
  </si>
  <si>
    <t>Shareholders' Equity - AOCI Reclassifications (Details) - USD ($) $ in Thousands</t>
  </si>
  <si>
    <t>Accumulated other comprehensive income (loss) components which were reclassified to the Consolidated Statement of Operations</t>
  </si>
  <si>
    <t>Total reclassifications for the period</t>
  </si>
  <si>
    <t>Reclassifications for the period, tax</t>
  </si>
  <si>
    <t>Amortization of net actuarial loss on defined benefit pension plan | General and Administrative</t>
  </si>
  <si>
    <t>Reclassifications for the period, before tax</t>
  </si>
  <si>
    <t>Cash Dividends (Details) - $ / shares</t>
  </si>
  <si>
    <t>Jun. 01, 2018</t>
  </si>
  <si>
    <t>Mar. 01, 2018</t>
  </si>
  <si>
    <t>Cash dividends declared, per share (in dollars per share)</t>
  </si>
  <si>
    <t>Cash dividend paid, per share (in dollars per share)</t>
  </si>
  <si>
    <t>Stock-Based Compensation - Compensation cost (Details) - USD ($) $ in Thousands</t>
  </si>
  <si>
    <t>Stock based awards</t>
  </si>
  <si>
    <t>Compensation expense (in dollars)</t>
  </si>
  <si>
    <t>Stock options</t>
  </si>
  <si>
    <t>The period from the grant date after which options expire</t>
  </si>
  <si>
    <t>10 years</t>
  </si>
  <si>
    <t>Number of shares granted</t>
  </si>
  <si>
    <t>Restricted stock</t>
  </si>
  <si>
    <t>2016 Plan | Stock options</t>
  </si>
  <si>
    <t>2016 Plan | Restricted stock</t>
  </si>
  <si>
    <t>2010 Plan | Restricted stock</t>
  </si>
  <si>
    <t>Stock-Based Compensation - Stock options (Details) - Stock options - USD ($) $ / shares in Units, shares in Thousands, $ in Millions</t>
  </si>
  <si>
    <t>Weighted-average assumptions utilized in determining the fair value of options</t>
  </si>
  <si>
    <t>Risk-free interest rate (as a percent)</t>
  </si>
  <si>
    <t>2.20%</t>
  </si>
  <si>
    <t>2.00%</t>
  </si>
  <si>
    <t>Expected stock volatility (as a percent)</t>
  </si>
  <si>
    <t>36.10%</t>
  </si>
  <si>
    <t>38.90%</t>
  </si>
  <si>
    <t>Dividend yield (as a percent)</t>
  </si>
  <si>
    <t>4.70%</t>
  </si>
  <si>
    <t>3.70%</t>
  </si>
  <si>
    <t>Expected term (in years)</t>
  </si>
  <si>
    <t>5 years 6 months</t>
  </si>
  <si>
    <t>Options</t>
  </si>
  <si>
    <t>Options outstanding at the beginning of the period (in shares)</t>
  </si>
  <si>
    <t>Granted (in shares)</t>
  </si>
  <si>
    <t>Exercised (in shares)</t>
  </si>
  <si>
    <t>Forfeited/Expired (in shares)</t>
  </si>
  <si>
    <t>Option outstanding at the end of the period (in shares)</t>
  </si>
  <si>
    <t>Vested and expected to vest at the end of the period (in shares)</t>
  </si>
  <si>
    <t>Exercisable at the end of the period (in shares)</t>
  </si>
  <si>
    <t>Weighted-Average Exercise Price</t>
  </si>
  <si>
    <t>Outstanding at the beginning of the period (in dollars per share)</t>
  </si>
  <si>
    <t>Granted (in dollars per share)</t>
  </si>
  <si>
    <t>Exercised (in dollars per share)</t>
  </si>
  <si>
    <t>Forfeited/Expired (in dollars per share)</t>
  </si>
  <si>
    <t>Outstanding at the end of the period (in dollars per share)</t>
  </si>
  <si>
    <t>Vested and expected to vest at the end of the period (in dollars per share)</t>
  </si>
  <si>
    <t>Exercisable at the end of the period (in dollars per share)</t>
  </si>
  <si>
    <t>Weighted- Average Remaining Contractual Term</t>
  </si>
  <si>
    <t>Outstanding at the end of the period</t>
  </si>
  <si>
    <t>5 years 11 months 16 days</t>
  </si>
  <si>
    <t>Vested and expected to vest at the end of the period</t>
  </si>
  <si>
    <t>Weighted-average remaining life of exercisable stock options</t>
  </si>
  <si>
    <t>4 years 5 months 9 days</t>
  </si>
  <si>
    <t>Aggregate Intrinsic Value</t>
  </si>
  <si>
    <t>Outstanding at the end of the period (in dollars)</t>
  </si>
  <si>
    <t>Options vested or expected to vest, aggregate intrinsic value (in dollars)</t>
  </si>
  <si>
    <t>Exercisable at the end of the period (in dollars)</t>
  </si>
  <si>
    <t>Stock-Based Compensation, Other (Details) - Stock options - USD ($) $ / shares in Units, $ in Millions</t>
  </si>
  <si>
    <t>Dec. 31, 2017</t>
  </si>
  <si>
    <t>Weighted-average fair value of options granted (in dollars per share)</t>
  </si>
  <si>
    <t>Total intrinsic value of options exercised (in dollars)</t>
  </si>
  <si>
    <t>Unrecognized compensation cost (in dollars)</t>
  </si>
  <si>
    <t>Period over which unrecognized compensation cost is expected to be recognized</t>
  </si>
  <si>
    <t>2 years 3 months 18 days</t>
  </si>
  <si>
    <t>Stock-Based Compensation - Restricted Stock (Details) - Restricted stock $ / shares in Units, shares in Thousands, $ in Millions</t>
  </si>
  <si>
    <t>Jun. 30, 2018USD ($)$ / sharesshares</t>
  </si>
  <si>
    <t>Stock based award plan</t>
  </si>
  <si>
    <t>Unrecognized compensation cost (in dollars) | $</t>
  </si>
  <si>
    <t>Weighted-average period over which unrecognized compensation cost is expected to be recognized</t>
  </si>
  <si>
    <t>2 years 6 months</t>
  </si>
  <si>
    <t>Restricted stock awards activity, shares</t>
  </si>
  <si>
    <t>Unvested at the beginning of the period (in shares) | shares</t>
  </si>
  <si>
    <t>Granted (in shares) | shares</t>
  </si>
  <si>
    <t>Vested (in shares) | shares</t>
  </si>
  <si>
    <t>Forfeited (in shares) | shares</t>
  </si>
  <si>
    <t>Unvested at the end of the period (in shares) | shares</t>
  </si>
  <si>
    <t>Restricted stock awards activity, weighted average grant date fair value</t>
  </si>
  <si>
    <t>Unvested at the beginning of the period (in dollars per share) | $ / shares</t>
  </si>
  <si>
    <t>Granted (in dollars per share) | $ / shares</t>
  </si>
  <si>
    <t>Vested (in dollars per share) | $ / shares</t>
  </si>
  <si>
    <t>Forfeited (in dollars per share) | $ / shares</t>
  </si>
  <si>
    <t>Unvested at the end of the period (in dollars per share) | $ / shares</t>
  </si>
  <si>
    <t>Minimum</t>
  </si>
  <si>
    <t>Debt (Details) $ in Thousands</t>
  </si>
  <si>
    <t>Mar. 19, 2015USD ($)</t>
  </si>
  <si>
    <t>Jun. 30, 2018USD ($)letteritem</t>
  </si>
  <si>
    <t>Sep. 30, 2017USD ($)</t>
  </si>
  <si>
    <t>Unsecured long-term debt</t>
  </si>
  <si>
    <t>Unamortized discount and debt issuance costs</t>
  </si>
  <si>
    <t>Unamortized discount and debt issuance costs, noncurrent</t>
  </si>
  <si>
    <t>Long-term debt stated interest rate percentage</t>
  </si>
  <si>
    <t>4.65%</t>
  </si>
  <si>
    <t>Term of debt</t>
  </si>
  <si>
    <t>Unsecured revolving credit facility mature on July 13, 2021</t>
  </si>
  <si>
    <t>Borrowing capacity</t>
  </si>
  <si>
    <t>Commitment fee (as a percent)</t>
  </si>
  <si>
    <t>0.15%</t>
  </si>
  <si>
    <t>Financial covenants | item</t>
  </si>
  <si>
    <t>Maximum limit of priority debt on net worth</t>
  </si>
  <si>
    <t>17.50%</t>
  </si>
  <si>
    <t>Borrowing amount outstanding</t>
  </si>
  <si>
    <t>Available borrowing capacity</t>
  </si>
  <si>
    <t>Unsecured revolving credit facility mature on July 13, 2021 | Minimum</t>
  </si>
  <si>
    <t>Unsecured revolving credit facility mature on July 13, 2021 | Maximum</t>
  </si>
  <si>
    <t>0.30%</t>
  </si>
  <si>
    <t>Funded leverage ratio (as a percent)</t>
  </si>
  <si>
    <t>50.00%</t>
  </si>
  <si>
    <t>Unsecured revolving credit facility mature on July 13, 2021 | London Interbank Offered Rate (LIBOR)</t>
  </si>
  <si>
    <t>Interest spread on borrowings (as a percent)</t>
  </si>
  <si>
    <t>1.125%</t>
  </si>
  <si>
    <t>Unsecured revolving credit facility mature on July 13, 2021 | London Interbank Offered Rate (LIBOR) | Minimum</t>
  </si>
  <si>
    <t>Unsecured revolving credit facility mature on July 13, 2021 | London Interbank Offered Rate (LIBOR) | Maximum</t>
  </si>
  <si>
    <t>1.75%</t>
  </si>
  <si>
    <t>Unsecured revolving credit facility mature on July 13, 2021 | Letter of credit</t>
  </si>
  <si>
    <t>Number of letters of credit outstanding | letter</t>
  </si>
  <si>
    <t>Letters of credit outstanding/issued</t>
  </si>
  <si>
    <t>Unsecured revolving credit facility mature on July 13, 2021 | Issued to support self-insured losses under high deductible casualty insurance programs</t>
  </si>
  <si>
    <t>Unsecured revolving credit facility mature on July 13, 2021 | Letter of credit supporting an operating line of credit with a bank in Argentina</t>
  </si>
  <si>
    <t>Unsecured standalone line of credit facility</t>
  </si>
  <si>
    <t>Maximum borrowing capacity</t>
  </si>
  <si>
    <t>Number of bonds issued | item</t>
  </si>
  <si>
    <t>Value of debt instrument</t>
  </si>
  <si>
    <t>Income Taxes (Details) - USD ($) $ in Thousands</t>
  </si>
  <si>
    <t>Sep. 30, 2018</t>
  </si>
  <si>
    <t>Effective income tax rate (as a percent)</t>
  </si>
  <si>
    <t>446.20%</t>
  </si>
  <si>
    <t>31.20%</t>
  </si>
  <si>
    <t>15472.20%</t>
  </si>
  <si>
    <t>32.30%</t>
  </si>
  <si>
    <t>U.S. federal statutory rate (as a percent)</t>
  </si>
  <si>
    <t>35.00%</t>
  </si>
  <si>
    <t>Income tax benefit related to new tax act</t>
  </si>
  <si>
    <t>Forecast</t>
  </si>
  <si>
    <t>24.50%</t>
  </si>
  <si>
    <t>Commitments and Contingencies (Details) $ in Millions</t>
  </si>
  <si>
    <t>Purchase orders outstanding for equipment, parts and supplies</t>
  </si>
  <si>
    <t>Contingencies</t>
  </si>
  <si>
    <t>Gain contingencies recognized in consolidated financial statements</t>
  </si>
  <si>
    <t>Segment Information - Income by Segment (Details) - USD ($) $ in Thousands</t>
  </si>
  <si>
    <t>Segment information</t>
  </si>
  <si>
    <t>Total Sales</t>
  </si>
  <si>
    <t>Segment Operating Income (Loss)</t>
  </si>
  <si>
    <t>Operating segment</t>
  </si>
  <si>
    <t>Operating segment | Other</t>
  </si>
  <si>
    <t>Inter-Segment</t>
  </si>
  <si>
    <t>Inter-Segment | Other</t>
  </si>
  <si>
    <t>Contract Drilling:</t>
  </si>
  <si>
    <t>Contract Drilling: | U.S. Land</t>
  </si>
  <si>
    <t>Contract Drilling: | Offshore</t>
  </si>
  <si>
    <t>Contract Drilling: | International Land</t>
  </si>
  <si>
    <t>Contract Drilling: | Operating segment</t>
  </si>
  <si>
    <t>Contract Drilling: | Operating segment | U.S. Land</t>
  </si>
  <si>
    <t>Contract Drilling: | Operating segment | Offshore</t>
  </si>
  <si>
    <t>Contract Drilling: | Operating segment | International Land</t>
  </si>
  <si>
    <t>Contract Drilling: | Inter-Segment</t>
  </si>
  <si>
    <t>Contract Drilling: | Inter-Segment | U.S. Land</t>
  </si>
  <si>
    <t>Segment Information - Reconciliation (Details) - USD ($) $ in Thousands</t>
  </si>
  <si>
    <t>Reconciliation of segment operating income to income from continuing operations before income taxes</t>
  </si>
  <si>
    <t>Segment operating income (loss)</t>
  </si>
  <si>
    <t>Income from asset sales</t>
  </si>
  <si>
    <t>Corporate general and administrative costs and corporate depreciation</t>
  </si>
  <si>
    <t>Segment Information - Total assets (Details) - USD ($) $ in Thousands</t>
  </si>
  <si>
    <t>Assets</t>
  </si>
  <si>
    <t>Investments and corporate operations</t>
  </si>
  <si>
    <t>U.S. Land | Operating segment</t>
  </si>
  <si>
    <t>Offshore | Operating segment</t>
  </si>
  <si>
    <t>International Land | Operating segment</t>
  </si>
  <si>
    <t>Other | Operating segment</t>
  </si>
  <si>
    <t>Continuing operations</t>
  </si>
  <si>
    <t>Discontinued operations.</t>
  </si>
  <si>
    <t>Segment Information - Revenue from external customers (Details) - USD ($) $ in Thousands</t>
  </si>
  <si>
    <t>Operating revenues</t>
  </si>
  <si>
    <t>United States</t>
  </si>
  <si>
    <t>Argentina</t>
  </si>
  <si>
    <t>Colombia</t>
  </si>
  <si>
    <t>Other Foreign</t>
  </si>
  <si>
    <t>Pensions and Other Post-retirement Benefits (Details) - USD ($) $ in Thousands</t>
  </si>
  <si>
    <t>Components of Net Periodic Benefit Cost</t>
  </si>
  <si>
    <t>Interest cost</t>
  </si>
  <si>
    <t>Expected return on plan assets</t>
  </si>
  <si>
    <t>Recognized net actuarial loss</t>
  </si>
  <si>
    <t>Settlement</t>
  </si>
  <si>
    <t>Net pension expense</t>
  </si>
  <si>
    <t>Supplemental Cash Flow Information (Details) - USD ($) $ in Thousands</t>
  </si>
  <si>
    <t>Reconciliation of total capital expenditures incurred to total capital expenditures in the consolidated statements of cash flows</t>
  </si>
  <si>
    <t>Capital expenditures incurred</t>
  </si>
  <si>
    <t>Additions incurred in prior year but paid for in current period</t>
  </si>
  <si>
    <t>Additions incurred but not paid for as of the end of the period</t>
  </si>
  <si>
    <t>Capital expenditures per the Condensed Consolidated Statements of Cash Flows</t>
  </si>
  <si>
    <t>International Risk Factors (Details) $ in Millions</t>
  </si>
  <si>
    <t>Jun. 30, 2017USD ($)</t>
  </si>
  <si>
    <t>Jun. 30, 2018USD ($)item</t>
  </si>
  <si>
    <t>Jun. 30, 2010item</t>
  </si>
  <si>
    <t>Foreign currency gains (losses) | $</t>
  </si>
  <si>
    <t>Venezuela</t>
  </si>
  <si>
    <t>Number of rigs expropriated by Venezuelan government</t>
  </si>
  <si>
    <t>Operating revenues | Geographic concentration risk | South America</t>
  </si>
  <si>
    <t>Concentration percentage</t>
  </si>
  <si>
    <t>96.00%</t>
  </si>
  <si>
    <t>Number of geographical areas of operation to minimize risks</t>
  </si>
  <si>
    <t>Contract Drilling: | Operating revenues | Geographic concentration risk | International locations</t>
  </si>
  <si>
    <t>10.00%</t>
  </si>
  <si>
    <t>Guarantor and Non-Guarantor Financial Information - Debt (Details) - USD ($) $ in Millions</t>
  </si>
  <si>
    <t>1 Months Ended</t>
  </si>
  <si>
    <t>Mar. 31, 2015</t>
  </si>
  <si>
    <t>Financial Information</t>
  </si>
  <si>
    <t>Percentage ownership of subsidiary</t>
  </si>
  <si>
    <t>100.00%</t>
  </si>
  <si>
    <t>Issuer Subsidiary | Unsecured senior notes issued March 19, 2015</t>
  </si>
  <si>
    <t>Guarantor and Non-Guarantor Financial Information - Statement of Operations (Details) - USD ($) $ in Thousands</t>
  </si>
  <si>
    <t>CONDENSED CONSOLIDATING STATEMENTS OF OPERATIONS</t>
  </si>
  <si>
    <t>Operating costs and other</t>
  </si>
  <si>
    <t>Other (expense) income, net</t>
  </si>
  <si>
    <t>Eliminations</t>
  </si>
  <si>
    <t>Equity in net income (loss) of subsidiaries</t>
  </si>
  <si>
    <t>Guarantor/Parent | Reportable Legal Entities</t>
  </si>
  <si>
    <t>Issuer Subsidiary | Reportable Legal Entities</t>
  </si>
  <si>
    <t>Non-Guarantor Subsidiaries | Reportable Legal Entities</t>
  </si>
  <si>
    <t>Guarantor and Non-Guarantor Financial Information - Comprehensive Income (Loss) (Details) - USD ($) $ in Thousands</t>
  </si>
  <si>
    <t>CONDENSED CONSOLIDATING STATEMENTS OF COMPREHENSIVE INCOME (LOSS)</t>
  </si>
  <si>
    <t>Unrealized appreciation (depreciation) on securities, net</t>
  </si>
  <si>
    <t>Minimum pension liability adjustments, net</t>
  </si>
  <si>
    <t>Reportable Legal Entities | Guarantor/Parent</t>
  </si>
  <si>
    <t>Reportable Legal Entities | Issuer Subsidiary</t>
  </si>
  <si>
    <t>Reportable Legal Entities | Non-Guarantor Subsidiaries</t>
  </si>
  <si>
    <t>Guarantor and Non-Guarantor Financial Information - Balance Sheet (Details) - USD ($) $ in Thousands</t>
  </si>
  <si>
    <t>Sep. 30, 2016</t>
  </si>
  <si>
    <t>Current assets:</t>
  </si>
  <si>
    <t>Accounts receivable, net of allowance</t>
  </si>
  <si>
    <t>Common stock</t>
  </si>
  <si>
    <t>Intercompany</t>
  </si>
  <si>
    <t>Investment in subsidiaries</t>
  </si>
  <si>
    <t>Guarantor and Non-Guarantor Financial Information - Cash Flows (Details) - USD ($) $ in Thousands</t>
  </si>
  <si>
    <t>CONDENSED CONSOLIDATING STATEMENTS OF CASH FLOWS</t>
  </si>
  <si>
    <t>Net cash (used in) provided by operating activities</t>
  </si>
  <si>
    <t>Acquisition of business, net cash received</t>
  </si>
  <si>
    <t>Intercompany transfer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4676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08943754</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06426</v>
      </c>
      <c r="C3" s="7" t="n">
        <v>521375</v>
      </c>
    </row>
    <row r="4" spans="1:3">
      <c r="A4" s="4" t="s">
        <v>28</v>
      </c>
      <c r="B4" s="5" t="n">
        <v>44279</v>
      </c>
      <c r="C4" s="5" t="n">
        <v>44491</v>
      </c>
    </row>
    <row r="5" spans="1:3">
      <c r="A5" s="4" t="s">
        <v>29</v>
      </c>
      <c r="B5" s="5" t="n">
        <v>565321</v>
      </c>
      <c r="C5" s="5" t="n">
        <v>477074</v>
      </c>
    </row>
    <row r="6" spans="1:3">
      <c r="A6" s="4" t="s">
        <v>30</v>
      </c>
      <c r="B6" s="5" t="n">
        <v>152109</v>
      </c>
      <c r="C6" s="5" t="n">
        <v>137204</v>
      </c>
    </row>
    <row r="7" spans="1:3">
      <c r="A7" s="4" t="s">
        <v>31</v>
      </c>
      <c r="B7" s="5" t="n">
        <v>65343</v>
      </c>
      <c r="C7" s="5" t="n">
        <v>55120</v>
      </c>
    </row>
    <row r="8" spans="1:3">
      <c r="A8" s="4" t="s">
        <v>32</v>
      </c>
      <c r="C8" s="5" t="n">
        <v>3</v>
      </c>
    </row>
    <row r="9" spans="1:3">
      <c r="A9" s="4" t="s">
        <v>33</v>
      </c>
      <c r="B9" s="5" t="n">
        <v>1133478</v>
      </c>
      <c r="C9" s="5" t="n">
        <v>1235267</v>
      </c>
    </row>
    <row r="10" spans="1:3">
      <c r="A10" s="3" t="s">
        <v>34</v>
      </c>
    </row>
    <row r="11" spans="1:3">
      <c r="A11" s="4" t="s">
        <v>35</v>
      </c>
      <c r="B11" s="5" t="n">
        <v>92702</v>
      </c>
      <c r="C11" s="5" t="n">
        <v>84026</v>
      </c>
    </row>
    <row r="12" spans="1:3">
      <c r="A12" s="4" t="s">
        <v>36</v>
      </c>
      <c r="B12" s="5" t="n">
        <v>4883378</v>
      </c>
      <c r="C12" s="5" t="n">
        <v>5001051</v>
      </c>
    </row>
    <row r="13" spans="1:3">
      <c r="A13" s="4" t="s">
        <v>37</v>
      </c>
      <c r="B13" s="5" t="n">
        <v>69496</v>
      </c>
      <c r="C13" s="5" t="n">
        <v>51705</v>
      </c>
    </row>
    <row r="14" spans="1:3">
      <c r="A14" s="4" t="s">
        <v>38</v>
      </c>
      <c r="B14" s="5" t="n">
        <v>75564</v>
      </c>
      <c r="C14" s="5" t="n">
        <v>50785</v>
      </c>
    </row>
    <row r="15" spans="1:3">
      <c r="A15" s="4" t="s">
        <v>39</v>
      </c>
      <c r="B15" s="5" t="n">
        <v>11254</v>
      </c>
      <c r="C15" s="5" t="n">
        <v>17154</v>
      </c>
    </row>
    <row r="16" spans="1:3">
      <c r="A16" s="4" t="s">
        <v>40</v>
      </c>
      <c r="B16" s="5" t="n">
        <v>5132394</v>
      </c>
      <c r="C16" s="5" t="n">
        <v>5204721</v>
      </c>
    </row>
    <row r="17" spans="1:3">
      <c r="A17" s="4" t="s">
        <v>41</v>
      </c>
      <c r="B17" s="5" t="n">
        <v>6265872</v>
      </c>
      <c r="C17" s="5" t="n">
        <v>6439988</v>
      </c>
    </row>
    <row r="18" spans="1:3">
      <c r="A18" s="3" t="s">
        <v>42</v>
      </c>
    </row>
    <row r="19" spans="1:3">
      <c r="A19" s="4" t="s">
        <v>43</v>
      </c>
      <c r="B19" s="5" t="n">
        <v>143732</v>
      </c>
      <c r="C19" s="5" t="n">
        <v>135628</v>
      </c>
    </row>
    <row r="20" spans="1:3">
      <c r="A20" s="4" t="s">
        <v>44</v>
      </c>
      <c r="B20" s="5" t="n">
        <v>237935</v>
      </c>
      <c r="C20" s="5" t="n">
        <v>208683</v>
      </c>
    </row>
    <row r="21" spans="1:3">
      <c r="A21" s="4" t="s">
        <v>45</v>
      </c>
      <c r="B21" s="5" t="n">
        <v>1</v>
      </c>
      <c r="C21" s="5" t="n">
        <v>74</v>
      </c>
    </row>
    <row r="22" spans="1:3">
      <c r="A22" s="4" t="s">
        <v>46</v>
      </c>
      <c r="B22" s="5" t="n">
        <v>381668</v>
      </c>
      <c r="C22" s="5" t="n">
        <v>344385</v>
      </c>
    </row>
    <row r="23" spans="1:3">
      <c r="A23" s="3" t="s">
        <v>47</v>
      </c>
    </row>
    <row r="24" spans="1:3">
      <c r="A24" s="4" t="s">
        <v>48</v>
      </c>
      <c r="B24" s="5" t="n">
        <v>493700</v>
      </c>
      <c r="C24" s="5" t="n">
        <v>492902</v>
      </c>
    </row>
    <row r="25" spans="1:3">
      <c r="A25" s="4" t="s">
        <v>49</v>
      </c>
      <c r="B25" s="5" t="n">
        <v>833738</v>
      </c>
      <c r="C25" s="5" t="n">
        <v>1332689</v>
      </c>
    </row>
    <row r="26" spans="1:3">
      <c r="A26" s="4" t="s">
        <v>50</v>
      </c>
      <c r="B26" s="5" t="n">
        <v>99727</v>
      </c>
      <c r="C26" s="5" t="n">
        <v>101409</v>
      </c>
    </row>
    <row r="27" spans="1:3">
      <c r="A27" s="4" t="s">
        <v>51</v>
      </c>
      <c r="B27" s="5" t="n">
        <v>14548</v>
      </c>
      <c r="C27" s="5" t="n">
        <v>4012</v>
      </c>
    </row>
    <row r="28" spans="1:3">
      <c r="A28" s="4" t="s">
        <v>52</v>
      </c>
      <c r="B28" s="5" t="n">
        <v>1441713</v>
      </c>
      <c r="C28" s="5" t="n">
        <v>1931012</v>
      </c>
    </row>
    <row r="29" spans="1:3">
      <c r="A29" s="3" t="s">
        <v>53</v>
      </c>
    </row>
    <row r="30" spans="1:3">
      <c r="A30" s="4" t="s">
        <v>54</v>
      </c>
      <c r="B30" s="5" t="n">
        <v>11201</v>
      </c>
      <c r="C30" s="5" t="n">
        <v>11196</v>
      </c>
    </row>
    <row r="31" spans="1:3">
      <c r="A31" s="4" t="s">
        <v>55</v>
      </c>
      <c r="B31" s="4" t="s">
        <v>56</v>
      </c>
      <c r="C31" s="4" t="s">
        <v>56</v>
      </c>
    </row>
    <row r="32" spans="1:3">
      <c r="A32" s="4" t="s">
        <v>57</v>
      </c>
      <c r="B32" s="5" t="n">
        <v>494604</v>
      </c>
      <c r="C32" s="5" t="n">
        <v>487248</v>
      </c>
    </row>
    <row r="33" spans="1:3">
      <c r="A33" s="4" t="s">
        <v>58</v>
      </c>
      <c r="B33" s="5" t="n">
        <v>4103418</v>
      </c>
      <c r="C33" s="5" t="n">
        <v>3855686</v>
      </c>
    </row>
    <row r="34" spans="1:3">
      <c r="A34" s="4" t="s">
        <v>59</v>
      </c>
      <c r="B34" s="5" t="n">
        <v>8942</v>
      </c>
      <c r="C34" s="5" t="n">
        <v>2300</v>
      </c>
    </row>
    <row r="35" spans="1:3">
      <c r="A35" s="4" t="s">
        <v>60</v>
      </c>
      <c r="B35" s="5" t="n">
        <v>4618165</v>
      </c>
      <c r="C35" s="5" t="n">
        <v>4356430</v>
      </c>
    </row>
    <row r="36" spans="1:3">
      <c r="A36" s="4" t="s">
        <v>61</v>
      </c>
      <c r="B36" s="5" t="n">
        <v>-175674</v>
      </c>
      <c r="C36" s="5" t="n">
        <v>-191839</v>
      </c>
    </row>
    <row r="37" spans="1:3">
      <c r="A37" s="4" t="s">
        <v>62</v>
      </c>
      <c r="B37" s="5" t="n">
        <v>4442491</v>
      </c>
      <c r="C37" s="5" t="n">
        <v>4164591</v>
      </c>
    </row>
    <row r="38" spans="1:3">
      <c r="A38" s="4" t="s">
        <v>63</v>
      </c>
      <c r="B38" s="7" t="n">
        <v>6265872</v>
      </c>
      <c r="C38" s="7" t="n">
        <v>64399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83</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85</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89</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v>
      </c>
      <c r="B1" s="2" t="s">
        <v>2</v>
      </c>
      <c r="C1" s="2" t="s">
        <v>25</v>
      </c>
    </row>
    <row r="2" spans="1:3">
      <c r="A2" s="3" t="s">
        <v>65</v>
      </c>
    </row>
    <row r="3" spans="1:3">
      <c r="A3" s="4" t="s">
        <v>66</v>
      </c>
      <c r="B3" s="7" t="n">
        <v>5786</v>
      </c>
      <c r="C3" s="7" t="n">
        <v>5721</v>
      </c>
    </row>
    <row r="4" spans="1:3">
      <c r="A4" s="4" t="s">
        <v>67</v>
      </c>
      <c r="B4" s="8" t="n">
        <v>0.1</v>
      </c>
      <c r="C4" s="8" t="n">
        <v>0.1</v>
      </c>
    </row>
    <row r="5" spans="1:3">
      <c r="A5" s="4" t="s">
        <v>68</v>
      </c>
      <c r="B5" s="5" t="n">
        <v>160000000</v>
      </c>
      <c r="C5" s="5" t="n">
        <v>160000000</v>
      </c>
    </row>
    <row r="6" spans="1:3">
      <c r="A6" s="4" t="s">
        <v>69</v>
      </c>
      <c r="B6" s="5" t="n">
        <v>112008961</v>
      </c>
      <c r="C6" s="5" t="n">
        <v>111956875</v>
      </c>
    </row>
    <row r="7" spans="1:3">
      <c r="A7" s="4" t="s">
        <v>70</v>
      </c>
      <c r="B7" s="5" t="n">
        <v>108943554</v>
      </c>
      <c r="C7" s="5" t="n">
        <v>108604047</v>
      </c>
    </row>
    <row r="8" spans="1:3">
      <c r="A8" s="4" t="s">
        <v>71</v>
      </c>
      <c r="B8" s="7" t="n">
        <v>0</v>
      </c>
      <c r="C8" s="7" t="n">
        <v>0</v>
      </c>
    </row>
    <row r="9" spans="1:3">
      <c r="A9" s="4" t="s">
        <v>72</v>
      </c>
      <c r="B9" s="5" t="n">
        <v>1000000</v>
      </c>
      <c r="C9" s="5" t="n">
        <v>1000000</v>
      </c>
    </row>
    <row r="10" spans="1:3">
      <c r="A10" s="4" t="s">
        <v>73</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91</v>
      </c>
    </row>
    <row r="4" spans="1:2">
      <c r="A4" s="4" t="s">
        <v>231</v>
      </c>
      <c r="B4" s="4" t="s">
        <v>232</v>
      </c>
    </row>
    <row r="5" spans="1:2">
      <c r="A5" s="4" t="s">
        <v>233</v>
      </c>
      <c r="B5" s="4" t="s">
        <v>234</v>
      </c>
    </row>
    <row r="6" spans="1:2">
      <c r="A6" s="4" t="s">
        <v>235</v>
      </c>
      <c r="B6" s="4" t="s">
        <v>236</v>
      </c>
    </row>
    <row r="7" spans="1:2">
      <c r="A7" s="4" t="s">
        <v>237</v>
      </c>
      <c r="B7"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93</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7</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5</v>
      </c>
      <c r="B1" s="2" t="s">
        <v>1</v>
      </c>
    </row>
    <row r="2" spans="1:2">
      <c r="B2" s="2" t="s">
        <v>2</v>
      </c>
    </row>
    <row r="3" spans="1:2">
      <c r="A3" s="3" t="s">
        <v>199</v>
      </c>
    </row>
    <row r="4" spans="1:2">
      <c r="A4" s="4" t="s">
        <v>256</v>
      </c>
      <c r="B4"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05</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7</v>
      </c>
      <c r="B1" s="2" t="s">
        <v>1</v>
      </c>
    </row>
    <row r="2" spans="1:2">
      <c r="B2" s="2" t="s">
        <v>2</v>
      </c>
    </row>
    <row r="3" spans="1:2">
      <c r="A3" s="3" t="s">
        <v>207</v>
      </c>
    </row>
    <row r="4" spans="1:2">
      <c r="A4" s="4" t="s">
        <v>268</v>
      </c>
      <c r="B4" s="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0</v>
      </c>
      <c r="B1" s="2" t="s">
        <v>1</v>
      </c>
    </row>
    <row r="2" spans="1:2">
      <c r="B2" s="2" t="s">
        <v>2</v>
      </c>
    </row>
    <row r="3" spans="1:2">
      <c r="A3" s="3" t="s">
        <v>209</v>
      </c>
    </row>
    <row r="4" spans="1:2">
      <c r="A4" s="4" t="s">
        <v>271</v>
      </c>
      <c r="B4" s="4"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73</v>
      </c>
      <c r="B1" s="2" t="s">
        <v>1</v>
      </c>
    </row>
    <row r="2" spans="1:2">
      <c r="B2" s="2" t="s">
        <v>2</v>
      </c>
    </row>
    <row r="3" spans="1:2">
      <c r="A3" s="3" t="s">
        <v>215</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282</v>
      </c>
      <c r="B1" s="2" t="s">
        <v>75</v>
      </c>
      <c r="D1" s="2" t="s">
        <v>1</v>
      </c>
    </row>
    <row r="2" spans="1:5">
      <c r="B2" s="2" t="s">
        <v>2</v>
      </c>
      <c r="C2" s="2" t="s">
        <v>76</v>
      </c>
      <c r="D2" s="2" t="s">
        <v>2</v>
      </c>
      <c r="E2" s="2" t="s">
        <v>76</v>
      </c>
    </row>
    <row r="3" spans="1:5">
      <c r="A3" s="3" t="s">
        <v>283</v>
      </c>
    </row>
    <row r="4" spans="1:5">
      <c r="A4" s="4" t="s">
        <v>284</v>
      </c>
      <c r="B4" s="7" t="n">
        <v>6</v>
      </c>
      <c r="C4" s="10" t="n">
        <v>5.1</v>
      </c>
      <c r="D4" s="10" t="n">
        <v>14.3</v>
      </c>
      <c r="E4" s="10" t="n">
        <v>24.8</v>
      </c>
    </row>
    <row r="5" spans="1:5">
      <c r="A5" s="4" t="s">
        <v>285</v>
      </c>
      <c r="B5" s="7" t="n">
        <v>7</v>
      </c>
      <c r="C5" s="10" t="n">
        <v>7.7</v>
      </c>
      <c r="D5" s="10" t="n">
        <v>22.5</v>
      </c>
      <c r="E5" s="10" t="n">
        <v>27.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86</v>
      </c>
      <c r="B1" s="2" t="s">
        <v>75</v>
      </c>
    </row>
    <row r="2" spans="1:3">
      <c r="B2" s="2" t="s">
        <v>2</v>
      </c>
      <c r="C2" s="2" t="s">
        <v>25</v>
      </c>
    </row>
    <row r="3" spans="1:3">
      <c r="A3" s="3" t="s">
        <v>287</v>
      </c>
    </row>
    <row r="4" spans="1:3">
      <c r="A4" s="4" t="s">
        <v>36</v>
      </c>
      <c r="B4" s="7" t="n">
        <v>4883378</v>
      </c>
      <c r="C4" s="7" t="n">
        <v>5001051</v>
      </c>
    </row>
    <row r="5" spans="1:3">
      <c r="A5" s="4" t="s">
        <v>288</v>
      </c>
    </row>
    <row r="6" spans="1:3">
      <c r="A6" s="3" t="s">
        <v>287</v>
      </c>
    </row>
    <row r="7" spans="1:3">
      <c r="A7" s="4" t="s">
        <v>36</v>
      </c>
      <c r="B7" s="5" t="n">
        <v>10400</v>
      </c>
    </row>
    <row r="8" spans="1:3">
      <c r="A8" s="4" t="s">
        <v>289</v>
      </c>
      <c r="B8" s="5" t="n">
        <v>1000</v>
      </c>
    </row>
    <row r="9" spans="1:3">
      <c r="A9" s="4" t="s">
        <v>290</v>
      </c>
      <c r="B9" s="5" t="n">
        <v>5700</v>
      </c>
    </row>
    <row r="10" spans="1:3">
      <c r="A10" s="5" t="n">
        <v>2019</v>
      </c>
      <c r="B10" s="5" t="n">
        <v>1400</v>
      </c>
    </row>
    <row r="11" spans="1:3">
      <c r="A11" s="5" t="n">
        <v>2020</v>
      </c>
      <c r="B11" s="5" t="n">
        <v>1700</v>
      </c>
    </row>
    <row r="12" spans="1:3">
      <c r="A12" s="5" t="n">
        <v>2021</v>
      </c>
      <c r="B12" s="5" t="n">
        <v>1600</v>
      </c>
    </row>
    <row r="13" spans="1:3">
      <c r="A13" s="5" t="n">
        <v>2022</v>
      </c>
      <c r="B13" s="5" t="n">
        <v>900</v>
      </c>
    </row>
    <row r="14" spans="1:3">
      <c r="A14" s="5" t="n">
        <v>2023</v>
      </c>
      <c r="B14" s="5" t="n">
        <v>300</v>
      </c>
    </row>
    <row r="15" spans="1:3">
      <c r="A15" s="4" t="s">
        <v>291</v>
      </c>
      <c r="B15" s="7" t="n">
        <v>8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536582</v>
      </c>
      <c r="C4" s="7" t="n">
        <v>405516</v>
      </c>
      <c r="D4" s="7" t="n">
        <v>1480951</v>
      </c>
      <c r="E4" s="7" t="n">
        <v>1000119</v>
      </c>
    </row>
    <row r="5" spans="1:5">
      <c r="A5" s="4" t="s">
        <v>79</v>
      </c>
      <c r="B5" s="5" t="n">
        <v>37669</v>
      </c>
      <c r="C5" s="5" t="n">
        <v>33711</v>
      </c>
      <c r="D5" s="5" t="n">
        <v>104018</v>
      </c>
      <c r="E5" s="5" t="n">
        <v>103758</v>
      </c>
    </row>
    <row r="6" spans="1:5">
      <c r="A6" s="4" t="s">
        <v>80</v>
      </c>
      <c r="B6" s="5" t="n">
        <v>63297</v>
      </c>
      <c r="C6" s="5" t="n">
        <v>55075</v>
      </c>
      <c r="D6" s="5" t="n">
        <v>178970</v>
      </c>
      <c r="E6" s="5" t="n">
        <v>157863</v>
      </c>
    </row>
    <row r="7" spans="1:5">
      <c r="A7" s="4" t="s">
        <v>50</v>
      </c>
      <c r="B7" s="5" t="n">
        <v>11324</v>
      </c>
      <c r="C7" s="5" t="n">
        <v>4262</v>
      </c>
      <c r="D7" s="5" t="n">
        <v>26504</v>
      </c>
      <c r="E7" s="5" t="n">
        <v>10697</v>
      </c>
    </row>
    <row r="8" spans="1:5">
      <c r="A8" s="4" t="s">
        <v>81</v>
      </c>
      <c r="B8" s="5" t="n">
        <v>648872</v>
      </c>
      <c r="C8" s="5" t="n">
        <v>498564</v>
      </c>
      <c r="D8" s="5" t="n">
        <v>1790443</v>
      </c>
      <c r="E8" s="5" t="n">
        <v>1272437</v>
      </c>
    </row>
    <row r="9" spans="1:5">
      <c r="A9" s="3" t="s">
        <v>82</v>
      </c>
    </row>
    <row r="10" spans="1:5">
      <c r="A10" s="4" t="s">
        <v>83</v>
      </c>
      <c r="B10" s="5" t="n">
        <v>444511</v>
      </c>
      <c r="C10" s="5" t="n">
        <v>337463</v>
      </c>
      <c r="D10" s="5" t="n">
        <v>1203150</v>
      </c>
      <c r="E10" s="5" t="n">
        <v>881971</v>
      </c>
    </row>
    <row r="11" spans="1:5">
      <c r="A11" s="4" t="s">
        <v>84</v>
      </c>
      <c r="B11" s="5" t="n">
        <v>144579</v>
      </c>
      <c r="C11" s="5" t="n">
        <v>145043</v>
      </c>
      <c r="D11" s="5" t="n">
        <v>433521</v>
      </c>
      <c r="E11" s="5" t="n">
        <v>431667</v>
      </c>
    </row>
    <row r="12" spans="1:5">
      <c r="A12" s="4" t="s">
        <v>85</v>
      </c>
      <c r="B12" s="5" t="n">
        <v>5479</v>
      </c>
      <c r="C12" s="5" t="n">
        <v>3058</v>
      </c>
      <c r="D12" s="5" t="n">
        <v>13149</v>
      </c>
      <c r="E12" s="5" t="n">
        <v>8585</v>
      </c>
    </row>
    <row r="13" spans="1:5">
      <c r="A13" s="4" t="s">
        <v>86</v>
      </c>
      <c r="B13" s="5" t="n">
        <v>52399</v>
      </c>
      <c r="C13" s="5" t="n">
        <v>42890</v>
      </c>
      <c r="D13" s="5" t="n">
        <v>147272</v>
      </c>
      <c r="E13" s="5" t="n">
        <v>110671</v>
      </c>
    </row>
    <row r="14" spans="1:5">
      <c r="A14" s="4" t="s">
        <v>87</v>
      </c>
      <c r="B14" s="5" t="n">
        <v>-4313</v>
      </c>
      <c r="C14" s="5" t="n">
        <v>-1862</v>
      </c>
      <c r="D14" s="5" t="n">
        <v>-15133</v>
      </c>
      <c r="E14" s="5" t="n">
        <v>-17593</v>
      </c>
    </row>
    <row r="15" spans="1:5">
      <c r="A15" s="4" t="s">
        <v>88</v>
      </c>
      <c r="B15" s="5" t="n">
        <v>642655</v>
      </c>
      <c r="C15" s="5" t="n">
        <v>526592</v>
      </c>
      <c r="D15" s="5" t="n">
        <v>1781959</v>
      </c>
      <c r="E15" s="5" t="n">
        <v>1415301</v>
      </c>
    </row>
    <row r="16" spans="1:5">
      <c r="A16" s="4" t="s">
        <v>89</v>
      </c>
      <c r="B16" s="5" t="n">
        <v>6217</v>
      </c>
      <c r="C16" s="5" t="n">
        <v>-28028</v>
      </c>
      <c r="D16" s="5" t="n">
        <v>8484</v>
      </c>
      <c r="E16" s="5" t="n">
        <v>-142864</v>
      </c>
    </row>
    <row r="17" spans="1:5">
      <c r="A17" s="3" t="s">
        <v>90</v>
      </c>
    </row>
    <row r="18" spans="1:5">
      <c r="A18" s="4" t="s">
        <v>91</v>
      </c>
      <c r="B18" s="5" t="n">
        <v>2109</v>
      </c>
      <c r="C18" s="5" t="n">
        <v>1700</v>
      </c>
      <c r="D18" s="5" t="n">
        <v>5680</v>
      </c>
      <c r="E18" s="5" t="n">
        <v>4028</v>
      </c>
    </row>
    <row r="19" spans="1:5">
      <c r="A19" s="4" t="s">
        <v>92</v>
      </c>
      <c r="B19" s="5" t="n">
        <v>-5993</v>
      </c>
      <c r="C19" s="5" t="n">
        <v>-6364</v>
      </c>
      <c r="D19" s="5" t="n">
        <v>-17794</v>
      </c>
      <c r="E19" s="5" t="n">
        <v>-17503</v>
      </c>
    </row>
    <row r="20" spans="1:5">
      <c r="A20" s="4" t="s">
        <v>50</v>
      </c>
      <c r="B20" s="5" t="n">
        <v>28</v>
      </c>
      <c r="C20" s="5" t="n">
        <v>-911</v>
      </c>
      <c r="D20" s="5" t="n">
        <v>437</v>
      </c>
      <c r="E20" s="5" t="n">
        <v>-350</v>
      </c>
    </row>
    <row r="21" spans="1:5">
      <c r="A21" s="4" t="s">
        <v>93</v>
      </c>
      <c r="B21" s="5" t="n">
        <v>-3856</v>
      </c>
      <c r="C21" s="5" t="n">
        <v>-5575</v>
      </c>
      <c r="D21" s="5" t="n">
        <v>-11677</v>
      </c>
      <c r="E21" s="5" t="n">
        <v>-13825</v>
      </c>
    </row>
    <row r="22" spans="1:5">
      <c r="A22" s="4" t="s">
        <v>94</v>
      </c>
      <c r="B22" s="5" t="n">
        <v>2361</v>
      </c>
      <c r="C22" s="5" t="n">
        <v>-33603</v>
      </c>
      <c r="D22" s="5" t="n">
        <v>-3193</v>
      </c>
      <c r="E22" s="5" t="n">
        <v>-156689</v>
      </c>
    </row>
    <row r="23" spans="1:5">
      <c r="A23" s="4" t="s">
        <v>95</v>
      </c>
      <c r="B23" s="5" t="n">
        <v>10535</v>
      </c>
      <c r="C23" s="5" t="n">
        <v>-10478</v>
      </c>
      <c r="D23" s="5" t="n">
        <v>-494028</v>
      </c>
      <c r="E23" s="5" t="n">
        <v>-50537</v>
      </c>
    </row>
    <row r="24" spans="1:5">
      <c r="A24" s="4" t="s">
        <v>96</v>
      </c>
      <c r="B24" s="5" t="n">
        <v>-8174</v>
      </c>
      <c r="C24" s="5" t="n">
        <v>-23125</v>
      </c>
      <c r="D24" s="5" t="n">
        <v>490835</v>
      </c>
      <c r="E24" s="5" t="n">
        <v>-106152</v>
      </c>
    </row>
    <row r="25" spans="1:5">
      <c r="A25" s="4" t="s">
        <v>97</v>
      </c>
      <c r="B25" s="5" t="n">
        <v>8383</v>
      </c>
      <c r="C25" s="5" t="n">
        <v>3223</v>
      </c>
      <c r="D25" s="5" t="n">
        <v>9127</v>
      </c>
      <c r="E25" s="5" t="n">
        <v>2705</v>
      </c>
    </row>
    <row r="26" spans="1:5">
      <c r="A26" s="4" t="s">
        <v>98</v>
      </c>
      <c r="B26" s="5" t="n">
        <v>8217</v>
      </c>
      <c r="C26" s="5" t="n">
        <v>1897</v>
      </c>
      <c r="D26" s="5" t="n">
        <v>19743</v>
      </c>
      <c r="E26" s="5" t="n">
        <v>2233</v>
      </c>
    </row>
    <row r="27" spans="1:5">
      <c r="A27" s="4" t="s">
        <v>99</v>
      </c>
      <c r="B27" s="5" t="n">
        <v>166</v>
      </c>
      <c r="C27" s="5" t="n">
        <v>1326</v>
      </c>
      <c r="D27" s="5" t="n">
        <v>-10616</v>
      </c>
      <c r="E27" s="5" t="n">
        <v>472</v>
      </c>
    </row>
    <row r="28" spans="1:5">
      <c r="A28" s="4" t="s">
        <v>100</v>
      </c>
      <c r="B28" s="7" t="n">
        <v>-8008</v>
      </c>
      <c r="C28" s="7" t="n">
        <v>-21799</v>
      </c>
      <c r="D28" s="7" t="n">
        <v>480219</v>
      </c>
      <c r="E28" s="7" t="n">
        <v>-105680</v>
      </c>
    </row>
    <row r="29" spans="1:5">
      <c r="A29" s="3" t="s">
        <v>101</v>
      </c>
    </row>
    <row r="30" spans="1:5">
      <c r="A30" s="4" t="s">
        <v>102</v>
      </c>
      <c r="B30" s="8" t="n">
        <v>-0.08</v>
      </c>
      <c r="C30" s="8" t="n">
        <v>-0.22</v>
      </c>
      <c r="D30" s="8" t="n">
        <v>4.47</v>
      </c>
      <c r="E30" s="8" t="n">
        <v>-0.99</v>
      </c>
    </row>
    <row r="31" spans="1:5">
      <c r="A31" s="4" t="s">
        <v>103</v>
      </c>
      <c r="C31" s="9" t="n">
        <v>0.01</v>
      </c>
      <c r="D31" s="9" t="n">
        <v>-0.1</v>
      </c>
    </row>
    <row r="32" spans="1:5">
      <c r="A32" s="4" t="s">
        <v>104</v>
      </c>
      <c r="B32" s="9" t="n">
        <v>-0.08</v>
      </c>
      <c r="C32" s="9" t="n">
        <v>-0.21</v>
      </c>
      <c r="D32" s="9" t="n">
        <v>4.37</v>
      </c>
      <c r="E32" s="9" t="n">
        <v>-0.99</v>
      </c>
    </row>
    <row r="33" spans="1:5">
      <c r="A33" s="3" t="s">
        <v>105</v>
      </c>
    </row>
    <row r="34" spans="1:5">
      <c r="A34" s="4" t="s">
        <v>102</v>
      </c>
      <c r="B34" s="9" t="n">
        <v>-0.08</v>
      </c>
      <c r="C34" s="9" t="n">
        <v>-0.22</v>
      </c>
      <c r="D34" s="9" t="n">
        <v>4.45</v>
      </c>
      <c r="E34" s="9" t="n">
        <v>-0.99</v>
      </c>
    </row>
    <row r="35" spans="1:5">
      <c r="A35" s="4" t="s">
        <v>103</v>
      </c>
      <c r="C35" s="9" t="n">
        <v>0.01</v>
      </c>
      <c r="D35" s="9" t="n">
        <v>-0.1</v>
      </c>
    </row>
    <row r="36" spans="1:5">
      <c r="A36" s="4" t="s">
        <v>104</v>
      </c>
      <c r="B36" s="8" t="n">
        <v>-0.08</v>
      </c>
      <c r="C36" s="8" t="n">
        <v>-0.21</v>
      </c>
      <c r="D36" s="8" t="n">
        <v>4.35</v>
      </c>
      <c r="E36" s="8" t="n">
        <v>-0.99</v>
      </c>
    </row>
    <row r="37" spans="1:5">
      <c r="A37" s="3" t="s">
        <v>106</v>
      </c>
    </row>
    <row r="38" spans="1:5">
      <c r="A38" s="4" t="s">
        <v>107</v>
      </c>
      <c r="B38" s="5" t="n">
        <v>108905</v>
      </c>
      <c r="C38" s="5" t="n">
        <v>108572</v>
      </c>
      <c r="D38" s="5" t="n">
        <v>108818</v>
      </c>
      <c r="E38" s="5" t="n">
        <v>108470</v>
      </c>
    </row>
    <row r="39" spans="1:5">
      <c r="A39" s="4" t="s">
        <v>108</v>
      </c>
      <c r="B39" s="5" t="n">
        <v>108905</v>
      </c>
      <c r="C39" s="5" t="n">
        <v>108572</v>
      </c>
      <c r="D39" s="5" t="n">
        <v>109338</v>
      </c>
      <c r="E39" s="5" t="n">
        <v>108470</v>
      </c>
    </row>
    <row r="40" spans="1:5">
      <c r="A40" s="4" t="s">
        <v>109</v>
      </c>
      <c r="B40" s="8" t="n">
        <v>0.71</v>
      </c>
      <c r="C40" s="8" t="n">
        <v>0.7</v>
      </c>
      <c r="D40" s="8" t="n">
        <v>2.11</v>
      </c>
      <c r="E40" s="8" t="n">
        <v>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92</v>
      </c>
      <c r="B1" s="2" t="s">
        <v>75</v>
      </c>
      <c r="D1" s="2" t="s">
        <v>1</v>
      </c>
    </row>
    <row r="2" spans="1:5">
      <c r="B2" s="2" t="s">
        <v>2</v>
      </c>
      <c r="C2" s="2" t="s">
        <v>76</v>
      </c>
      <c r="D2" s="2" t="s">
        <v>2</v>
      </c>
      <c r="E2" s="2" t="s">
        <v>76</v>
      </c>
    </row>
    <row r="3" spans="1:5">
      <c r="A3" s="3" t="s">
        <v>183</v>
      </c>
    </row>
    <row r="4" spans="1:5">
      <c r="A4" s="4" t="s">
        <v>293</v>
      </c>
      <c r="B4" s="10" t="n">
        <v>-1.1</v>
      </c>
      <c r="C4" s="10" t="n">
        <v>-1.3</v>
      </c>
      <c r="D4" s="10" t="n">
        <v>-2.5</v>
      </c>
      <c r="E4" s="10" t="n">
        <v>-3.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25</v>
      </c>
    </row>
    <row r="2" spans="1:3">
      <c r="A2" s="3" t="s">
        <v>295</v>
      </c>
    </row>
    <row r="3" spans="1:3">
      <c r="A3" s="4" t="s">
        <v>296</v>
      </c>
      <c r="B3" s="7" t="n">
        <v>79700</v>
      </c>
      <c r="C3" s="7" t="n">
        <v>51000</v>
      </c>
    </row>
    <row r="4" spans="1:3">
      <c r="A4" s="4" t="s">
        <v>297</v>
      </c>
      <c r="B4" s="5" t="n">
        <v>5055</v>
      </c>
      <c r="C4" s="5" t="n">
        <v>1134</v>
      </c>
    </row>
    <row r="5" spans="1:3">
      <c r="A5" s="4" t="s">
        <v>298</v>
      </c>
    </row>
    <row r="6" spans="1:3">
      <c r="A6" s="3" t="s">
        <v>295</v>
      </c>
    </row>
    <row r="7" spans="1:3">
      <c r="A7" s="4" t="s">
        <v>296</v>
      </c>
      <c r="B7" s="5" t="n">
        <v>70000</v>
      </c>
      <c r="C7" s="5" t="n">
        <v>51000</v>
      </c>
    </row>
    <row r="8" spans="1:3">
      <c r="A8" s="4" t="s">
        <v>297</v>
      </c>
      <c r="B8" s="5" t="n">
        <v>4422</v>
      </c>
      <c r="C8" s="7" t="n">
        <v>1134</v>
      </c>
    </row>
    <row r="9" spans="1:3">
      <c r="A9" s="4" t="s">
        <v>299</v>
      </c>
    </row>
    <row r="10" spans="1:3">
      <c r="A10" s="3" t="s">
        <v>295</v>
      </c>
    </row>
    <row r="11" spans="1:3">
      <c r="A11" s="4" t="s">
        <v>296</v>
      </c>
      <c r="B11" s="5" t="n">
        <v>5700</v>
      </c>
    </row>
    <row r="12" spans="1:3">
      <c r="A12" s="4" t="s">
        <v>297</v>
      </c>
      <c r="B12" s="5" t="n">
        <v>166</v>
      </c>
    </row>
    <row r="13" spans="1:3">
      <c r="A13" s="4" t="s">
        <v>300</v>
      </c>
    </row>
    <row r="14" spans="1:3">
      <c r="A14" s="3" t="s">
        <v>295</v>
      </c>
    </row>
    <row r="15" spans="1:3">
      <c r="A15" s="4" t="s">
        <v>296</v>
      </c>
      <c r="B15" s="5" t="n">
        <v>4000</v>
      </c>
    </row>
    <row r="16" spans="1:3">
      <c r="A16" s="4" t="s">
        <v>297</v>
      </c>
      <c r="B16" s="7" t="n">
        <v>46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25</v>
      </c>
    </row>
    <row r="2" spans="1:3">
      <c r="A2" s="4" t="s">
        <v>302</v>
      </c>
    </row>
    <row r="3" spans="1:3">
      <c r="A3" s="3" t="s">
        <v>303</v>
      </c>
    </row>
    <row r="4" spans="1:3">
      <c r="A4" s="4" t="s">
        <v>296</v>
      </c>
      <c r="B4" s="7" t="n">
        <v>919</v>
      </c>
      <c r="C4" s="7" t="n">
        <v>91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21"/>
    <col customWidth="1" max="3" min="3" width="21"/>
  </cols>
  <sheetData>
    <row r="1" spans="1:3">
      <c r="A1" s="1" t="s">
        <v>304</v>
      </c>
      <c r="B1" s="2" t="s">
        <v>75</v>
      </c>
      <c r="C1" s="2" t="s">
        <v>1</v>
      </c>
    </row>
    <row r="2" spans="1:3">
      <c r="B2" s="2" t="s">
        <v>305</v>
      </c>
      <c r="C2" s="2" t="s">
        <v>305</v>
      </c>
    </row>
    <row r="3" spans="1:3">
      <c r="A3" s="3" t="s">
        <v>183</v>
      </c>
    </row>
    <row r="4" spans="1:3">
      <c r="A4" s="4" t="s">
        <v>306</v>
      </c>
      <c r="B4" s="10" t="n">
        <v>1.4</v>
      </c>
      <c r="C4" s="10" t="n">
        <v>3.9</v>
      </c>
    </row>
    <row r="5" spans="1:3">
      <c r="A5" s="4" t="s">
        <v>307</v>
      </c>
      <c r="B5" s="11" t="n">
        <v>5.4</v>
      </c>
      <c r="C5" s="11" t="n">
        <v>5.4</v>
      </c>
    </row>
    <row r="6" spans="1:3">
      <c r="A6" s="4" t="s">
        <v>308</v>
      </c>
      <c r="B6" s="11" t="n">
        <v>5.8</v>
      </c>
      <c r="C6" s="11" t="n">
        <v>5.8</v>
      </c>
    </row>
    <row r="7" spans="1:3">
      <c r="A7" s="4" t="s">
        <v>309</v>
      </c>
      <c r="B7" s="11" t="n">
        <v>5.8</v>
      </c>
      <c r="C7" s="11" t="n">
        <v>5.8</v>
      </c>
    </row>
    <row r="8" spans="1:3">
      <c r="A8" s="4" t="s">
        <v>310</v>
      </c>
      <c r="B8" s="10" t="n">
        <v>5.1</v>
      </c>
      <c r="C8" s="10" t="n">
        <v>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1</v>
      </c>
      <c r="B1" s="2" t="s">
        <v>312</v>
      </c>
      <c r="C1" s="2" t="s">
        <v>2</v>
      </c>
      <c r="D1" s="2" t="s">
        <v>76</v>
      </c>
    </row>
    <row r="2" spans="1:4">
      <c r="A2" s="3" t="s">
        <v>313</v>
      </c>
    </row>
    <row r="3" spans="1:4">
      <c r="A3" s="4" t="s">
        <v>314</v>
      </c>
      <c r="C3" s="7" t="n">
        <v>358421</v>
      </c>
      <c r="D3" s="7" t="n">
        <v>240255</v>
      </c>
    </row>
    <row r="4" spans="1:4">
      <c r="A4" s="4" t="s">
        <v>315</v>
      </c>
      <c r="C4" s="5" t="n">
        <v>-231186</v>
      </c>
      <c r="D4" s="5" t="n">
        <v>-224451</v>
      </c>
    </row>
    <row r="5" spans="1:4">
      <c r="A5" s="4" t="s">
        <v>316</v>
      </c>
    </row>
    <row r="6" spans="1:4">
      <c r="A6" s="3" t="s">
        <v>313</v>
      </c>
    </row>
    <row r="7" spans="1:4">
      <c r="A7" s="4" t="s">
        <v>314</v>
      </c>
      <c r="D7" s="5" t="n">
        <v>4100</v>
      </c>
    </row>
    <row r="8" spans="1:4">
      <c r="A8" s="4" t="s">
        <v>315</v>
      </c>
      <c r="D8" s="7" t="n">
        <v>4100</v>
      </c>
    </row>
    <row r="9" spans="1:4">
      <c r="A9" s="4" t="s">
        <v>317</v>
      </c>
      <c r="B9" s="7" t="n">
        <v>300</v>
      </c>
      <c r="C9" s="7" t="n">
        <v>31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s>
  <sheetData>
    <row r="1" spans="1:7">
      <c r="A1" s="1" t="s">
        <v>318</v>
      </c>
      <c r="B1" s="2" t="s">
        <v>319</v>
      </c>
      <c r="C1" s="2" t="s">
        <v>2</v>
      </c>
      <c r="D1" s="2" t="s">
        <v>76</v>
      </c>
      <c r="E1" s="2" t="s">
        <v>2</v>
      </c>
      <c r="F1" s="2" t="s">
        <v>76</v>
      </c>
      <c r="G1" s="2" t="s">
        <v>25</v>
      </c>
    </row>
    <row r="2" spans="1:7">
      <c r="A2" s="3" t="s">
        <v>185</v>
      </c>
    </row>
    <row r="3" spans="1:7">
      <c r="A3" s="4" t="s">
        <v>320</v>
      </c>
      <c r="E3" s="7" t="n">
        <v>47886</v>
      </c>
      <c r="F3" s="7" t="n">
        <v>70416</v>
      </c>
    </row>
    <row r="4" spans="1:7">
      <c r="A4" s="4" t="s">
        <v>321</v>
      </c>
      <c r="C4" s="7" t="n">
        <v>648872</v>
      </c>
      <c r="D4" s="7" t="n">
        <v>498564</v>
      </c>
      <c r="E4" s="5" t="n">
        <v>1790443</v>
      </c>
      <c r="F4" s="5" t="n">
        <v>1272437</v>
      </c>
    </row>
    <row r="5" spans="1:7">
      <c r="A5" s="4" t="s">
        <v>322</v>
      </c>
      <c r="C5" s="5" t="n">
        <v>8008</v>
      </c>
      <c r="D5" s="7" t="n">
        <v>21799</v>
      </c>
      <c r="E5" s="5" t="n">
        <v>-480219</v>
      </c>
      <c r="F5" s="5" t="n">
        <v>105680</v>
      </c>
    </row>
    <row r="6" spans="1:7">
      <c r="A6" s="3" t="s">
        <v>323</v>
      </c>
    </row>
    <row r="7" spans="1:7">
      <c r="A7" s="4" t="s">
        <v>37</v>
      </c>
      <c r="C7" s="5" t="n">
        <v>69496</v>
      </c>
      <c r="E7" s="7" t="n">
        <v>69496</v>
      </c>
      <c r="G7" s="7" t="n">
        <v>51705</v>
      </c>
    </row>
    <row r="8" spans="1:7">
      <c r="A8" s="4" t="s">
        <v>324</v>
      </c>
    </row>
    <row r="9" spans="1:7">
      <c r="A9" s="3" t="s">
        <v>185</v>
      </c>
    </row>
    <row r="10" spans="1:7">
      <c r="A10" s="4" t="s">
        <v>325</v>
      </c>
      <c r="E10" s="4" t="s">
        <v>326</v>
      </c>
    </row>
    <row r="11" spans="1:7">
      <c r="A11" s="4" t="s">
        <v>327</v>
      </c>
    </row>
    <row r="12" spans="1:7">
      <c r="A12" s="3" t="s">
        <v>185</v>
      </c>
    </row>
    <row r="13" spans="1:7">
      <c r="A13" s="4" t="s">
        <v>325</v>
      </c>
      <c r="E13" s="4" t="s">
        <v>328</v>
      </c>
    </row>
    <row r="14" spans="1:7">
      <c r="A14" s="4" t="s">
        <v>329</v>
      </c>
    </row>
    <row r="15" spans="1:7">
      <c r="A15" s="3" t="s">
        <v>185</v>
      </c>
    </row>
    <row r="16" spans="1:7">
      <c r="A16" s="4" t="s">
        <v>320</v>
      </c>
      <c r="B16" s="7" t="n">
        <v>47900</v>
      </c>
    </row>
    <row r="17" spans="1:7">
      <c r="A17" s="4" t="s">
        <v>330</v>
      </c>
      <c r="B17" s="4" t="s">
        <v>331</v>
      </c>
    </row>
    <row r="18" spans="1:7">
      <c r="A18" s="4" t="s">
        <v>321</v>
      </c>
      <c r="E18" s="7" t="n">
        <v>7500</v>
      </c>
    </row>
    <row r="19" spans="1:7">
      <c r="A19" s="4" t="s">
        <v>322</v>
      </c>
      <c r="E19" s="5" t="n">
        <v>2000</v>
      </c>
    </row>
    <row r="20" spans="1:7">
      <c r="A20" s="3" t="s">
        <v>332</v>
      </c>
    </row>
    <row r="21" spans="1:7">
      <c r="A21" s="4" t="s">
        <v>333</v>
      </c>
      <c r="B21" s="7" t="n">
        <v>48485</v>
      </c>
    </row>
    <row r="22" spans="1:7">
      <c r="A22" s="3" t="s">
        <v>323</v>
      </c>
    </row>
    <row r="23" spans="1:7">
      <c r="A23" s="4" t="s">
        <v>334</v>
      </c>
      <c r="B23" s="5" t="n">
        <v>2286</v>
      </c>
    </row>
    <row r="24" spans="1:7">
      <c r="A24" s="4" t="s">
        <v>335</v>
      </c>
      <c r="B24" s="5" t="n">
        <v>13</v>
      </c>
    </row>
    <row r="25" spans="1:7">
      <c r="A25" s="4" t="s">
        <v>336</v>
      </c>
      <c r="B25" s="5" t="n">
        <v>28700</v>
      </c>
    </row>
    <row r="26" spans="1:7">
      <c r="A26" s="4" t="s">
        <v>37</v>
      </c>
      <c r="B26" s="5" t="n">
        <v>17791</v>
      </c>
    </row>
    <row r="27" spans="1:7">
      <c r="A27" s="4" t="s">
        <v>337</v>
      </c>
      <c r="B27" s="5" t="n">
        <v>48790</v>
      </c>
    </row>
    <row r="28" spans="1:7">
      <c r="A28" s="3" t="s">
        <v>338</v>
      </c>
    </row>
    <row r="29" spans="1:7">
      <c r="A29" s="4" t="s">
        <v>339</v>
      </c>
      <c r="B29" s="5" t="n">
        <v>305</v>
      </c>
    </row>
    <row r="30" spans="1:7">
      <c r="A30" s="4" t="s">
        <v>340</v>
      </c>
      <c r="B30" s="5" t="n">
        <v>48485</v>
      </c>
    </row>
    <row r="31" spans="1:7">
      <c r="A31" s="3" t="s">
        <v>341</v>
      </c>
    </row>
    <row r="32" spans="1:7">
      <c r="A32" s="4" t="s">
        <v>342</v>
      </c>
      <c r="E32" s="5" t="n">
        <v>500</v>
      </c>
    </row>
    <row r="33" spans="1:7">
      <c r="A33" s="4" t="s">
        <v>343</v>
      </c>
      <c r="E33" s="5" t="n">
        <v>1794131</v>
      </c>
      <c r="F33" s="5" t="n">
        <v>1279424</v>
      </c>
    </row>
    <row r="34" spans="1:7">
      <c r="A34" s="4" t="s">
        <v>123</v>
      </c>
      <c r="E34" s="5" t="n">
        <v>480411</v>
      </c>
      <c r="F34" s="7" t="n">
        <v>-104519</v>
      </c>
    </row>
    <row r="35" spans="1:7">
      <c r="A35" s="4" t="s">
        <v>344</v>
      </c>
    </row>
    <row r="36" spans="1:7">
      <c r="A36" s="3" t="s">
        <v>185</v>
      </c>
    </row>
    <row r="37" spans="1:7">
      <c r="A37" s="4" t="s">
        <v>345</v>
      </c>
      <c r="B37" s="7" t="n">
        <v>6000</v>
      </c>
    </row>
    <row r="38" spans="1:7">
      <c r="A38" s="4" t="s">
        <v>346</v>
      </c>
    </row>
    <row r="39" spans="1:7">
      <c r="A39" s="3" t="s">
        <v>185</v>
      </c>
    </row>
    <row r="40" spans="1:7">
      <c r="A40" s="4" t="s">
        <v>347</v>
      </c>
      <c r="B40" s="5" t="n">
        <v>213904</v>
      </c>
    </row>
    <row r="41" spans="1:7">
      <c r="A41" s="4" t="s">
        <v>325</v>
      </c>
      <c r="B41" s="4" t="s">
        <v>326</v>
      </c>
    </row>
    <row r="42" spans="1:7">
      <c r="A42" s="4" t="s">
        <v>348</v>
      </c>
    </row>
    <row r="43" spans="1:7">
      <c r="A43" s="3" t="s">
        <v>185</v>
      </c>
    </row>
    <row r="44" spans="1:7">
      <c r="A44" s="4" t="s">
        <v>349</v>
      </c>
      <c r="C44" s="7" t="n">
        <v>1200</v>
      </c>
      <c r="E44" s="7" t="n">
        <v>1200</v>
      </c>
    </row>
    <row r="45" spans="1:7">
      <c r="A45" s="4" t="s">
        <v>350</v>
      </c>
    </row>
    <row r="46" spans="1:7">
      <c r="A46" s="3" t="s">
        <v>185</v>
      </c>
    </row>
    <row r="47" spans="1:7">
      <c r="A47" s="4" t="s">
        <v>351</v>
      </c>
      <c r="B47" s="4" t="s">
        <v>352</v>
      </c>
    </row>
    <row r="48" spans="1:7">
      <c r="A48" s="4" t="s">
        <v>353</v>
      </c>
    </row>
    <row r="49" spans="1:7">
      <c r="A49" s="3" t="s">
        <v>185</v>
      </c>
    </row>
    <row r="50" spans="1:7">
      <c r="A50" s="4" t="s">
        <v>351</v>
      </c>
      <c r="B50" s="4" t="s">
        <v>35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55</v>
      </c>
      <c r="B1" s="2" t="s">
        <v>2</v>
      </c>
      <c r="C1" s="2" t="s">
        <v>356</v>
      </c>
    </row>
    <row r="2" spans="1:3">
      <c r="A2" s="3" t="s">
        <v>187</v>
      </c>
    </row>
    <row r="3" spans="1:3">
      <c r="A3" s="4" t="s">
        <v>357</v>
      </c>
      <c r="C3" s="5" t="n">
        <v>10</v>
      </c>
    </row>
    <row r="4" spans="1:3">
      <c r="A4" s="4" t="s">
        <v>358</v>
      </c>
      <c r="B4" s="5" t="n">
        <v>115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75</v>
      </c>
      <c r="D1" s="2" t="s">
        <v>1</v>
      </c>
    </row>
    <row r="2" spans="1:5">
      <c r="B2" s="2" t="s">
        <v>2</v>
      </c>
      <c r="C2" s="2" t="s">
        <v>76</v>
      </c>
      <c r="D2" s="2" t="s">
        <v>2</v>
      </c>
      <c r="E2" s="2" t="s">
        <v>76</v>
      </c>
    </row>
    <row r="3" spans="1:5">
      <c r="A3" s="3" t="s">
        <v>360</v>
      </c>
    </row>
    <row r="4" spans="1:5">
      <c r="A4" s="4" t="s">
        <v>96</v>
      </c>
      <c r="B4" s="7" t="n">
        <v>-8174</v>
      </c>
      <c r="C4" s="7" t="n">
        <v>-23125</v>
      </c>
      <c r="D4" s="7" t="n">
        <v>490835</v>
      </c>
      <c r="E4" s="7" t="n">
        <v>-106152</v>
      </c>
    </row>
    <row r="5" spans="1:5">
      <c r="A5" s="4" t="s">
        <v>99</v>
      </c>
      <c r="B5" s="5" t="n">
        <v>166</v>
      </c>
      <c r="C5" s="5" t="n">
        <v>1326</v>
      </c>
      <c r="D5" s="5" t="n">
        <v>-10616</v>
      </c>
      <c r="E5" s="5" t="n">
        <v>472</v>
      </c>
    </row>
    <row r="6" spans="1:5">
      <c r="A6" s="4" t="s">
        <v>100</v>
      </c>
      <c r="B6" s="5" t="n">
        <v>-8008</v>
      </c>
      <c r="C6" s="5" t="n">
        <v>-21799</v>
      </c>
      <c r="D6" s="5" t="n">
        <v>480219</v>
      </c>
      <c r="E6" s="5" t="n">
        <v>-105680</v>
      </c>
    </row>
    <row r="7" spans="1:5">
      <c r="A7" s="3" t="s">
        <v>361</v>
      </c>
    </row>
    <row r="8" spans="1:5">
      <c r="A8" s="4" t="s">
        <v>362</v>
      </c>
      <c r="B8" s="5" t="n">
        <v>-717</v>
      </c>
      <c r="C8" s="5" t="n">
        <v>-458</v>
      </c>
      <c r="D8" s="5" t="n">
        <v>-4241</v>
      </c>
      <c r="E8" s="5" t="n">
        <v>-1349</v>
      </c>
    </row>
    <row r="9" spans="1:5">
      <c r="A9" s="3" t="s">
        <v>363</v>
      </c>
    </row>
    <row r="10" spans="1:5">
      <c r="A10" s="4" t="s">
        <v>364</v>
      </c>
      <c r="B10" s="5" t="n">
        <v>-8891</v>
      </c>
      <c r="C10" s="5" t="n">
        <v>-23583</v>
      </c>
      <c r="D10" s="5" t="n">
        <v>486594</v>
      </c>
      <c r="E10" s="5" t="n">
        <v>-107501</v>
      </c>
    </row>
    <row r="11" spans="1:5">
      <c r="A11" s="4" t="s">
        <v>365</v>
      </c>
      <c r="B11" s="5" t="n">
        <v>166</v>
      </c>
      <c r="C11" s="5" t="n">
        <v>1326</v>
      </c>
      <c r="D11" s="5" t="n">
        <v>-10616</v>
      </c>
      <c r="E11" s="5" t="n">
        <v>472</v>
      </c>
    </row>
    <row r="12" spans="1:5">
      <c r="A12" s="4" t="s">
        <v>366</v>
      </c>
      <c r="B12" s="5" t="n">
        <v>-8725</v>
      </c>
      <c r="C12" s="5" t="n">
        <v>-22257</v>
      </c>
      <c r="D12" s="5" t="n">
        <v>475978</v>
      </c>
      <c r="E12" s="5" t="n">
        <v>-107029</v>
      </c>
    </row>
    <row r="13" spans="1:5">
      <c r="A13" s="3" t="s">
        <v>367</v>
      </c>
    </row>
    <row r="14" spans="1:5">
      <c r="A14" s="4" t="s">
        <v>368</v>
      </c>
      <c r="D14" s="5" t="n">
        <v>10</v>
      </c>
    </row>
    <row r="15" spans="1:5">
      <c r="A15" s="3" t="s">
        <v>369</v>
      </c>
    </row>
    <row r="16" spans="1:5">
      <c r="A16" s="4" t="s">
        <v>364</v>
      </c>
      <c r="B16" s="5" t="n">
        <v>-8891</v>
      </c>
      <c r="C16" s="5" t="n">
        <v>-23583</v>
      </c>
      <c r="D16" s="5" t="n">
        <v>486604</v>
      </c>
      <c r="E16" s="5" t="n">
        <v>-107501</v>
      </c>
    </row>
    <row r="17" spans="1:5">
      <c r="A17" s="4" t="s">
        <v>365</v>
      </c>
      <c r="B17" s="5" t="n">
        <v>166</v>
      </c>
      <c r="C17" s="5" t="n">
        <v>1326</v>
      </c>
      <c r="D17" s="5" t="n">
        <v>-10616</v>
      </c>
      <c r="E17" s="5" t="n">
        <v>472</v>
      </c>
    </row>
    <row r="18" spans="1:5">
      <c r="A18" s="4" t="s">
        <v>370</v>
      </c>
      <c r="B18" s="7" t="n">
        <v>-8725</v>
      </c>
      <c r="C18" s="7" t="n">
        <v>-22257</v>
      </c>
      <c r="D18" s="7" t="n">
        <v>475988</v>
      </c>
      <c r="E18" s="7" t="n">
        <v>-107029</v>
      </c>
    </row>
    <row r="19" spans="1:5">
      <c r="A19" s="3" t="s">
        <v>371</v>
      </c>
    </row>
    <row r="20" spans="1:5">
      <c r="A20" s="4" t="s">
        <v>372</v>
      </c>
      <c r="B20" s="5" t="n">
        <v>108905</v>
      </c>
      <c r="C20" s="5" t="n">
        <v>108572</v>
      </c>
      <c r="D20" s="5" t="n">
        <v>108818</v>
      </c>
      <c r="E20" s="5" t="n">
        <v>108470</v>
      </c>
    </row>
    <row r="21" spans="1:5">
      <c r="A21" s="4" t="s">
        <v>373</v>
      </c>
      <c r="D21" s="5" t="n">
        <v>520</v>
      </c>
    </row>
    <row r="22" spans="1:5">
      <c r="A22" s="4" t="s">
        <v>374</v>
      </c>
      <c r="B22" s="5" t="n">
        <v>108905</v>
      </c>
      <c r="C22" s="5" t="n">
        <v>108572</v>
      </c>
      <c r="D22" s="5" t="n">
        <v>109338</v>
      </c>
      <c r="E22" s="5" t="n">
        <v>108470</v>
      </c>
    </row>
    <row r="23" spans="1:5">
      <c r="A23" s="3" t="s">
        <v>101</v>
      </c>
    </row>
    <row r="24" spans="1:5">
      <c r="A24" s="4" t="s">
        <v>102</v>
      </c>
      <c r="B24" s="8" t="n">
        <v>-0.08</v>
      </c>
      <c r="C24" s="8" t="n">
        <v>-0.22</v>
      </c>
      <c r="D24" s="8" t="n">
        <v>4.47</v>
      </c>
      <c r="E24" s="8" t="n">
        <v>-0.99</v>
      </c>
    </row>
    <row r="25" spans="1:5">
      <c r="A25" s="4" t="s">
        <v>103</v>
      </c>
      <c r="C25" s="9" t="n">
        <v>0.01</v>
      </c>
      <c r="D25" s="9" t="n">
        <v>-0.1</v>
      </c>
    </row>
    <row r="26" spans="1:5">
      <c r="A26" s="4" t="s">
        <v>104</v>
      </c>
      <c r="B26" s="9" t="n">
        <v>-0.08</v>
      </c>
      <c r="C26" s="9" t="n">
        <v>-0.21</v>
      </c>
      <c r="D26" s="9" t="n">
        <v>4.37</v>
      </c>
      <c r="E26" s="9" t="n">
        <v>-0.99</v>
      </c>
    </row>
    <row r="27" spans="1:5">
      <c r="A27" s="3" t="s">
        <v>105</v>
      </c>
    </row>
    <row r="28" spans="1:5">
      <c r="A28" s="4" t="s">
        <v>102</v>
      </c>
      <c r="B28" s="9" t="n">
        <v>-0.08</v>
      </c>
      <c r="C28" s="9" t="n">
        <v>-0.22</v>
      </c>
      <c r="D28" s="9" t="n">
        <v>4.45</v>
      </c>
      <c r="E28" s="9" t="n">
        <v>-0.99</v>
      </c>
    </row>
    <row r="29" spans="1:5">
      <c r="A29" s="4" t="s">
        <v>103</v>
      </c>
      <c r="C29" s="9" t="n">
        <v>0.01</v>
      </c>
      <c r="D29" s="9" t="n">
        <v>-0.1</v>
      </c>
    </row>
    <row r="30" spans="1:5">
      <c r="A30" s="4" t="s">
        <v>104</v>
      </c>
      <c r="B30" s="8" t="n">
        <v>-0.08</v>
      </c>
      <c r="C30" s="8" t="n">
        <v>-0.21</v>
      </c>
      <c r="D30" s="8" t="n">
        <v>4.35</v>
      </c>
      <c r="E30" s="8" t="n">
        <v>-0.99</v>
      </c>
    </row>
    <row r="31" spans="1:5">
      <c r="A31" s="3" t="s">
        <v>375</v>
      </c>
    </row>
    <row r="32" spans="1:5">
      <c r="A32" s="4" t="s">
        <v>376</v>
      </c>
      <c r="B32" s="5" t="n">
        <v>929</v>
      </c>
      <c r="C32" s="5" t="n">
        <v>1332</v>
      </c>
      <c r="D32" s="5" t="n">
        <v>1585</v>
      </c>
      <c r="E32" s="5" t="n">
        <v>1034</v>
      </c>
    </row>
    <row r="33" spans="1:5">
      <c r="A33" s="4" t="s">
        <v>377</v>
      </c>
      <c r="B33" s="8" t="n">
        <v>75.56</v>
      </c>
      <c r="C33" s="8" t="n">
        <v>70.81999999999999</v>
      </c>
      <c r="D33" s="8" t="n">
        <v>68.51000000000001</v>
      </c>
      <c r="E33" s="8" t="n">
        <v>73.8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25</v>
      </c>
    </row>
    <row r="2" spans="1:3">
      <c r="A2" s="4" t="s">
        <v>379</v>
      </c>
    </row>
    <row r="3" spans="1:3">
      <c r="A3" s="3" t="s">
        <v>380</v>
      </c>
    </row>
    <row r="4" spans="1:3">
      <c r="A4" s="4" t="s">
        <v>381</v>
      </c>
      <c r="B4" s="7" t="n">
        <v>15000</v>
      </c>
      <c r="C4" s="7" t="n">
        <v>13900</v>
      </c>
    </row>
    <row r="5" spans="1:3">
      <c r="A5" s="4" t="s">
        <v>382</v>
      </c>
    </row>
    <row r="6" spans="1:3">
      <c r="A6" s="3" t="s">
        <v>383</v>
      </c>
    </row>
    <row r="7" spans="1:3">
      <c r="A7" s="4" t="s">
        <v>384</v>
      </c>
      <c r="B7" s="5" t="n">
        <v>38473</v>
      </c>
      <c r="C7" s="5" t="n">
        <v>38473</v>
      </c>
    </row>
    <row r="8" spans="1:3">
      <c r="A8" s="4" t="s">
        <v>385</v>
      </c>
      <c r="B8" s="5" t="n">
        <v>39327</v>
      </c>
      <c r="C8" s="5" t="n">
        <v>31700</v>
      </c>
    </row>
    <row r="9" spans="1:3">
      <c r="A9" s="4" t="s">
        <v>386</v>
      </c>
    </row>
    <row r="10" spans="1:3">
      <c r="A10" s="3" t="s">
        <v>383</v>
      </c>
    </row>
    <row r="11" spans="1:3">
      <c r="A11" s="4" t="s">
        <v>387</v>
      </c>
      <c r="B11" s="7" t="n">
        <v>77800</v>
      </c>
      <c r="C11" s="7" t="n">
        <v>7017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88</v>
      </c>
      <c r="B1" s="2" t="s">
        <v>75</v>
      </c>
      <c r="D1" s="2" t="s">
        <v>1</v>
      </c>
    </row>
    <row r="2" spans="1:7">
      <c r="B2" s="2" t="s">
        <v>2</v>
      </c>
      <c r="C2" s="2" t="s">
        <v>76</v>
      </c>
      <c r="D2" s="2" t="s">
        <v>2</v>
      </c>
      <c r="E2" s="2" t="s">
        <v>76</v>
      </c>
      <c r="F2" s="2" t="s">
        <v>25</v>
      </c>
      <c r="G2" s="2" t="s">
        <v>389</v>
      </c>
    </row>
    <row r="3" spans="1:7">
      <c r="A3" s="3" t="s">
        <v>390</v>
      </c>
    </row>
    <row r="4" spans="1:7">
      <c r="A4" s="4" t="s">
        <v>391</v>
      </c>
      <c r="B4" s="7" t="n">
        <v>493700</v>
      </c>
      <c r="D4" s="7" t="n">
        <v>493700</v>
      </c>
      <c r="F4" s="7" t="n">
        <v>492902</v>
      </c>
    </row>
    <row r="5" spans="1:7">
      <c r="A5" s="4" t="s">
        <v>392</v>
      </c>
    </row>
    <row r="6" spans="1:7">
      <c r="A6" s="3" t="s">
        <v>390</v>
      </c>
    </row>
    <row r="7" spans="1:7">
      <c r="A7" s="4" t="s">
        <v>393</v>
      </c>
      <c r="B7" s="5" t="n">
        <v>500000</v>
      </c>
      <c r="D7" s="5" t="n">
        <v>500000</v>
      </c>
      <c r="G7" s="7" t="n">
        <v>500000</v>
      </c>
    </row>
    <row r="8" spans="1:7">
      <c r="A8" s="4" t="s">
        <v>394</v>
      </c>
    </row>
    <row r="9" spans="1:7">
      <c r="A9" s="3" t="s">
        <v>395</v>
      </c>
    </row>
    <row r="10" spans="1:7">
      <c r="A10" s="4" t="s">
        <v>28</v>
      </c>
      <c r="B10" s="5" t="n">
        <v>44279</v>
      </c>
      <c r="D10" s="5" t="n">
        <v>44279</v>
      </c>
    </row>
    <row r="11" spans="1:7">
      <c r="A11" s="3" t="s">
        <v>396</v>
      </c>
    </row>
    <row r="12" spans="1:7">
      <c r="A12" s="4" t="s">
        <v>27</v>
      </c>
      <c r="B12" s="5" t="n">
        <v>306426</v>
      </c>
      <c r="D12" s="5" t="n">
        <v>306426</v>
      </c>
    </row>
    <row r="13" spans="1:7">
      <c r="A13" s="4" t="s">
        <v>35</v>
      </c>
      <c r="B13" s="5" t="n">
        <v>77800</v>
      </c>
      <c r="D13" s="5" t="n">
        <v>77800</v>
      </c>
    </row>
    <row r="14" spans="1:7">
      <c r="A14" s="4" t="s">
        <v>397</v>
      </c>
      <c r="B14" s="5" t="n">
        <v>34614</v>
      </c>
      <c r="D14" s="5" t="n">
        <v>34614</v>
      </c>
    </row>
    <row r="15" spans="1:7">
      <c r="A15" s="4" t="s">
        <v>39</v>
      </c>
      <c r="B15" s="5" t="n">
        <v>6902</v>
      </c>
      <c r="D15" s="5" t="n">
        <v>6902</v>
      </c>
    </row>
    <row r="16" spans="1:7">
      <c r="A16" s="4" t="s">
        <v>398</v>
      </c>
      <c r="B16" s="5" t="n">
        <v>470021</v>
      </c>
      <c r="D16" s="5" t="n">
        <v>470021</v>
      </c>
    </row>
    <row r="17" spans="1:7">
      <c r="A17" s="3" t="s">
        <v>399</v>
      </c>
    </row>
    <row r="18" spans="1:7">
      <c r="A18" s="4" t="s">
        <v>400</v>
      </c>
      <c r="B18" s="5" t="n">
        <v>9402</v>
      </c>
      <c r="D18" s="5" t="n">
        <v>9402</v>
      </c>
    </row>
    <row r="19" spans="1:7">
      <c r="A19" s="4" t="s">
        <v>401</v>
      </c>
    </row>
    <row r="20" spans="1:7">
      <c r="A20" s="3" t="s">
        <v>390</v>
      </c>
    </row>
    <row r="21" spans="1:7">
      <c r="A21" s="4" t="s">
        <v>391</v>
      </c>
      <c r="B21" s="5" t="n">
        <v>493700</v>
      </c>
      <c r="D21" s="5" t="n">
        <v>493700</v>
      </c>
      <c r="F21" s="5" t="n">
        <v>492900</v>
      </c>
    </row>
    <row r="22" spans="1:7">
      <c r="A22" s="4" t="s">
        <v>402</v>
      </c>
    </row>
    <row r="23" spans="1:7">
      <c r="A23" s="3" t="s">
        <v>395</v>
      </c>
    </row>
    <row r="24" spans="1:7">
      <c r="A24" s="4" t="s">
        <v>28</v>
      </c>
      <c r="B24" s="5" t="n">
        <v>28985</v>
      </c>
      <c r="D24" s="5" t="n">
        <v>28985</v>
      </c>
    </row>
    <row r="25" spans="1:7">
      <c r="A25" s="3" t="s">
        <v>396</v>
      </c>
    </row>
    <row r="26" spans="1:7">
      <c r="A26" s="4" t="s">
        <v>27</v>
      </c>
      <c r="B26" s="5" t="n">
        <v>306426</v>
      </c>
      <c r="D26" s="5" t="n">
        <v>306426</v>
      </c>
    </row>
    <row r="27" spans="1:7">
      <c r="A27" s="4" t="s">
        <v>35</v>
      </c>
      <c r="B27" s="5" t="n">
        <v>77800</v>
      </c>
      <c r="D27" s="5" t="n">
        <v>77800</v>
      </c>
    </row>
    <row r="28" spans="1:7">
      <c r="A28" s="4" t="s">
        <v>397</v>
      </c>
      <c r="B28" s="5" t="n">
        <v>34614</v>
      </c>
      <c r="D28" s="5" t="n">
        <v>34614</v>
      </c>
    </row>
    <row r="29" spans="1:7">
      <c r="A29" s="4" t="s">
        <v>39</v>
      </c>
      <c r="B29" s="5" t="n">
        <v>6902</v>
      </c>
      <c r="D29" s="5" t="n">
        <v>6902</v>
      </c>
    </row>
    <row r="30" spans="1:7">
      <c r="A30" s="4" t="s">
        <v>398</v>
      </c>
      <c r="B30" s="5" t="n">
        <v>454727</v>
      </c>
      <c r="D30" s="5" t="n">
        <v>454727</v>
      </c>
    </row>
    <row r="31" spans="1:7">
      <c r="A31" s="4" t="s">
        <v>403</v>
      </c>
    </row>
    <row r="32" spans="1:7">
      <c r="A32" s="3" t="s">
        <v>390</v>
      </c>
    </row>
    <row r="33" spans="1:7">
      <c r="A33" s="4" t="s">
        <v>404</v>
      </c>
      <c r="B33" s="5" t="n">
        <v>516500</v>
      </c>
      <c r="D33" s="5" t="n">
        <v>516500</v>
      </c>
      <c r="F33" s="7" t="n">
        <v>529000</v>
      </c>
    </row>
    <row r="34" spans="1:7">
      <c r="A34" s="4" t="s">
        <v>405</v>
      </c>
    </row>
    <row r="35" spans="1:7">
      <c r="A35" s="3" t="s">
        <v>395</v>
      </c>
    </row>
    <row r="36" spans="1:7">
      <c r="A36" s="4" t="s">
        <v>28</v>
      </c>
      <c r="B36" s="5" t="n">
        <v>15294</v>
      </c>
      <c r="D36" s="5" t="n">
        <v>15294</v>
      </c>
    </row>
    <row r="37" spans="1:7">
      <c r="A37" s="3" t="s">
        <v>396</v>
      </c>
    </row>
    <row r="38" spans="1:7">
      <c r="A38" s="4" t="s">
        <v>398</v>
      </c>
      <c r="B38" s="5" t="n">
        <v>15294</v>
      </c>
      <c r="D38" s="5" t="n">
        <v>15294</v>
      </c>
    </row>
    <row r="39" spans="1:7">
      <c r="A39" s="4" t="s">
        <v>406</v>
      </c>
    </row>
    <row r="40" spans="1:7">
      <c r="A40" s="3" t="s">
        <v>407</v>
      </c>
    </row>
    <row r="41" spans="1:7">
      <c r="A41" s="4" t="s">
        <v>408</v>
      </c>
      <c r="B41" s="5" t="n">
        <v>15702</v>
      </c>
      <c r="D41" s="5" t="n">
        <v>14879</v>
      </c>
    </row>
    <row r="42" spans="1:7">
      <c r="A42" s="4" t="s">
        <v>409</v>
      </c>
      <c r="B42" s="5" t="n">
        <v>-175</v>
      </c>
      <c r="C42" s="7" t="n">
        <v>14509</v>
      </c>
      <c r="D42" s="5" t="n">
        <v>5148</v>
      </c>
      <c r="E42" s="7" t="n">
        <v>14509</v>
      </c>
    </row>
    <row r="43" spans="1:7">
      <c r="A43" s="4" t="s">
        <v>410</v>
      </c>
      <c r="B43" s="5" t="n">
        <v>-6125</v>
      </c>
      <c r="D43" s="5" t="n">
        <v>-10625</v>
      </c>
    </row>
    <row r="44" spans="1:7">
      <c r="A44" s="4" t="s">
        <v>411</v>
      </c>
      <c r="B44" s="5" t="n">
        <v>9402</v>
      </c>
      <c r="C44" s="7" t="n">
        <v>14509</v>
      </c>
      <c r="D44" s="5" t="n">
        <v>9402</v>
      </c>
      <c r="E44" s="7" t="n">
        <v>14509</v>
      </c>
    </row>
    <row r="45" spans="1:7">
      <c r="A45" s="4" t="s">
        <v>412</v>
      </c>
    </row>
    <row r="46" spans="1:7">
      <c r="A46" s="3" t="s">
        <v>399</v>
      </c>
    </row>
    <row r="47" spans="1:7">
      <c r="A47" s="4" t="s">
        <v>400</v>
      </c>
      <c r="B47" s="5" t="n">
        <v>9402</v>
      </c>
      <c r="D47" s="5" t="n">
        <v>9402</v>
      </c>
    </row>
    <row r="48" spans="1:7">
      <c r="A48" s="4" t="s">
        <v>413</v>
      </c>
    </row>
    <row r="49" spans="1:7">
      <c r="A49" s="3" t="s">
        <v>395</v>
      </c>
    </row>
    <row r="50" spans="1:7">
      <c r="A50" s="4" t="s">
        <v>28</v>
      </c>
      <c r="B50" s="5" t="n">
        <v>1500</v>
      </c>
      <c r="D50" s="5" t="n">
        <v>1500</v>
      </c>
    </row>
    <row r="51" spans="1:7">
      <c r="A51" s="4" t="s">
        <v>414</v>
      </c>
    </row>
    <row r="52" spans="1:7">
      <c r="A52" s="3" t="s">
        <v>395</v>
      </c>
    </row>
    <row r="53" spans="1:7">
      <c r="A53" s="4" t="s">
        <v>28</v>
      </c>
      <c r="B53" s="5" t="n">
        <v>1500</v>
      </c>
      <c r="D53" s="5" t="n">
        <v>1500</v>
      </c>
    </row>
    <row r="54" spans="1:7">
      <c r="A54" s="4" t="s">
        <v>415</v>
      </c>
    </row>
    <row r="55" spans="1:7">
      <c r="A55" s="3" t="s">
        <v>395</v>
      </c>
    </row>
    <row r="56" spans="1:7">
      <c r="A56" s="4" t="s">
        <v>28</v>
      </c>
      <c r="B56" s="5" t="n">
        <v>13794</v>
      </c>
      <c r="D56" s="5" t="n">
        <v>13794</v>
      </c>
    </row>
    <row r="57" spans="1:7">
      <c r="A57" s="4" t="s">
        <v>416</v>
      </c>
    </row>
    <row r="58" spans="1:7">
      <c r="A58" s="3" t="s">
        <v>395</v>
      </c>
    </row>
    <row r="59" spans="1:7">
      <c r="A59" s="4" t="s">
        <v>28</v>
      </c>
      <c r="B59" s="5" t="n">
        <v>13794</v>
      </c>
      <c r="D59" s="5" t="n">
        <v>13794</v>
      </c>
    </row>
    <row r="60" spans="1:7">
      <c r="A60" s="4" t="s">
        <v>417</v>
      </c>
    </row>
    <row r="61" spans="1:7">
      <c r="A61" s="3" t="s">
        <v>395</v>
      </c>
    </row>
    <row r="62" spans="1:7">
      <c r="A62" s="4" t="s">
        <v>28</v>
      </c>
      <c r="B62" s="5" t="n">
        <v>28985</v>
      </c>
      <c r="D62" s="5" t="n">
        <v>28985</v>
      </c>
    </row>
    <row r="63" spans="1:7">
      <c r="A63" s="4" t="s">
        <v>418</v>
      </c>
    </row>
    <row r="64" spans="1:7">
      <c r="A64" s="3" t="s">
        <v>395</v>
      </c>
    </row>
    <row r="65" spans="1:7">
      <c r="A65" s="4" t="s">
        <v>28</v>
      </c>
      <c r="B65" s="7" t="n">
        <v>28985</v>
      </c>
      <c r="D65" s="7" t="n">
        <v>289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75</v>
      </c>
      <c r="D1" s="2" t="s">
        <v>1</v>
      </c>
    </row>
    <row r="2" spans="1:5">
      <c r="B2" s="2" t="s">
        <v>2</v>
      </c>
      <c r="C2" s="2" t="s">
        <v>76</v>
      </c>
      <c r="D2" s="2" t="s">
        <v>2</v>
      </c>
      <c r="E2" s="2" t="s">
        <v>76</v>
      </c>
    </row>
    <row r="3" spans="1:5">
      <c r="A3" s="3" t="s">
        <v>111</v>
      </c>
    </row>
    <row r="4" spans="1:5">
      <c r="A4" s="4" t="s">
        <v>112</v>
      </c>
      <c r="B4" s="7" t="n">
        <v>-8008</v>
      </c>
      <c r="C4" s="7" t="n">
        <v>-21799</v>
      </c>
      <c r="D4" s="7" t="n">
        <v>480219</v>
      </c>
      <c r="E4" s="7" t="n">
        <v>-105680</v>
      </c>
    </row>
    <row r="5" spans="1:5">
      <c r="A5" s="3" t="s">
        <v>113</v>
      </c>
    </row>
    <row r="6" spans="1:5">
      <c r="A6" s="4" t="s">
        <v>114</v>
      </c>
      <c r="B6" s="5" t="n">
        <v>13826</v>
      </c>
      <c r="C6" s="5" t="n">
        <v>-6899</v>
      </c>
      <c r="D6" s="5" t="n">
        <v>5657</v>
      </c>
      <c r="E6" s="5" t="n">
        <v>-4994</v>
      </c>
    </row>
    <row r="7" spans="1:5">
      <c r="A7" s="4" t="s">
        <v>115</v>
      </c>
      <c r="B7" s="5" t="n">
        <v>337</v>
      </c>
      <c r="C7" s="5" t="n">
        <v>365</v>
      </c>
      <c r="D7" s="5" t="n">
        <v>985</v>
      </c>
      <c r="E7" s="5" t="n">
        <v>1097</v>
      </c>
    </row>
    <row r="8" spans="1:5">
      <c r="A8" s="4" t="s">
        <v>116</v>
      </c>
      <c r="B8" s="5" t="n">
        <v>14163</v>
      </c>
      <c r="C8" s="5" t="n">
        <v>-6534</v>
      </c>
      <c r="D8" s="5" t="n">
        <v>6642</v>
      </c>
      <c r="E8" s="5" t="n">
        <v>-3897</v>
      </c>
    </row>
    <row r="9" spans="1:5">
      <c r="A9" s="4" t="s">
        <v>117</v>
      </c>
      <c r="B9" s="7" t="n">
        <v>6155</v>
      </c>
      <c r="C9" s="7" t="n">
        <v>-28333</v>
      </c>
      <c r="D9" s="7" t="n">
        <v>486861</v>
      </c>
      <c r="E9" s="7" t="n">
        <v>-10957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419</v>
      </c>
      <c r="B1" s="2" t="s">
        <v>75</v>
      </c>
    </row>
    <row r="2" spans="1:4">
      <c r="B2" s="2" t="s">
        <v>2</v>
      </c>
      <c r="C2" s="2" t="s">
        <v>76</v>
      </c>
      <c r="D2" s="2" t="s">
        <v>25</v>
      </c>
    </row>
    <row r="3" spans="1:4">
      <c r="A3" s="3" t="s">
        <v>420</v>
      </c>
    </row>
    <row r="4" spans="1:4">
      <c r="A4" s="4" t="s">
        <v>421</v>
      </c>
      <c r="B4" s="5" t="n">
        <v>0</v>
      </c>
      <c r="C4" s="5" t="n">
        <v>0</v>
      </c>
    </row>
    <row r="5" spans="1:4">
      <c r="A5" s="3" t="s">
        <v>422</v>
      </c>
    </row>
    <row r="6" spans="1:4">
      <c r="A6" s="4" t="s">
        <v>59</v>
      </c>
      <c r="B6" s="7" t="n">
        <v>8942</v>
      </c>
      <c r="D6" s="7" t="n">
        <v>2300</v>
      </c>
    </row>
    <row r="7" spans="1:4">
      <c r="A7" s="4" t="s">
        <v>423</v>
      </c>
    </row>
    <row r="8" spans="1:4">
      <c r="A8" s="3" t="s">
        <v>420</v>
      </c>
    </row>
    <row r="9" spans="1:4">
      <c r="A9" s="4" t="s">
        <v>424</v>
      </c>
      <c r="B9" s="5" t="n">
        <v>4000000</v>
      </c>
    </row>
    <row r="10" spans="1:4">
      <c r="A10" s="4" t="s">
        <v>425</v>
      </c>
    </row>
    <row r="11" spans="1:4">
      <c r="A11" s="3" t="s">
        <v>426</v>
      </c>
    </row>
    <row r="12" spans="1:4">
      <c r="A12" s="4" t="s">
        <v>427</v>
      </c>
      <c r="B12" s="7" t="n">
        <v>39327</v>
      </c>
      <c r="D12" s="5" t="n">
        <v>31700</v>
      </c>
    </row>
    <row r="13" spans="1:4">
      <c r="A13" s="3" t="s">
        <v>422</v>
      </c>
    </row>
    <row r="14" spans="1:4">
      <c r="A14" s="4" t="s">
        <v>59</v>
      </c>
      <c r="B14" s="5" t="n">
        <v>25727</v>
      </c>
      <c r="D14" s="5" t="n">
        <v>20070</v>
      </c>
    </row>
    <row r="15" spans="1:4">
      <c r="A15" s="4" t="s">
        <v>428</v>
      </c>
    </row>
    <row r="16" spans="1:4">
      <c r="A16" s="3" t="s">
        <v>426</v>
      </c>
    </row>
    <row r="17" spans="1:4">
      <c r="A17" s="4" t="s">
        <v>427</v>
      </c>
      <c r="B17" s="5" t="n">
        <v>-27491</v>
      </c>
      <c r="D17" s="5" t="n">
        <v>-28873</v>
      </c>
    </row>
    <row r="18" spans="1:4">
      <c r="A18" s="3" t="s">
        <v>422</v>
      </c>
    </row>
    <row r="19" spans="1:4">
      <c r="A19" s="4" t="s">
        <v>59</v>
      </c>
      <c r="B19" s="5" t="n">
        <v>-16785</v>
      </c>
      <c r="D19" s="5" t="n">
        <v>-17770</v>
      </c>
    </row>
    <row r="20" spans="1:4">
      <c r="A20" s="4" t="s">
        <v>162</v>
      </c>
    </row>
    <row r="21" spans="1:4">
      <c r="A21" s="3" t="s">
        <v>426</v>
      </c>
    </row>
    <row r="22" spans="1:4">
      <c r="A22" s="4" t="s">
        <v>427</v>
      </c>
      <c r="B22" s="5" t="n">
        <v>11836</v>
      </c>
      <c r="D22" s="5" t="n">
        <v>2827</v>
      </c>
    </row>
    <row r="23" spans="1:4">
      <c r="A23" s="3" t="s">
        <v>422</v>
      </c>
    </row>
    <row r="24" spans="1:4">
      <c r="A24" s="4" t="s">
        <v>59</v>
      </c>
      <c r="B24" s="7" t="n">
        <v>8942</v>
      </c>
      <c r="D24" s="7" t="n">
        <v>23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429</v>
      </c>
      <c r="B1" s="2" t="s">
        <v>75</v>
      </c>
      <c r="C1" s="2" t="s">
        <v>1</v>
      </c>
    </row>
    <row r="2" spans="1:3">
      <c r="B2" s="2" t="s">
        <v>2</v>
      </c>
      <c r="C2" s="2" t="s">
        <v>2</v>
      </c>
    </row>
    <row r="3" spans="1:3">
      <c r="A3" s="3" t="s">
        <v>430</v>
      </c>
    </row>
    <row r="4" spans="1:3">
      <c r="A4" s="4" t="s">
        <v>431</v>
      </c>
      <c r="C4" s="7" t="n">
        <v>4164591</v>
      </c>
    </row>
    <row r="5" spans="1:3">
      <c r="A5" s="4" t="s">
        <v>432</v>
      </c>
      <c r="B5" s="7" t="n">
        <v>4442491</v>
      </c>
      <c r="C5" s="5" t="n">
        <v>4442491</v>
      </c>
    </row>
    <row r="6" spans="1:3">
      <c r="A6" s="4" t="s">
        <v>425</v>
      </c>
    </row>
    <row r="7" spans="1:3">
      <c r="A7" s="3" t="s">
        <v>430</v>
      </c>
    </row>
    <row r="8" spans="1:3">
      <c r="A8" s="4" t="s">
        <v>431</v>
      </c>
      <c r="B8" s="5" t="n">
        <v>11901</v>
      </c>
      <c r="C8" s="5" t="n">
        <v>20070</v>
      </c>
    </row>
    <row r="9" spans="1:3">
      <c r="A9" s="4" t="s">
        <v>433</v>
      </c>
      <c r="B9" s="5" t="n">
        <v>13826</v>
      </c>
      <c r="C9" s="5" t="n">
        <v>5657</v>
      </c>
    </row>
    <row r="10" spans="1:3">
      <c r="A10" s="4" t="s">
        <v>434</v>
      </c>
      <c r="B10" s="5" t="n">
        <v>13826</v>
      </c>
      <c r="C10" s="5" t="n">
        <v>5657</v>
      </c>
    </row>
    <row r="11" spans="1:3">
      <c r="A11" s="4" t="s">
        <v>432</v>
      </c>
      <c r="B11" s="5" t="n">
        <v>25727</v>
      </c>
      <c r="C11" s="5" t="n">
        <v>25727</v>
      </c>
    </row>
    <row r="12" spans="1:3">
      <c r="A12" s="4" t="s">
        <v>428</v>
      </c>
    </row>
    <row r="13" spans="1:3">
      <c r="A13" s="3" t="s">
        <v>430</v>
      </c>
    </row>
    <row r="14" spans="1:3">
      <c r="A14" s="4" t="s">
        <v>431</v>
      </c>
      <c r="B14" s="5" t="n">
        <v>-17122</v>
      </c>
      <c r="C14" s="5" t="n">
        <v>-17770</v>
      </c>
    </row>
    <row r="15" spans="1:3">
      <c r="A15" s="4" t="s">
        <v>435</v>
      </c>
      <c r="B15" s="5" t="n">
        <v>337</v>
      </c>
      <c r="C15" s="5" t="n">
        <v>985</v>
      </c>
    </row>
    <row r="16" spans="1:3">
      <c r="A16" s="4" t="s">
        <v>434</v>
      </c>
      <c r="B16" s="5" t="n">
        <v>337</v>
      </c>
      <c r="C16" s="5" t="n">
        <v>985</v>
      </c>
    </row>
    <row r="17" spans="1:3">
      <c r="A17" s="4" t="s">
        <v>432</v>
      </c>
      <c r="B17" s="5" t="n">
        <v>-16785</v>
      </c>
      <c r="C17" s="5" t="n">
        <v>-16785</v>
      </c>
    </row>
    <row r="18" spans="1:3">
      <c r="A18" s="4" t="s">
        <v>162</v>
      </c>
    </row>
    <row r="19" spans="1:3">
      <c r="A19" s="3" t="s">
        <v>430</v>
      </c>
    </row>
    <row r="20" spans="1:3">
      <c r="A20" s="4" t="s">
        <v>431</v>
      </c>
      <c r="B20" s="5" t="n">
        <v>-5221</v>
      </c>
      <c r="C20" s="5" t="n">
        <v>2300</v>
      </c>
    </row>
    <row r="21" spans="1:3">
      <c r="A21" s="4" t="s">
        <v>433</v>
      </c>
      <c r="B21" s="5" t="n">
        <v>13826</v>
      </c>
      <c r="C21" s="5" t="n">
        <v>5657</v>
      </c>
    </row>
    <row r="22" spans="1:3">
      <c r="A22" s="4" t="s">
        <v>435</v>
      </c>
      <c r="B22" s="5" t="n">
        <v>337</v>
      </c>
      <c r="C22" s="5" t="n">
        <v>985</v>
      </c>
    </row>
    <row r="23" spans="1:3">
      <c r="A23" s="4" t="s">
        <v>434</v>
      </c>
      <c r="B23" s="5" t="n">
        <v>14163</v>
      </c>
      <c r="C23" s="5" t="n">
        <v>6642</v>
      </c>
    </row>
    <row r="24" spans="1:3">
      <c r="A24" s="4" t="s">
        <v>432</v>
      </c>
      <c r="B24" s="7" t="n">
        <v>8942</v>
      </c>
      <c r="C24" s="7" t="n">
        <v>894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75</v>
      </c>
      <c r="D1" s="2" t="s">
        <v>1</v>
      </c>
    </row>
    <row r="2" spans="1:5">
      <c r="B2" s="2" t="s">
        <v>2</v>
      </c>
      <c r="C2" s="2" t="s">
        <v>76</v>
      </c>
      <c r="D2" s="2" t="s">
        <v>2</v>
      </c>
      <c r="E2" s="2" t="s">
        <v>76</v>
      </c>
    </row>
    <row r="3" spans="1:5">
      <c r="A3" s="4" t="s">
        <v>162</v>
      </c>
    </row>
    <row r="4" spans="1:5">
      <c r="A4" s="3" t="s">
        <v>437</v>
      </c>
    </row>
    <row r="5" spans="1:5">
      <c r="A5" s="4" t="s">
        <v>438</v>
      </c>
      <c r="B5" s="7" t="n">
        <v>-337</v>
      </c>
      <c r="C5" s="7" t="n">
        <v>-365</v>
      </c>
      <c r="D5" s="7" t="n">
        <v>-985</v>
      </c>
      <c r="E5" s="7" t="n">
        <v>-1097</v>
      </c>
    </row>
    <row r="6" spans="1:5">
      <c r="A6" s="4" t="s">
        <v>428</v>
      </c>
    </row>
    <row r="7" spans="1:5">
      <c r="A7" s="3" t="s">
        <v>437</v>
      </c>
    </row>
    <row r="8" spans="1:5">
      <c r="A8" s="4" t="s">
        <v>439</v>
      </c>
      <c r="B8" s="5" t="n">
        <v>124</v>
      </c>
      <c r="C8" s="5" t="n">
        <v>209</v>
      </c>
      <c r="D8" s="5" t="n">
        <v>397</v>
      </c>
      <c r="E8" s="5" t="n">
        <v>627</v>
      </c>
    </row>
    <row r="9" spans="1:5">
      <c r="A9" s="4" t="s">
        <v>440</v>
      </c>
    </row>
    <row r="10" spans="1:5">
      <c r="A10" s="3" t="s">
        <v>437</v>
      </c>
    </row>
    <row r="11" spans="1:5">
      <c r="A11" s="4" t="s">
        <v>441</v>
      </c>
      <c r="B11" s="7" t="n">
        <v>-461</v>
      </c>
      <c r="C11" s="7" t="n">
        <v>-574</v>
      </c>
      <c r="D11" s="7" t="n">
        <v>-1382</v>
      </c>
      <c r="E11" s="7" t="n">
        <v>-172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42</v>
      </c>
      <c r="B1" s="2" t="s">
        <v>178</v>
      </c>
      <c r="C1" s="2" t="s">
        <v>443</v>
      </c>
      <c r="D1" s="2" t="s">
        <v>179</v>
      </c>
      <c r="E1" s="2" t="s">
        <v>444</v>
      </c>
      <c r="F1" s="2" t="s">
        <v>180</v>
      </c>
      <c r="G1" s="2" t="s">
        <v>2</v>
      </c>
      <c r="H1" s="2" t="s">
        <v>76</v>
      </c>
      <c r="I1" s="2" t="s">
        <v>2</v>
      </c>
      <c r="J1" s="2" t="s">
        <v>76</v>
      </c>
    </row>
    <row r="2" spans="1:10">
      <c r="A2" s="3" t="s">
        <v>195</v>
      </c>
    </row>
    <row r="3" spans="1:10">
      <c r="A3" s="4" t="s">
        <v>445</v>
      </c>
      <c r="B3" s="8" t="n">
        <v>0.71</v>
      </c>
      <c r="D3" s="8" t="n">
        <v>0.7</v>
      </c>
      <c r="F3" s="8" t="n">
        <v>0.7</v>
      </c>
      <c r="G3" s="8" t="n">
        <v>0.71</v>
      </c>
      <c r="H3" s="8" t="n">
        <v>0.7</v>
      </c>
      <c r="I3" s="8" t="n">
        <v>2.11</v>
      </c>
      <c r="J3" s="8" t="n">
        <v>2.1</v>
      </c>
    </row>
    <row r="4" spans="1:10">
      <c r="A4" s="4" t="s">
        <v>446</v>
      </c>
      <c r="C4" s="8" t="n">
        <v>0.7</v>
      </c>
      <c r="E4" s="8" t="n">
        <v>0.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7</v>
      </c>
      <c r="B1" s="2" t="s">
        <v>75</v>
      </c>
      <c r="D1" s="2" t="s">
        <v>1</v>
      </c>
    </row>
    <row r="2" spans="1:5">
      <c r="B2" s="2" t="s">
        <v>2</v>
      </c>
      <c r="C2" s="2" t="s">
        <v>76</v>
      </c>
      <c r="D2" s="2" t="s">
        <v>2</v>
      </c>
      <c r="E2" s="2" t="s">
        <v>76</v>
      </c>
    </row>
    <row r="3" spans="1:5">
      <c r="A3" s="3" t="s">
        <v>448</v>
      </c>
    </row>
    <row r="4" spans="1:5">
      <c r="A4" s="4" t="s">
        <v>449</v>
      </c>
      <c r="B4" s="7" t="n">
        <v>7926</v>
      </c>
      <c r="C4" s="7" t="n">
        <v>6768</v>
      </c>
      <c r="D4" s="7" t="n">
        <v>23472</v>
      </c>
      <c r="E4" s="7" t="n">
        <v>19247</v>
      </c>
    </row>
    <row r="5" spans="1:5">
      <c r="A5" s="4" t="s">
        <v>450</v>
      </c>
    </row>
    <row r="6" spans="1:5">
      <c r="A6" s="3" t="s">
        <v>448</v>
      </c>
    </row>
    <row r="7" spans="1:5">
      <c r="A7" s="4" t="s">
        <v>451</v>
      </c>
      <c r="D7" s="4" t="s">
        <v>452</v>
      </c>
    </row>
    <row r="8" spans="1:5">
      <c r="A8" s="4" t="s">
        <v>453</v>
      </c>
      <c r="B8" s="5" t="n">
        <v>24000</v>
      </c>
      <c r="D8" s="5" t="n">
        <v>691000</v>
      </c>
    </row>
    <row r="9" spans="1:5">
      <c r="A9" s="4" t="s">
        <v>449</v>
      </c>
      <c r="B9" s="7" t="n">
        <v>1815</v>
      </c>
      <c r="C9" s="5" t="n">
        <v>1934</v>
      </c>
      <c r="D9" s="7" t="n">
        <v>5887</v>
      </c>
      <c r="E9" s="5" t="n">
        <v>5455</v>
      </c>
    </row>
    <row r="10" spans="1:5">
      <c r="A10" s="4" t="s">
        <v>454</v>
      </c>
    </row>
    <row r="11" spans="1:5">
      <c r="A11" s="3" t="s">
        <v>448</v>
      </c>
    </row>
    <row r="12" spans="1:5">
      <c r="A12" s="4" t="s">
        <v>453</v>
      </c>
      <c r="D12" s="5" t="n">
        <v>625000</v>
      </c>
    </row>
    <row r="13" spans="1:5">
      <c r="A13" s="4" t="s">
        <v>449</v>
      </c>
      <c r="B13" s="7" t="n">
        <v>6111</v>
      </c>
      <c r="C13" s="7" t="n">
        <v>4834</v>
      </c>
      <c r="D13" s="7" t="n">
        <v>17585</v>
      </c>
      <c r="E13" s="7" t="n">
        <v>13792</v>
      </c>
    </row>
    <row r="14" spans="1:5">
      <c r="A14" s="4" t="s">
        <v>455</v>
      </c>
    </row>
    <row r="15" spans="1:5">
      <c r="A15" s="3" t="s">
        <v>448</v>
      </c>
    </row>
    <row r="16" spans="1:5">
      <c r="A16" s="4" t="s">
        <v>453</v>
      </c>
      <c r="D16" s="5" t="n">
        <v>690947</v>
      </c>
    </row>
    <row r="17" spans="1:5">
      <c r="A17" s="4" t="s">
        <v>456</v>
      </c>
    </row>
    <row r="18" spans="1:5">
      <c r="A18" s="3" t="s">
        <v>448</v>
      </c>
    </row>
    <row r="19" spans="1:5">
      <c r="A19" s="4" t="s">
        <v>453</v>
      </c>
      <c r="D19" s="5" t="n">
        <v>411271</v>
      </c>
    </row>
    <row r="20" spans="1:5">
      <c r="A20" s="4" t="s">
        <v>457</v>
      </c>
    </row>
    <row r="21" spans="1:5">
      <c r="A21" s="3" t="s">
        <v>448</v>
      </c>
    </row>
    <row r="22" spans="1:5">
      <c r="A22" s="4" t="s">
        <v>453</v>
      </c>
      <c r="D22" s="5" t="n">
        <v>21390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6"/>
    <col customWidth="1" max="3" min="3" width="15"/>
    <col customWidth="1" max="4" min="4" width="17"/>
  </cols>
  <sheetData>
    <row r="1" spans="1:4">
      <c r="A1" s="1" t="s">
        <v>458</v>
      </c>
      <c r="B1" s="2" t="s">
        <v>75</v>
      </c>
      <c r="C1" s="2" t="s">
        <v>1</v>
      </c>
    </row>
    <row r="2" spans="1:4">
      <c r="B2" s="2" t="s">
        <v>2</v>
      </c>
      <c r="C2" s="2" t="s">
        <v>2</v>
      </c>
      <c r="D2" s="2" t="s">
        <v>76</v>
      </c>
    </row>
    <row r="3" spans="1:4">
      <c r="A3" s="3" t="s">
        <v>459</v>
      </c>
    </row>
    <row r="4" spans="1:4">
      <c r="A4" s="4" t="s">
        <v>460</v>
      </c>
      <c r="C4" s="4" t="s">
        <v>461</v>
      </c>
      <c r="D4" s="4" t="s">
        <v>462</v>
      </c>
    </row>
    <row r="5" spans="1:4">
      <c r="A5" s="4" t="s">
        <v>463</v>
      </c>
      <c r="C5" s="4" t="s">
        <v>464</v>
      </c>
      <c r="D5" s="4" t="s">
        <v>465</v>
      </c>
    </row>
    <row r="6" spans="1:4">
      <c r="A6" s="4" t="s">
        <v>466</v>
      </c>
      <c r="C6" s="4" t="s">
        <v>467</v>
      </c>
      <c r="D6" s="4" t="s">
        <v>468</v>
      </c>
    </row>
    <row r="7" spans="1:4">
      <c r="A7" s="4" t="s">
        <v>469</v>
      </c>
      <c r="C7" s="4" t="s">
        <v>328</v>
      </c>
      <c r="D7" s="4" t="s">
        <v>470</v>
      </c>
    </row>
    <row r="8" spans="1:4">
      <c r="A8" s="3" t="s">
        <v>471</v>
      </c>
    </row>
    <row r="9" spans="1:4">
      <c r="A9" s="4" t="s">
        <v>472</v>
      </c>
      <c r="B9" s="5" t="n">
        <v>3721</v>
      </c>
      <c r="C9" s="5" t="n">
        <v>3278</v>
      </c>
    </row>
    <row r="10" spans="1:4">
      <c r="A10" s="4" t="s">
        <v>473</v>
      </c>
      <c r="B10" s="5" t="n">
        <v>24</v>
      </c>
      <c r="C10" s="5" t="n">
        <v>691</v>
      </c>
    </row>
    <row r="11" spans="1:4">
      <c r="A11" s="4" t="s">
        <v>474</v>
      </c>
      <c r="B11" s="5" t="n">
        <v>-66</v>
      </c>
      <c r="C11" s="5" t="n">
        <v>-290</v>
      </c>
    </row>
    <row r="12" spans="1:4">
      <c r="A12" s="4" t="s">
        <v>475</v>
      </c>
      <c r="B12" s="5" t="n">
        <v>-59</v>
      </c>
    </row>
    <row r="13" spans="1:4">
      <c r="A13" s="4" t="s">
        <v>476</v>
      </c>
      <c r="B13" s="5" t="n">
        <v>3620</v>
      </c>
      <c r="C13" s="5" t="n">
        <v>3620</v>
      </c>
    </row>
    <row r="14" spans="1:4">
      <c r="A14" s="4" t="s">
        <v>477</v>
      </c>
      <c r="B14" s="5" t="n">
        <v>3620</v>
      </c>
      <c r="C14" s="5" t="n">
        <v>3620</v>
      </c>
    </row>
    <row r="15" spans="1:4">
      <c r="A15" s="4" t="s">
        <v>478</v>
      </c>
      <c r="B15" s="5" t="n">
        <v>2308</v>
      </c>
      <c r="C15" s="5" t="n">
        <v>2308</v>
      </c>
    </row>
    <row r="16" spans="1:4">
      <c r="A16" s="3" t="s">
        <v>479</v>
      </c>
    </row>
    <row r="17" spans="1:4">
      <c r="A17" s="4" t="s">
        <v>480</v>
      </c>
      <c r="B17" s="8" t="n">
        <v>58.15</v>
      </c>
      <c r="C17" s="8" t="n">
        <v>56.41</v>
      </c>
    </row>
    <row r="18" spans="1:4">
      <c r="A18" s="4" t="s">
        <v>481</v>
      </c>
      <c r="B18" s="9" t="n">
        <v>68.90000000000001</v>
      </c>
      <c r="C18" s="9" t="n">
        <v>59.01</v>
      </c>
    </row>
    <row r="19" spans="1:4">
      <c r="A19" s="4" t="s">
        <v>482</v>
      </c>
      <c r="B19" s="9" t="n">
        <v>56.02</v>
      </c>
      <c r="C19" s="9" t="n">
        <v>39.2</v>
      </c>
    </row>
    <row r="20" spans="1:4">
      <c r="A20" s="4" t="s">
        <v>483</v>
      </c>
      <c r="B20" s="9" t="n">
        <v>68.7</v>
      </c>
    </row>
    <row r="21" spans="1:4">
      <c r="A21" s="4" t="s">
        <v>484</v>
      </c>
      <c r="B21" s="9" t="n">
        <v>58.08</v>
      </c>
      <c r="C21" s="9" t="n">
        <v>58.08</v>
      </c>
    </row>
    <row r="22" spans="1:4">
      <c r="A22" s="4" t="s">
        <v>485</v>
      </c>
      <c r="B22" s="9" t="n">
        <v>58.08</v>
      </c>
      <c r="C22" s="9" t="n">
        <v>58.08</v>
      </c>
    </row>
    <row r="23" spans="1:4">
      <c r="A23" s="4" t="s">
        <v>486</v>
      </c>
      <c r="B23" s="8" t="n">
        <v>55.61</v>
      </c>
      <c r="C23" s="8" t="n">
        <v>55.61</v>
      </c>
    </row>
    <row r="24" spans="1:4">
      <c r="A24" s="3" t="s">
        <v>487</v>
      </c>
    </row>
    <row r="25" spans="1:4">
      <c r="A25" s="4" t="s">
        <v>488</v>
      </c>
      <c r="B25" s="4" t="s">
        <v>489</v>
      </c>
    </row>
    <row r="26" spans="1:4">
      <c r="A26" s="4" t="s">
        <v>490</v>
      </c>
      <c r="B26" s="4" t="s">
        <v>489</v>
      </c>
    </row>
    <row r="27" spans="1:4">
      <c r="A27" s="4" t="s">
        <v>491</v>
      </c>
      <c r="B27" s="4" t="s">
        <v>492</v>
      </c>
    </row>
    <row r="28" spans="1:4">
      <c r="A28" s="3" t="s">
        <v>493</v>
      </c>
    </row>
    <row r="29" spans="1:4">
      <c r="A29" s="4" t="s">
        <v>494</v>
      </c>
      <c r="B29" s="10" t="n">
        <v>31.5</v>
      </c>
      <c r="C29" s="10" t="n">
        <v>31.5</v>
      </c>
    </row>
    <row r="30" spans="1:4">
      <c r="A30" s="4" t="s">
        <v>495</v>
      </c>
      <c r="B30" s="11" t="n">
        <v>31.5</v>
      </c>
      <c r="C30" s="11" t="n">
        <v>31.5</v>
      </c>
    </row>
    <row r="31" spans="1:4">
      <c r="A31" s="4" t="s">
        <v>496</v>
      </c>
      <c r="B31" s="10" t="n">
        <v>25.8</v>
      </c>
      <c r="C31" s="10" t="n">
        <v>25.8</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5"/>
  </cols>
  <sheetData>
    <row r="1" spans="1:5">
      <c r="A1" s="1" t="s">
        <v>497</v>
      </c>
      <c r="B1" s="2" t="s">
        <v>75</v>
      </c>
      <c r="E1" s="2" t="s">
        <v>1</v>
      </c>
    </row>
    <row r="2" spans="1:5">
      <c r="B2" s="2" t="s">
        <v>2</v>
      </c>
      <c r="C2" s="2" t="s">
        <v>356</v>
      </c>
      <c r="D2" s="2" t="s">
        <v>498</v>
      </c>
      <c r="E2" s="2" t="s">
        <v>2</v>
      </c>
    </row>
    <row r="3" spans="1:5">
      <c r="A3" s="3" t="s">
        <v>448</v>
      </c>
    </row>
    <row r="4" spans="1:5">
      <c r="A4" s="4" t="s">
        <v>499</v>
      </c>
      <c r="B4" s="8" t="n">
        <v>17.82</v>
      </c>
      <c r="C4" s="8" t="n">
        <v>17.78</v>
      </c>
      <c r="D4" s="8" t="n">
        <v>12.94</v>
      </c>
    </row>
    <row r="5" spans="1:5">
      <c r="A5" s="4" t="s">
        <v>500</v>
      </c>
      <c r="B5" s="7" t="n">
        <v>1</v>
      </c>
      <c r="E5" s="10" t="n">
        <v>6.6</v>
      </c>
    </row>
    <row r="6" spans="1:5">
      <c r="A6" s="4" t="s">
        <v>501</v>
      </c>
      <c r="B6" s="10" t="n">
        <v>9.300000000000001</v>
      </c>
      <c r="E6" s="10" t="n">
        <v>9.300000000000001</v>
      </c>
    </row>
    <row r="7" spans="1:5">
      <c r="A7" s="4" t="s">
        <v>502</v>
      </c>
      <c r="E7" s="4" t="s">
        <v>50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504</v>
      </c>
      <c r="B1" s="2" t="s">
        <v>1</v>
      </c>
    </row>
    <row r="2" spans="1:2">
      <c r="B2" s="2" t="s">
        <v>505</v>
      </c>
    </row>
    <row r="3" spans="1:2">
      <c r="A3" s="3" t="s">
        <v>506</v>
      </c>
    </row>
    <row r="4" spans="1:2">
      <c r="A4" s="4" t="s">
        <v>507</v>
      </c>
      <c r="B4" s="7" t="n">
        <v>41</v>
      </c>
    </row>
    <row r="5" spans="1:2">
      <c r="A5" s="4" t="s">
        <v>508</v>
      </c>
      <c r="B5" s="4" t="s">
        <v>509</v>
      </c>
    </row>
    <row r="6" spans="1:2">
      <c r="A6" s="3" t="s">
        <v>510</v>
      </c>
    </row>
    <row r="7" spans="1:2">
      <c r="A7" s="4" t="s">
        <v>511</v>
      </c>
      <c r="B7" s="5" t="n">
        <v>659</v>
      </c>
    </row>
    <row r="8" spans="1:2">
      <c r="A8" s="4" t="s">
        <v>512</v>
      </c>
      <c r="B8" s="5" t="n">
        <v>625</v>
      </c>
    </row>
    <row r="9" spans="1:2">
      <c r="A9" s="4" t="s">
        <v>513</v>
      </c>
      <c r="B9" s="5" t="n">
        <v>-258</v>
      </c>
    </row>
    <row r="10" spans="1:2">
      <c r="A10" s="4" t="s">
        <v>514</v>
      </c>
      <c r="B10" s="5" t="n">
        <v>-19</v>
      </c>
    </row>
    <row r="11" spans="1:2">
      <c r="A11" s="4" t="s">
        <v>515</v>
      </c>
      <c r="B11" s="5" t="n">
        <v>1007</v>
      </c>
    </row>
    <row r="12" spans="1:2">
      <c r="A12" s="3" t="s">
        <v>516</v>
      </c>
    </row>
    <row r="13" spans="1:2">
      <c r="A13" s="4" t="s">
        <v>517</v>
      </c>
      <c r="B13" s="8" t="n">
        <v>70.76000000000001</v>
      </c>
    </row>
    <row r="14" spans="1:2">
      <c r="A14" s="4" t="s">
        <v>518</v>
      </c>
      <c r="B14" s="9" t="n">
        <v>59.52</v>
      </c>
    </row>
    <row r="15" spans="1:2">
      <c r="A15" s="4" t="s">
        <v>519</v>
      </c>
      <c r="B15" s="9" t="n">
        <v>71.16</v>
      </c>
    </row>
    <row r="16" spans="1:2">
      <c r="A16" s="4" t="s">
        <v>520</v>
      </c>
      <c r="B16" s="9" t="n">
        <v>68.98</v>
      </c>
    </row>
    <row r="17" spans="1:2">
      <c r="A17" s="4" t="s">
        <v>521</v>
      </c>
      <c r="B17" s="8" t="n">
        <v>63.72</v>
      </c>
    </row>
    <row r="18" spans="1:2">
      <c r="A18" s="4" t="s">
        <v>522</v>
      </c>
    </row>
    <row r="19" spans="1:2">
      <c r="A19" s="3" t="s">
        <v>506</v>
      </c>
    </row>
    <row r="20" spans="1:2">
      <c r="A20" s="4" t="s">
        <v>325</v>
      </c>
      <c r="B20" s="4" t="s">
        <v>326</v>
      </c>
    </row>
    <row r="21" spans="1:2">
      <c r="A21" s="4" t="s">
        <v>423</v>
      </c>
    </row>
    <row r="22" spans="1:2">
      <c r="A22" s="3" t="s">
        <v>506</v>
      </c>
    </row>
    <row r="23" spans="1:2">
      <c r="A23" s="4" t="s">
        <v>325</v>
      </c>
      <c r="B23" s="4" t="s">
        <v>32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s>
  <sheetData>
    <row r="1" spans="1:4">
      <c r="A1" s="1" t="s">
        <v>523</v>
      </c>
      <c r="B1" s="2" t="s">
        <v>524</v>
      </c>
      <c r="C1" s="2" t="s">
        <v>525</v>
      </c>
      <c r="D1" s="2" t="s">
        <v>526</v>
      </c>
    </row>
    <row r="2" spans="1:4">
      <c r="A2" s="3" t="s">
        <v>199</v>
      </c>
    </row>
    <row r="3" spans="1:4">
      <c r="A3" s="4" t="s">
        <v>527</v>
      </c>
      <c r="C3" s="7" t="n">
        <v>500000</v>
      </c>
      <c r="D3" s="7" t="n">
        <v>500000</v>
      </c>
    </row>
    <row r="4" spans="1:4">
      <c r="A4" s="4" t="s">
        <v>391</v>
      </c>
      <c r="C4" s="5" t="n">
        <v>500000</v>
      </c>
      <c r="D4" s="5" t="n">
        <v>500000</v>
      </c>
    </row>
    <row r="5" spans="1:4">
      <c r="A5" s="4" t="s">
        <v>528</v>
      </c>
      <c r="C5" s="5" t="n">
        <v>-6300</v>
      </c>
      <c r="D5" s="5" t="n">
        <v>-7098</v>
      </c>
    </row>
    <row r="6" spans="1:4">
      <c r="A6" s="4" t="s">
        <v>529</v>
      </c>
      <c r="C6" s="5" t="n">
        <v>-6300</v>
      </c>
      <c r="D6" s="5" t="n">
        <v>-7098</v>
      </c>
    </row>
    <row r="7" spans="1:4">
      <c r="A7" s="4" t="s">
        <v>392</v>
      </c>
    </row>
    <row r="8" spans="1:4">
      <c r="A8" s="3" t="s">
        <v>199</v>
      </c>
    </row>
    <row r="9" spans="1:4">
      <c r="A9" s="4" t="s">
        <v>527</v>
      </c>
      <c r="C9" s="5" t="n">
        <v>500000</v>
      </c>
      <c r="D9" s="5" t="n">
        <v>500000</v>
      </c>
    </row>
    <row r="10" spans="1:4">
      <c r="A10" s="4" t="s">
        <v>528</v>
      </c>
      <c r="C10" s="5" t="n">
        <v>-6300</v>
      </c>
      <c r="D10" s="7" t="n">
        <v>-7098</v>
      </c>
    </row>
    <row r="11" spans="1:4">
      <c r="A11" s="4" t="s">
        <v>393</v>
      </c>
      <c r="B11" s="7" t="n">
        <v>500000</v>
      </c>
      <c r="C11" s="5" t="n">
        <v>500000</v>
      </c>
    </row>
    <row r="12" spans="1:4">
      <c r="A12" s="4" t="s">
        <v>530</v>
      </c>
      <c r="B12" s="4" t="s">
        <v>531</v>
      </c>
    </row>
    <row r="13" spans="1:4">
      <c r="A13" s="4" t="s">
        <v>532</v>
      </c>
      <c r="B13" s="4" t="s">
        <v>452</v>
      </c>
    </row>
    <row r="14" spans="1:4">
      <c r="A14" s="4" t="s">
        <v>533</v>
      </c>
    </row>
    <row r="15" spans="1:4">
      <c r="A15" s="3" t="s">
        <v>199</v>
      </c>
    </row>
    <row r="16" spans="1:4">
      <c r="A16" s="4" t="s">
        <v>534</v>
      </c>
      <c r="C16" s="7" t="n">
        <v>300000</v>
      </c>
    </row>
    <row r="17" spans="1:4">
      <c r="A17" s="4" t="s">
        <v>535</v>
      </c>
      <c r="C17" s="4" t="s">
        <v>536</v>
      </c>
    </row>
    <row r="18" spans="1:4">
      <c r="A18" s="4" t="s">
        <v>537</v>
      </c>
      <c r="C18" s="5" t="n">
        <v>1</v>
      </c>
    </row>
    <row r="19" spans="1:4">
      <c r="A19" s="4" t="s">
        <v>538</v>
      </c>
      <c r="C19" s="4" t="s">
        <v>539</v>
      </c>
    </row>
    <row r="20" spans="1:4">
      <c r="A20" s="4" t="s">
        <v>540</v>
      </c>
      <c r="C20" s="7" t="n">
        <v>0</v>
      </c>
    </row>
    <row r="21" spans="1:4">
      <c r="A21" s="4" t="s">
        <v>541</v>
      </c>
      <c r="C21" s="7" t="n">
        <v>260700</v>
      </c>
    </row>
    <row r="22" spans="1:4">
      <c r="A22" s="4" t="s">
        <v>542</v>
      </c>
    </row>
    <row r="23" spans="1:4">
      <c r="A23" s="3" t="s">
        <v>199</v>
      </c>
    </row>
    <row r="24" spans="1:4">
      <c r="A24" s="4" t="s">
        <v>535</v>
      </c>
      <c r="C24" s="4" t="s">
        <v>536</v>
      </c>
    </row>
    <row r="25" spans="1:4">
      <c r="A25" s="4" t="s">
        <v>543</v>
      </c>
    </row>
    <row r="26" spans="1:4">
      <c r="A26" s="3" t="s">
        <v>199</v>
      </c>
    </row>
    <row r="27" spans="1:4">
      <c r="A27" s="4" t="s">
        <v>535</v>
      </c>
      <c r="C27" s="4" t="s">
        <v>544</v>
      </c>
    </row>
    <row r="28" spans="1:4">
      <c r="A28" s="4" t="s">
        <v>545</v>
      </c>
      <c r="C28" s="4" t="s">
        <v>546</v>
      </c>
    </row>
    <row r="29" spans="1:4">
      <c r="A29" s="4" t="s">
        <v>547</v>
      </c>
    </row>
    <row r="30" spans="1:4">
      <c r="A30" s="3" t="s">
        <v>199</v>
      </c>
    </row>
    <row r="31" spans="1:4">
      <c r="A31" s="4" t="s">
        <v>548</v>
      </c>
      <c r="C31" s="4" t="s">
        <v>549</v>
      </c>
    </row>
    <row r="32" spans="1:4">
      <c r="A32" s="4" t="s">
        <v>550</v>
      </c>
    </row>
    <row r="33" spans="1:4">
      <c r="A33" s="3" t="s">
        <v>199</v>
      </c>
    </row>
    <row r="34" spans="1:4">
      <c r="A34" s="4" t="s">
        <v>548</v>
      </c>
      <c r="C34" s="4" t="s">
        <v>549</v>
      </c>
    </row>
    <row r="35" spans="1:4">
      <c r="A35" s="4" t="s">
        <v>551</v>
      </c>
    </row>
    <row r="36" spans="1:4">
      <c r="A36" s="3" t="s">
        <v>199</v>
      </c>
    </row>
    <row r="37" spans="1:4">
      <c r="A37" s="4" t="s">
        <v>548</v>
      </c>
      <c r="C37" s="4" t="s">
        <v>552</v>
      </c>
    </row>
    <row r="38" spans="1:4">
      <c r="A38" s="4" t="s">
        <v>553</v>
      </c>
    </row>
    <row r="39" spans="1:4">
      <c r="A39" s="3" t="s">
        <v>199</v>
      </c>
    </row>
    <row r="40" spans="1:4">
      <c r="A40" s="4" t="s">
        <v>534</v>
      </c>
      <c r="C40" s="7" t="n">
        <v>75000</v>
      </c>
    </row>
    <row r="41" spans="1:4">
      <c r="A41" s="4" t="s">
        <v>554</v>
      </c>
      <c r="C41" s="5" t="n">
        <v>3</v>
      </c>
    </row>
    <row r="42" spans="1:4">
      <c r="A42" s="4" t="s">
        <v>555</v>
      </c>
      <c r="C42" s="7" t="n">
        <v>39300</v>
      </c>
    </row>
    <row r="43" spans="1:4">
      <c r="A43" s="4" t="s">
        <v>556</v>
      </c>
    </row>
    <row r="44" spans="1:4">
      <c r="A44" s="3" t="s">
        <v>199</v>
      </c>
    </row>
    <row r="45" spans="1:4">
      <c r="A45" s="4" t="s">
        <v>554</v>
      </c>
      <c r="C45" s="5" t="n">
        <v>2</v>
      </c>
    </row>
    <row r="46" spans="1:4">
      <c r="A46" s="4" t="s">
        <v>555</v>
      </c>
      <c r="C46" s="7" t="n">
        <v>29300</v>
      </c>
    </row>
    <row r="47" spans="1:4">
      <c r="A47" s="4" t="s">
        <v>557</v>
      </c>
    </row>
    <row r="48" spans="1:4">
      <c r="A48" s="3" t="s">
        <v>199</v>
      </c>
    </row>
    <row r="49" spans="1:4">
      <c r="A49" s="4" t="s">
        <v>555</v>
      </c>
      <c r="C49" s="5" t="n">
        <v>10000</v>
      </c>
    </row>
    <row r="50" spans="1:4">
      <c r="A50" s="4" t="s">
        <v>558</v>
      </c>
    </row>
    <row r="51" spans="1:4">
      <c r="A51" s="3" t="s">
        <v>199</v>
      </c>
    </row>
    <row r="52" spans="1:4">
      <c r="A52" s="4" t="s">
        <v>559</v>
      </c>
      <c r="C52" s="7" t="n">
        <v>12000</v>
      </c>
    </row>
    <row r="53" spans="1:4">
      <c r="A53" s="4" t="s">
        <v>560</v>
      </c>
      <c r="C53" s="5" t="n">
        <v>1</v>
      </c>
    </row>
    <row r="54" spans="1:4">
      <c r="A54" s="4" t="s">
        <v>561</v>
      </c>
      <c r="C54" s="7" t="n">
        <v>2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62</v>
      </c>
      <c r="B1" s="2" t="s">
        <v>2</v>
      </c>
      <c r="C1" s="2" t="s">
        <v>2</v>
      </c>
      <c r="D1" s="2" t="s">
        <v>76</v>
      </c>
      <c r="E1" s="2" t="s">
        <v>2</v>
      </c>
      <c r="F1" s="2" t="s">
        <v>76</v>
      </c>
      <c r="G1" s="2" t="s">
        <v>563</v>
      </c>
      <c r="H1" s="2" t="s">
        <v>25</v>
      </c>
    </row>
    <row r="2" spans="1:8">
      <c r="A2" s="3" t="s">
        <v>201</v>
      </c>
    </row>
    <row r="3" spans="1:8">
      <c r="A3" s="4" t="s">
        <v>95</v>
      </c>
      <c r="C3" s="7" t="n">
        <v>10535</v>
      </c>
      <c r="D3" s="7" t="n">
        <v>-10478</v>
      </c>
      <c r="E3" s="7" t="n">
        <v>-494028</v>
      </c>
      <c r="F3" s="7" t="n">
        <v>-50537</v>
      </c>
    </row>
    <row r="4" spans="1:8">
      <c r="A4" s="4" t="s">
        <v>564</v>
      </c>
      <c r="C4" s="4" t="s">
        <v>565</v>
      </c>
      <c r="D4" s="4" t="s">
        <v>566</v>
      </c>
      <c r="E4" s="4" t="s">
        <v>567</v>
      </c>
      <c r="F4" s="4" t="s">
        <v>568</v>
      </c>
    </row>
    <row r="5" spans="1:8">
      <c r="A5" s="4" t="s">
        <v>569</v>
      </c>
      <c r="H5" s="4" t="s">
        <v>570</v>
      </c>
    </row>
    <row r="6" spans="1:8">
      <c r="A6" s="4" t="s">
        <v>571</v>
      </c>
      <c r="B6" s="7" t="n">
        <v>-700</v>
      </c>
      <c r="C6" s="7" t="n">
        <v>10400</v>
      </c>
      <c r="E6" s="7" t="n">
        <v>-491400</v>
      </c>
    </row>
    <row r="7" spans="1:8">
      <c r="A7" s="4" t="s">
        <v>572</v>
      </c>
    </row>
    <row r="8" spans="1:8">
      <c r="A8" s="3" t="s">
        <v>201</v>
      </c>
    </row>
    <row r="9" spans="1:8">
      <c r="A9" s="4" t="s">
        <v>569</v>
      </c>
      <c r="G9" s="4" t="s">
        <v>5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v>
      </c>
      <c r="B1" s="2" t="s">
        <v>75</v>
      </c>
      <c r="D1" s="2" t="s">
        <v>1</v>
      </c>
    </row>
    <row r="2" spans="1:5">
      <c r="B2" s="2" t="s">
        <v>2</v>
      </c>
      <c r="C2" s="2" t="s">
        <v>76</v>
      </c>
      <c r="D2" s="2" t="s">
        <v>2</v>
      </c>
      <c r="E2" s="2" t="s">
        <v>76</v>
      </c>
    </row>
    <row r="3" spans="1:5">
      <c r="A3" s="3" t="s">
        <v>111</v>
      </c>
    </row>
    <row r="4" spans="1:5">
      <c r="A4" s="4" t="s">
        <v>119</v>
      </c>
      <c r="B4" s="7" t="n">
        <v>5593</v>
      </c>
      <c r="C4" s="7" t="n">
        <v>-4352</v>
      </c>
      <c r="D4" s="7" t="n">
        <v>1970</v>
      </c>
      <c r="E4" s="7" t="n">
        <v>-3150</v>
      </c>
    </row>
    <row r="5" spans="1:5">
      <c r="A5" s="4" t="s">
        <v>120</v>
      </c>
      <c r="B5" s="7" t="n">
        <v>124</v>
      </c>
      <c r="C5" s="7" t="n">
        <v>209</v>
      </c>
      <c r="D5" s="7" t="n">
        <v>397</v>
      </c>
      <c r="E5" s="7" t="n">
        <v>62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1"/>
  </cols>
  <sheetData>
    <row r="1" spans="1:2">
      <c r="A1" s="1" t="s">
        <v>574</v>
      </c>
      <c r="B1" s="2" t="s">
        <v>305</v>
      </c>
    </row>
    <row r="2" spans="1:2">
      <c r="A2" s="3" t="s">
        <v>203</v>
      </c>
    </row>
    <row r="3" spans="1:2">
      <c r="A3" s="4" t="s">
        <v>575</v>
      </c>
      <c r="B3" s="10" t="n">
        <v>97.5</v>
      </c>
    </row>
    <row r="4" spans="1:2">
      <c r="A4" s="3" t="s">
        <v>576</v>
      </c>
    </row>
    <row r="5" spans="1:2">
      <c r="A5" s="4" t="s">
        <v>577</v>
      </c>
      <c r="B5"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78</v>
      </c>
      <c r="B1" s="2" t="s">
        <v>75</v>
      </c>
      <c r="D1" s="2" t="s">
        <v>1</v>
      </c>
    </row>
    <row r="2" spans="1:5">
      <c r="B2" s="2" t="s">
        <v>2</v>
      </c>
      <c r="C2" s="2" t="s">
        <v>76</v>
      </c>
      <c r="D2" s="2" t="s">
        <v>2</v>
      </c>
      <c r="E2" s="2" t="s">
        <v>76</v>
      </c>
    </row>
    <row r="3" spans="1:5">
      <c r="A3" s="3" t="s">
        <v>579</v>
      </c>
    </row>
    <row r="4" spans="1:5">
      <c r="A4" s="4" t="s">
        <v>580</v>
      </c>
      <c r="B4" s="7" t="n">
        <v>648872</v>
      </c>
      <c r="C4" s="7" t="n">
        <v>498564</v>
      </c>
      <c r="D4" s="7" t="n">
        <v>1790443</v>
      </c>
      <c r="E4" s="7" t="n">
        <v>1272437</v>
      </c>
    </row>
    <row r="5" spans="1:5">
      <c r="A5" s="4" t="s">
        <v>581</v>
      </c>
      <c r="B5" s="5" t="n">
        <v>35225</v>
      </c>
      <c r="C5" s="5" t="n">
        <v>834</v>
      </c>
      <c r="D5" s="5" t="n">
        <v>89726</v>
      </c>
      <c r="E5" s="5" t="n">
        <v>-82543</v>
      </c>
    </row>
    <row r="6" spans="1:5">
      <c r="A6" s="4" t="s">
        <v>50</v>
      </c>
    </row>
    <row r="7" spans="1:5">
      <c r="A7" s="3" t="s">
        <v>579</v>
      </c>
    </row>
    <row r="8" spans="1:5">
      <c r="A8" s="4" t="s">
        <v>580</v>
      </c>
      <c r="B8" s="5" t="n">
        <v>11324</v>
      </c>
      <c r="C8" s="5" t="n">
        <v>4262</v>
      </c>
      <c r="D8" s="5" t="n">
        <v>26504</v>
      </c>
      <c r="E8" s="5" t="n">
        <v>10697</v>
      </c>
    </row>
    <row r="9" spans="1:5">
      <c r="A9" s="4" t="s">
        <v>581</v>
      </c>
      <c r="B9" s="5" t="n">
        <v>-7226</v>
      </c>
      <c r="C9" s="5" t="n">
        <v>-2569</v>
      </c>
      <c r="D9" s="5" t="n">
        <v>-21558</v>
      </c>
      <c r="E9" s="5" t="n">
        <v>-5752</v>
      </c>
    </row>
    <row r="10" spans="1:5">
      <c r="A10" s="4" t="s">
        <v>582</v>
      </c>
    </row>
    <row r="11" spans="1:5">
      <c r="A11" s="3" t="s">
        <v>579</v>
      </c>
    </row>
    <row r="12" spans="1:5">
      <c r="A12" s="4" t="s">
        <v>580</v>
      </c>
      <c r="B12" s="5" t="n">
        <v>649774</v>
      </c>
      <c r="C12" s="5" t="n">
        <v>498786</v>
      </c>
      <c r="D12" s="5" t="n">
        <v>1791852</v>
      </c>
      <c r="E12" s="5" t="n">
        <v>1273075</v>
      </c>
    </row>
    <row r="13" spans="1:5">
      <c r="A13" s="4" t="s">
        <v>583</v>
      </c>
    </row>
    <row r="14" spans="1:5">
      <c r="A14" s="3" t="s">
        <v>579</v>
      </c>
    </row>
    <row r="15" spans="1:5">
      <c r="A15" s="4" t="s">
        <v>580</v>
      </c>
      <c r="B15" s="5" t="n">
        <v>11627</v>
      </c>
      <c r="C15" s="5" t="n">
        <v>4484</v>
      </c>
      <c r="D15" s="5" t="n">
        <v>27279</v>
      </c>
      <c r="E15" s="5" t="n">
        <v>11335</v>
      </c>
    </row>
    <row r="16" spans="1:5">
      <c r="A16" s="4" t="s">
        <v>584</v>
      </c>
    </row>
    <row r="17" spans="1:5">
      <c r="A17" s="3" t="s">
        <v>579</v>
      </c>
    </row>
    <row r="18" spans="1:5">
      <c r="A18" s="4" t="s">
        <v>580</v>
      </c>
      <c r="B18" s="5" t="n">
        <v>-902</v>
      </c>
      <c r="C18" s="5" t="n">
        <v>-222</v>
      </c>
      <c r="D18" s="5" t="n">
        <v>-1409</v>
      </c>
      <c r="E18" s="5" t="n">
        <v>-638</v>
      </c>
    </row>
    <row r="19" spans="1:5">
      <c r="A19" s="4" t="s">
        <v>585</v>
      </c>
    </row>
    <row r="20" spans="1:5">
      <c r="A20" s="3" t="s">
        <v>579</v>
      </c>
    </row>
    <row r="21" spans="1:5">
      <c r="A21" s="4" t="s">
        <v>580</v>
      </c>
      <c r="B21" s="5" t="n">
        <v>303</v>
      </c>
      <c r="C21" s="5" t="n">
        <v>222</v>
      </c>
      <c r="D21" s="5" t="n">
        <v>775</v>
      </c>
      <c r="E21" s="5" t="n">
        <v>638</v>
      </c>
    </row>
    <row r="22" spans="1:5">
      <c r="A22" s="4" t="s">
        <v>586</v>
      </c>
    </row>
    <row r="23" spans="1:5">
      <c r="A23" s="3" t="s">
        <v>579</v>
      </c>
    </row>
    <row r="24" spans="1:5">
      <c r="A24" s="4" t="s">
        <v>580</v>
      </c>
      <c r="B24" s="5" t="n">
        <v>637548</v>
      </c>
      <c r="C24" s="5" t="n">
        <v>494302</v>
      </c>
      <c r="D24" s="5" t="n">
        <v>1763939</v>
      </c>
      <c r="E24" s="5" t="n">
        <v>1261740</v>
      </c>
    </row>
    <row r="25" spans="1:5">
      <c r="A25" s="4" t="s">
        <v>581</v>
      </c>
      <c r="B25" s="5" t="n">
        <v>42451</v>
      </c>
      <c r="C25" s="5" t="n">
        <v>3403</v>
      </c>
      <c r="D25" s="5" t="n">
        <v>111284</v>
      </c>
      <c r="E25" s="5" t="n">
        <v>-76791</v>
      </c>
    </row>
    <row r="26" spans="1:5">
      <c r="A26" s="4" t="s">
        <v>587</v>
      </c>
    </row>
    <row r="27" spans="1:5">
      <c r="A27" s="3" t="s">
        <v>579</v>
      </c>
    </row>
    <row r="28" spans="1:5">
      <c r="A28" s="4" t="s">
        <v>580</v>
      </c>
      <c r="B28" s="5" t="n">
        <v>536582</v>
      </c>
      <c r="C28" s="5" t="n">
        <v>405516</v>
      </c>
      <c r="D28" s="5" t="n">
        <v>1480951</v>
      </c>
      <c r="E28" s="5" t="n">
        <v>1000119</v>
      </c>
    </row>
    <row r="29" spans="1:5">
      <c r="A29" s="4" t="s">
        <v>581</v>
      </c>
      <c r="B29" s="5" t="n">
        <v>34339</v>
      </c>
      <c r="C29" s="5" t="n">
        <v>-7980</v>
      </c>
      <c r="D29" s="5" t="n">
        <v>86159</v>
      </c>
      <c r="E29" s="5" t="n">
        <v>-90718</v>
      </c>
    </row>
    <row r="30" spans="1:5">
      <c r="A30" s="4" t="s">
        <v>588</v>
      </c>
    </row>
    <row r="31" spans="1:5">
      <c r="A31" s="3" t="s">
        <v>579</v>
      </c>
    </row>
    <row r="32" spans="1:5">
      <c r="A32" s="4" t="s">
        <v>580</v>
      </c>
      <c r="B32" s="5" t="n">
        <v>37669</v>
      </c>
      <c r="C32" s="5" t="n">
        <v>33711</v>
      </c>
      <c r="D32" s="5" t="n">
        <v>104018</v>
      </c>
      <c r="E32" s="5" t="n">
        <v>103758</v>
      </c>
    </row>
    <row r="33" spans="1:5">
      <c r="A33" s="4" t="s">
        <v>581</v>
      </c>
      <c r="B33" s="5" t="n">
        <v>3780</v>
      </c>
      <c r="C33" s="5" t="n">
        <v>6456</v>
      </c>
      <c r="D33" s="5" t="n">
        <v>17954</v>
      </c>
      <c r="E33" s="5" t="n">
        <v>19152</v>
      </c>
    </row>
    <row r="34" spans="1:5">
      <c r="A34" s="4" t="s">
        <v>589</v>
      </c>
    </row>
    <row r="35" spans="1:5">
      <c r="A35" s="3" t="s">
        <v>579</v>
      </c>
    </row>
    <row r="36" spans="1:5">
      <c r="A36" s="4" t="s">
        <v>580</v>
      </c>
      <c r="B36" s="5" t="n">
        <v>63297</v>
      </c>
      <c r="C36" s="5" t="n">
        <v>55075</v>
      </c>
      <c r="D36" s="5" t="n">
        <v>178970</v>
      </c>
      <c r="E36" s="5" t="n">
        <v>157863</v>
      </c>
    </row>
    <row r="37" spans="1:5">
      <c r="A37" s="4" t="s">
        <v>581</v>
      </c>
      <c r="B37" s="5" t="n">
        <v>4332</v>
      </c>
      <c r="C37" s="5" t="n">
        <v>4927</v>
      </c>
      <c r="D37" s="5" t="n">
        <v>7171</v>
      </c>
      <c r="E37" s="5" t="n">
        <v>-5225</v>
      </c>
    </row>
    <row r="38" spans="1:5">
      <c r="A38" s="4" t="s">
        <v>590</v>
      </c>
    </row>
    <row r="39" spans="1:5">
      <c r="A39" s="3" t="s">
        <v>579</v>
      </c>
    </row>
    <row r="40" spans="1:5">
      <c r="A40" s="4" t="s">
        <v>580</v>
      </c>
      <c r="B40" s="5" t="n">
        <v>638147</v>
      </c>
      <c r="C40" s="5" t="n">
        <v>494302</v>
      </c>
      <c r="D40" s="5" t="n">
        <v>1764573</v>
      </c>
      <c r="E40" s="5" t="n">
        <v>1261740</v>
      </c>
    </row>
    <row r="41" spans="1:5">
      <c r="A41" s="4" t="s">
        <v>591</v>
      </c>
    </row>
    <row r="42" spans="1:5">
      <c r="A42" s="3" t="s">
        <v>579</v>
      </c>
    </row>
    <row r="43" spans="1:5">
      <c r="A43" s="4" t="s">
        <v>580</v>
      </c>
      <c r="B43" s="5" t="n">
        <v>537181</v>
      </c>
      <c r="C43" s="5" t="n">
        <v>405516</v>
      </c>
      <c r="D43" s="5" t="n">
        <v>1481585</v>
      </c>
      <c r="E43" s="5" t="n">
        <v>1000119</v>
      </c>
    </row>
    <row r="44" spans="1:5">
      <c r="A44" s="4" t="s">
        <v>592</v>
      </c>
    </row>
    <row r="45" spans="1:5">
      <c r="A45" s="3" t="s">
        <v>579</v>
      </c>
    </row>
    <row r="46" spans="1:5">
      <c r="A46" s="4" t="s">
        <v>580</v>
      </c>
      <c r="B46" s="5" t="n">
        <v>37669</v>
      </c>
      <c r="C46" s="5" t="n">
        <v>33711</v>
      </c>
      <c r="D46" s="5" t="n">
        <v>104018</v>
      </c>
      <c r="E46" s="5" t="n">
        <v>103758</v>
      </c>
    </row>
    <row r="47" spans="1:5">
      <c r="A47" s="4" t="s">
        <v>593</v>
      </c>
    </row>
    <row r="48" spans="1:5">
      <c r="A48" s="3" t="s">
        <v>579</v>
      </c>
    </row>
    <row r="49" spans="1:5">
      <c r="A49" s="4" t="s">
        <v>580</v>
      </c>
      <c r="B49" s="5" t="n">
        <v>63297</v>
      </c>
      <c r="C49" s="7" t="n">
        <v>55075</v>
      </c>
      <c r="D49" s="5" t="n">
        <v>178970</v>
      </c>
      <c r="E49" s="7" t="n">
        <v>157863</v>
      </c>
    </row>
    <row r="50" spans="1:5">
      <c r="A50" s="4" t="s">
        <v>594</v>
      </c>
    </row>
    <row r="51" spans="1:5">
      <c r="A51" s="3" t="s">
        <v>579</v>
      </c>
    </row>
    <row r="52" spans="1:5">
      <c r="A52" s="4" t="s">
        <v>580</v>
      </c>
      <c r="B52" s="5" t="n">
        <v>599</v>
      </c>
      <c r="D52" s="5" t="n">
        <v>634</v>
      </c>
    </row>
    <row r="53" spans="1:5">
      <c r="A53" s="4" t="s">
        <v>595</v>
      </c>
    </row>
    <row r="54" spans="1:5">
      <c r="A54" s="3" t="s">
        <v>579</v>
      </c>
    </row>
    <row r="55" spans="1:5">
      <c r="A55" s="4" t="s">
        <v>580</v>
      </c>
      <c r="B55" s="7" t="n">
        <v>599</v>
      </c>
      <c r="D55" s="7" t="n">
        <v>63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6</v>
      </c>
      <c r="B1" s="2" t="s">
        <v>75</v>
      </c>
      <c r="D1" s="2" t="s">
        <v>1</v>
      </c>
    </row>
    <row r="2" spans="1:5">
      <c r="B2" s="2" t="s">
        <v>2</v>
      </c>
      <c r="C2" s="2" t="s">
        <v>76</v>
      </c>
      <c r="D2" s="2" t="s">
        <v>2</v>
      </c>
      <c r="E2" s="2" t="s">
        <v>76</v>
      </c>
    </row>
    <row r="3" spans="1:5">
      <c r="A3" s="3" t="s">
        <v>597</v>
      </c>
    </row>
    <row r="4" spans="1:5">
      <c r="A4" s="4" t="s">
        <v>598</v>
      </c>
      <c r="B4" s="7" t="n">
        <v>35225</v>
      </c>
      <c r="C4" s="7" t="n">
        <v>834</v>
      </c>
      <c r="D4" s="7" t="n">
        <v>89726</v>
      </c>
      <c r="E4" s="7" t="n">
        <v>-82543</v>
      </c>
    </row>
    <row r="5" spans="1:5">
      <c r="A5" s="4" t="s">
        <v>599</v>
      </c>
      <c r="B5" s="5" t="n">
        <v>4313</v>
      </c>
      <c r="C5" s="5" t="n">
        <v>1862</v>
      </c>
      <c r="D5" s="5" t="n">
        <v>15133</v>
      </c>
      <c r="E5" s="5" t="n">
        <v>17593</v>
      </c>
    </row>
    <row r="6" spans="1:5">
      <c r="A6" s="4" t="s">
        <v>600</v>
      </c>
      <c r="B6" s="5" t="n">
        <v>-33321</v>
      </c>
      <c r="C6" s="5" t="n">
        <v>-30724</v>
      </c>
      <c r="D6" s="5" t="n">
        <v>-96375</v>
      </c>
      <c r="E6" s="5" t="n">
        <v>-77914</v>
      </c>
    </row>
    <row r="7" spans="1:5">
      <c r="A7" s="4" t="s">
        <v>89</v>
      </c>
      <c r="B7" s="5" t="n">
        <v>6217</v>
      </c>
      <c r="C7" s="5" t="n">
        <v>-28028</v>
      </c>
      <c r="D7" s="5" t="n">
        <v>8484</v>
      </c>
      <c r="E7" s="5" t="n">
        <v>-142864</v>
      </c>
    </row>
    <row r="8" spans="1:5">
      <c r="A8" s="3" t="s">
        <v>90</v>
      </c>
    </row>
    <row r="9" spans="1:5">
      <c r="A9" s="4" t="s">
        <v>91</v>
      </c>
      <c r="B9" s="5" t="n">
        <v>2109</v>
      </c>
      <c r="C9" s="5" t="n">
        <v>1700</v>
      </c>
      <c r="D9" s="5" t="n">
        <v>5680</v>
      </c>
      <c r="E9" s="5" t="n">
        <v>4028</v>
      </c>
    </row>
    <row r="10" spans="1:5">
      <c r="A10" s="4" t="s">
        <v>92</v>
      </c>
      <c r="B10" s="5" t="n">
        <v>-5993</v>
      </c>
      <c r="C10" s="5" t="n">
        <v>-6364</v>
      </c>
      <c r="D10" s="5" t="n">
        <v>-17794</v>
      </c>
      <c r="E10" s="5" t="n">
        <v>-17503</v>
      </c>
    </row>
    <row r="11" spans="1:5">
      <c r="A11" s="4" t="s">
        <v>50</v>
      </c>
      <c r="B11" s="5" t="n">
        <v>28</v>
      </c>
      <c r="C11" s="5" t="n">
        <v>-911</v>
      </c>
      <c r="D11" s="5" t="n">
        <v>437</v>
      </c>
      <c r="E11" s="5" t="n">
        <v>-350</v>
      </c>
    </row>
    <row r="12" spans="1:5">
      <c r="A12" s="4" t="s">
        <v>93</v>
      </c>
      <c r="B12" s="5" t="n">
        <v>-3856</v>
      </c>
      <c r="C12" s="5" t="n">
        <v>-5575</v>
      </c>
      <c r="D12" s="5" t="n">
        <v>-11677</v>
      </c>
      <c r="E12" s="5" t="n">
        <v>-13825</v>
      </c>
    </row>
    <row r="13" spans="1:5">
      <c r="A13" s="4" t="s">
        <v>94</v>
      </c>
      <c r="B13" s="7" t="n">
        <v>2361</v>
      </c>
      <c r="C13" s="7" t="n">
        <v>-33603</v>
      </c>
      <c r="D13" s="7" t="n">
        <v>-3193</v>
      </c>
      <c r="E13" s="7" t="n">
        <v>-15668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01</v>
      </c>
      <c r="B1" s="2" t="s">
        <v>2</v>
      </c>
      <c r="C1" s="2" t="s">
        <v>25</v>
      </c>
    </row>
    <row r="2" spans="1:3">
      <c r="A2" s="3" t="s">
        <v>579</v>
      </c>
    </row>
    <row r="3" spans="1:3">
      <c r="A3" s="4" t="s">
        <v>602</v>
      </c>
      <c r="B3" s="7" t="n">
        <v>6265872</v>
      </c>
      <c r="C3" s="7" t="n">
        <v>6439988</v>
      </c>
    </row>
    <row r="4" spans="1:3">
      <c r="A4" s="4" t="s">
        <v>582</v>
      </c>
    </row>
    <row r="5" spans="1:3">
      <c r="A5" s="3" t="s">
        <v>579</v>
      </c>
    </row>
    <row r="6" spans="1:3">
      <c r="A6" s="4" t="s">
        <v>602</v>
      </c>
      <c r="B6" s="5" t="n">
        <v>5647365</v>
      </c>
      <c r="C6" s="5" t="n">
        <v>5613084</v>
      </c>
    </row>
    <row r="7" spans="1:3">
      <c r="A7" s="4" t="s">
        <v>603</v>
      </c>
    </row>
    <row r="8" spans="1:3">
      <c r="A8" s="3" t="s">
        <v>579</v>
      </c>
    </row>
    <row r="9" spans="1:3">
      <c r="A9" s="4" t="s">
        <v>602</v>
      </c>
      <c r="B9" s="5" t="n">
        <v>618507</v>
      </c>
      <c r="C9" s="5" t="n">
        <v>826901</v>
      </c>
    </row>
    <row r="10" spans="1:3">
      <c r="A10" s="4" t="s">
        <v>604</v>
      </c>
    </row>
    <row r="11" spans="1:3">
      <c r="A11" s="3" t="s">
        <v>579</v>
      </c>
    </row>
    <row r="12" spans="1:3">
      <c r="A12" s="4" t="s">
        <v>602</v>
      </c>
      <c r="B12" s="5" t="n">
        <v>4977734</v>
      </c>
      <c r="C12" s="5" t="n">
        <v>4967074</v>
      </c>
    </row>
    <row r="13" spans="1:3">
      <c r="A13" s="4" t="s">
        <v>605</v>
      </c>
    </row>
    <row r="14" spans="1:3">
      <c r="A14" s="3" t="s">
        <v>579</v>
      </c>
    </row>
    <row r="15" spans="1:3">
      <c r="A15" s="4" t="s">
        <v>602</v>
      </c>
      <c r="B15" s="5" t="n">
        <v>98473</v>
      </c>
      <c r="C15" s="5" t="n">
        <v>99533</v>
      </c>
    </row>
    <row r="16" spans="1:3">
      <c r="A16" s="4" t="s">
        <v>606</v>
      </c>
    </row>
    <row r="17" spans="1:3">
      <c r="A17" s="3" t="s">
        <v>579</v>
      </c>
    </row>
    <row r="18" spans="1:3">
      <c r="A18" s="4" t="s">
        <v>602</v>
      </c>
      <c r="B18" s="5" t="n">
        <v>388427</v>
      </c>
      <c r="C18" s="5" t="n">
        <v>413392</v>
      </c>
    </row>
    <row r="19" spans="1:3">
      <c r="A19" s="4" t="s">
        <v>607</v>
      </c>
    </row>
    <row r="20" spans="1:3">
      <c r="A20" s="3" t="s">
        <v>579</v>
      </c>
    </row>
    <row r="21" spans="1:3">
      <c r="A21" s="4" t="s">
        <v>602</v>
      </c>
      <c r="B21" s="5" t="n">
        <v>182731</v>
      </c>
      <c r="C21" s="5" t="n">
        <v>133085</v>
      </c>
    </row>
    <row r="22" spans="1:3">
      <c r="A22" s="4" t="s">
        <v>608</v>
      </c>
    </row>
    <row r="23" spans="1:3">
      <c r="A23" s="3" t="s">
        <v>579</v>
      </c>
    </row>
    <row r="24" spans="1:3">
      <c r="A24" s="4" t="s">
        <v>602</v>
      </c>
      <c r="B24" s="7" t="n">
        <v>6265872</v>
      </c>
      <c r="C24" s="5" t="n">
        <v>6439985</v>
      </c>
    </row>
    <row r="25" spans="1:3">
      <c r="A25" s="4" t="s">
        <v>609</v>
      </c>
    </row>
    <row r="26" spans="1:3">
      <c r="A26" s="3" t="s">
        <v>579</v>
      </c>
    </row>
    <row r="27" spans="1:3">
      <c r="A27" s="4" t="s">
        <v>602</v>
      </c>
      <c r="C27" s="7" t="n">
        <v>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0</v>
      </c>
      <c r="B1" s="2" t="s">
        <v>75</v>
      </c>
      <c r="D1" s="2" t="s">
        <v>1</v>
      </c>
    </row>
    <row r="2" spans="1:5">
      <c r="B2" s="2" t="s">
        <v>2</v>
      </c>
      <c r="C2" s="2" t="s">
        <v>76</v>
      </c>
      <c r="D2" s="2" t="s">
        <v>2</v>
      </c>
      <c r="E2" s="2" t="s">
        <v>76</v>
      </c>
    </row>
    <row r="3" spans="1:5">
      <c r="A3" s="3" t="s">
        <v>579</v>
      </c>
    </row>
    <row r="4" spans="1:5">
      <c r="A4" s="4" t="s">
        <v>611</v>
      </c>
      <c r="B4" s="7" t="n">
        <v>648872</v>
      </c>
      <c r="C4" s="7" t="n">
        <v>498564</v>
      </c>
      <c r="D4" s="7" t="n">
        <v>1790443</v>
      </c>
      <c r="E4" s="7" t="n">
        <v>1272437</v>
      </c>
    </row>
    <row r="5" spans="1:5">
      <c r="A5" s="4" t="s">
        <v>612</v>
      </c>
    </row>
    <row r="6" spans="1:5">
      <c r="A6" s="3" t="s">
        <v>579</v>
      </c>
    </row>
    <row r="7" spans="1:5">
      <c r="A7" s="4" t="s">
        <v>611</v>
      </c>
      <c r="B7" s="5" t="n">
        <v>585126</v>
      </c>
      <c r="C7" s="5" t="n">
        <v>443489</v>
      </c>
      <c r="D7" s="5" t="n">
        <v>1610319</v>
      </c>
      <c r="E7" s="5" t="n">
        <v>1114574</v>
      </c>
    </row>
    <row r="8" spans="1:5">
      <c r="A8" s="4" t="s">
        <v>613</v>
      </c>
    </row>
    <row r="9" spans="1:5">
      <c r="A9" s="3" t="s">
        <v>579</v>
      </c>
    </row>
    <row r="10" spans="1:5">
      <c r="A10" s="4" t="s">
        <v>611</v>
      </c>
      <c r="B10" s="5" t="n">
        <v>50272</v>
      </c>
      <c r="C10" s="5" t="n">
        <v>43167</v>
      </c>
      <c r="D10" s="5" t="n">
        <v>148901</v>
      </c>
      <c r="E10" s="5" t="n">
        <v>114516</v>
      </c>
    </row>
    <row r="11" spans="1:5">
      <c r="A11" s="4" t="s">
        <v>614</v>
      </c>
    </row>
    <row r="12" spans="1:5">
      <c r="A12" s="3" t="s">
        <v>579</v>
      </c>
    </row>
    <row r="13" spans="1:5">
      <c r="A13" s="4" t="s">
        <v>611</v>
      </c>
      <c r="B13" s="5" t="n">
        <v>10639</v>
      </c>
      <c r="C13" s="5" t="n">
        <v>9356</v>
      </c>
      <c r="D13" s="5" t="n">
        <v>22872</v>
      </c>
      <c r="E13" s="5" t="n">
        <v>27579</v>
      </c>
    </row>
    <row r="14" spans="1:5">
      <c r="A14" s="4" t="s">
        <v>615</v>
      </c>
    </row>
    <row r="15" spans="1:5">
      <c r="A15" s="3" t="s">
        <v>579</v>
      </c>
    </row>
    <row r="16" spans="1:5">
      <c r="A16" s="4" t="s">
        <v>611</v>
      </c>
      <c r="B16" s="7" t="n">
        <v>2835</v>
      </c>
      <c r="C16" s="7" t="n">
        <v>2552</v>
      </c>
      <c r="D16" s="7" t="n">
        <v>8351</v>
      </c>
      <c r="E16" s="7" t="n">
        <v>1576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16</v>
      </c>
      <c r="B1" s="2" t="s">
        <v>75</v>
      </c>
      <c r="D1" s="2" t="s">
        <v>1</v>
      </c>
    </row>
    <row r="2" spans="1:5">
      <c r="B2" s="2" t="s">
        <v>2</v>
      </c>
      <c r="C2" s="2" t="s">
        <v>76</v>
      </c>
      <c r="D2" s="2" t="s">
        <v>2</v>
      </c>
      <c r="E2" s="2" t="s">
        <v>76</v>
      </c>
    </row>
    <row r="3" spans="1:5">
      <c r="A3" s="3" t="s">
        <v>617</v>
      </c>
    </row>
    <row r="4" spans="1:5">
      <c r="A4" s="4" t="s">
        <v>618</v>
      </c>
      <c r="B4" s="7" t="n">
        <v>1013</v>
      </c>
      <c r="C4" s="7" t="n">
        <v>975</v>
      </c>
      <c r="D4" s="7" t="n">
        <v>3041</v>
      </c>
      <c r="E4" s="7" t="n">
        <v>2925</v>
      </c>
    </row>
    <row r="5" spans="1:5">
      <c r="A5" s="4" t="s">
        <v>619</v>
      </c>
      <c r="B5" s="5" t="n">
        <v>-1386</v>
      </c>
      <c r="C5" s="5" t="n">
        <v>-1298</v>
      </c>
      <c r="D5" s="5" t="n">
        <v>-4158</v>
      </c>
      <c r="E5" s="5" t="n">
        <v>-3896</v>
      </c>
    </row>
    <row r="6" spans="1:5">
      <c r="A6" s="4" t="s">
        <v>620</v>
      </c>
      <c r="B6" s="5" t="n">
        <v>461</v>
      </c>
      <c r="C6" s="5" t="n">
        <v>574</v>
      </c>
      <c r="D6" s="5" t="n">
        <v>1382</v>
      </c>
      <c r="E6" s="5" t="n">
        <v>1724</v>
      </c>
    </row>
    <row r="7" spans="1:5">
      <c r="A7" s="4" t="s">
        <v>621</v>
      </c>
      <c r="C7" s="5" t="n">
        <v>1411</v>
      </c>
      <c r="E7" s="5" t="n">
        <v>1411</v>
      </c>
    </row>
    <row r="8" spans="1:5">
      <c r="A8" s="4" t="s">
        <v>622</v>
      </c>
      <c r="B8" s="7" t="n">
        <v>88</v>
      </c>
      <c r="C8" s="7" t="n">
        <v>1662</v>
      </c>
      <c r="D8" s="7" t="n">
        <v>265</v>
      </c>
      <c r="E8" s="7" t="n">
        <v>216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3</v>
      </c>
      <c r="B1" s="2" t="s">
        <v>1</v>
      </c>
    </row>
    <row r="2" spans="1:3">
      <c r="B2" s="2" t="s">
        <v>2</v>
      </c>
      <c r="C2" s="2" t="s">
        <v>76</v>
      </c>
    </row>
    <row r="3" spans="1:3">
      <c r="A3" s="3" t="s">
        <v>624</v>
      </c>
    </row>
    <row r="4" spans="1:3">
      <c r="A4" s="4" t="s">
        <v>625</v>
      </c>
      <c r="B4" s="7" t="n">
        <v>321588</v>
      </c>
      <c r="C4" s="7" t="n">
        <v>315735</v>
      </c>
    </row>
    <row r="5" spans="1:3">
      <c r="A5" s="4" t="s">
        <v>626</v>
      </c>
      <c r="B5" s="5" t="n">
        <v>20004</v>
      </c>
      <c r="C5" s="5" t="n">
        <v>9465</v>
      </c>
    </row>
    <row r="6" spans="1:3">
      <c r="A6" s="4" t="s">
        <v>627</v>
      </c>
      <c r="B6" s="5" t="n">
        <v>-18934</v>
      </c>
      <c r="C6" s="5" t="n">
        <v>-24925</v>
      </c>
    </row>
    <row r="7" spans="1:3">
      <c r="A7" s="4" t="s">
        <v>628</v>
      </c>
      <c r="B7" s="7" t="n">
        <v>322658</v>
      </c>
      <c r="C7" s="7" t="n">
        <v>30027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18"/>
  </cols>
  <sheetData>
    <row r="1" spans="1:6">
      <c r="A1" s="1" t="s">
        <v>629</v>
      </c>
      <c r="B1" s="2" t="s">
        <v>75</v>
      </c>
      <c r="D1" s="2" t="s">
        <v>1</v>
      </c>
    </row>
    <row r="2" spans="1:6">
      <c r="B2" s="2" t="s">
        <v>305</v>
      </c>
      <c r="C2" s="2" t="s">
        <v>630</v>
      </c>
      <c r="D2" s="2" t="s">
        <v>631</v>
      </c>
      <c r="E2" s="2" t="s">
        <v>630</v>
      </c>
      <c r="F2" s="2" t="s">
        <v>632</v>
      </c>
    </row>
    <row r="3" spans="1:6">
      <c r="A3" s="3" t="s">
        <v>211</v>
      </c>
    </row>
    <row r="4" spans="1:6">
      <c r="A4" s="4" t="s">
        <v>633</v>
      </c>
      <c r="B4" s="10" t="n">
        <v>-1.1</v>
      </c>
      <c r="C4" s="10" t="n">
        <v>-1.3</v>
      </c>
      <c r="D4" s="10" t="n">
        <v>-2.5</v>
      </c>
      <c r="E4" s="10" t="n">
        <v>-3.3</v>
      </c>
    </row>
    <row r="5" spans="1:6">
      <c r="A5" s="4" t="s">
        <v>634</v>
      </c>
    </row>
    <row r="6" spans="1:6">
      <c r="A6" s="3" t="s">
        <v>211</v>
      </c>
    </row>
    <row r="7" spans="1:6">
      <c r="A7" s="4" t="s">
        <v>635</v>
      </c>
      <c r="F7" s="5" t="n">
        <v>11</v>
      </c>
    </row>
    <row r="8" spans="1:6">
      <c r="A8" s="4" t="s">
        <v>636</v>
      </c>
    </row>
    <row r="9" spans="1:6">
      <c r="A9" s="3" t="s">
        <v>211</v>
      </c>
    </row>
    <row r="10" spans="1:6">
      <c r="A10" s="4" t="s">
        <v>637</v>
      </c>
      <c r="D10" s="4" t="s">
        <v>638</v>
      </c>
    </row>
    <row r="11" spans="1:6">
      <c r="A11" s="4" t="s">
        <v>522</v>
      </c>
    </row>
    <row r="12" spans="1:6">
      <c r="A12" s="3" t="s">
        <v>211</v>
      </c>
    </row>
    <row r="13" spans="1:6">
      <c r="A13" s="4" t="s">
        <v>639</v>
      </c>
      <c r="D13" s="5" t="n">
        <v>1</v>
      </c>
    </row>
    <row r="14" spans="1:6">
      <c r="A14" s="4" t="s">
        <v>640</v>
      </c>
    </row>
    <row r="15" spans="1:6">
      <c r="A15" s="3" t="s">
        <v>211</v>
      </c>
    </row>
    <row r="16" spans="1:6">
      <c r="A16" s="4" t="s">
        <v>637</v>
      </c>
      <c r="D16" s="4" t="s">
        <v>64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42</v>
      </c>
      <c r="B1" s="2" t="s">
        <v>643</v>
      </c>
    </row>
    <row r="2" spans="1:4">
      <c r="B2" s="2" t="s">
        <v>644</v>
      </c>
      <c r="C2" s="2" t="s">
        <v>2</v>
      </c>
      <c r="D2" s="2" t="s">
        <v>389</v>
      </c>
    </row>
    <row r="3" spans="1:4">
      <c r="A3" s="3" t="s">
        <v>645</v>
      </c>
    </row>
    <row r="4" spans="1:4">
      <c r="A4" s="4" t="s">
        <v>646</v>
      </c>
      <c r="B4" s="4" t="s">
        <v>647</v>
      </c>
    </row>
    <row r="5" spans="1:4">
      <c r="A5" s="4" t="s">
        <v>392</v>
      </c>
    </row>
    <row r="6" spans="1:4">
      <c r="A6" s="3" t="s">
        <v>645</v>
      </c>
    </row>
    <row r="7" spans="1:4">
      <c r="A7" s="4" t="s">
        <v>393</v>
      </c>
      <c r="C7" s="7" t="n">
        <v>500</v>
      </c>
      <c r="D7" s="7" t="n">
        <v>500</v>
      </c>
    </row>
    <row r="8" spans="1:4">
      <c r="A8" s="4" t="s">
        <v>648</v>
      </c>
    </row>
    <row r="9" spans="1:4">
      <c r="A9" s="3" t="s">
        <v>645</v>
      </c>
    </row>
    <row r="10" spans="1:4">
      <c r="A10" s="4" t="s">
        <v>393</v>
      </c>
      <c r="B10" s="7" t="n">
        <v>5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9</v>
      </c>
      <c r="B1" s="2" t="s">
        <v>75</v>
      </c>
      <c r="D1" s="2" t="s">
        <v>1</v>
      </c>
    </row>
    <row r="2" spans="1:5">
      <c r="B2" s="2" t="s">
        <v>2</v>
      </c>
      <c r="C2" s="2" t="s">
        <v>76</v>
      </c>
      <c r="D2" s="2" t="s">
        <v>2</v>
      </c>
      <c r="E2" s="2" t="s">
        <v>76</v>
      </c>
    </row>
    <row r="3" spans="1:5">
      <c r="A3" s="3" t="s">
        <v>650</v>
      </c>
    </row>
    <row r="4" spans="1:5">
      <c r="A4" s="4" t="s">
        <v>321</v>
      </c>
      <c r="B4" s="7" t="n">
        <v>648872</v>
      </c>
      <c r="C4" s="7" t="n">
        <v>498564</v>
      </c>
      <c r="D4" s="7" t="n">
        <v>1790443</v>
      </c>
      <c r="E4" s="7" t="n">
        <v>1272437</v>
      </c>
    </row>
    <row r="5" spans="1:5">
      <c r="A5" s="4" t="s">
        <v>651</v>
      </c>
      <c r="B5" s="5" t="n">
        <v>642655</v>
      </c>
      <c r="C5" s="5" t="n">
        <v>526592</v>
      </c>
      <c r="D5" s="5" t="n">
        <v>1781959</v>
      </c>
      <c r="E5" s="5" t="n">
        <v>1415301</v>
      </c>
    </row>
    <row r="6" spans="1:5">
      <c r="A6" s="4" t="s">
        <v>89</v>
      </c>
      <c r="B6" s="5" t="n">
        <v>6217</v>
      </c>
      <c r="C6" s="5" t="n">
        <v>-28028</v>
      </c>
      <c r="D6" s="5" t="n">
        <v>8484</v>
      </c>
      <c r="E6" s="5" t="n">
        <v>-142864</v>
      </c>
    </row>
    <row r="7" spans="1:5">
      <c r="A7" s="4" t="s">
        <v>652</v>
      </c>
      <c r="B7" s="5" t="n">
        <v>2137</v>
      </c>
      <c r="C7" s="5" t="n">
        <v>789</v>
      </c>
      <c r="D7" s="5" t="n">
        <v>6117</v>
      </c>
      <c r="E7" s="5" t="n">
        <v>3678</v>
      </c>
    </row>
    <row r="8" spans="1:5">
      <c r="A8" s="4" t="s">
        <v>92</v>
      </c>
      <c r="B8" s="5" t="n">
        <v>-5993</v>
      </c>
      <c r="C8" s="5" t="n">
        <v>-6364</v>
      </c>
      <c r="D8" s="5" t="n">
        <v>-17794</v>
      </c>
      <c r="E8" s="5" t="n">
        <v>-17503</v>
      </c>
    </row>
    <row r="9" spans="1:5">
      <c r="A9" s="4" t="s">
        <v>94</v>
      </c>
      <c r="B9" s="5" t="n">
        <v>2361</v>
      </c>
      <c r="C9" s="5" t="n">
        <v>-33603</v>
      </c>
      <c r="D9" s="5" t="n">
        <v>-3193</v>
      </c>
      <c r="E9" s="5" t="n">
        <v>-156689</v>
      </c>
    </row>
    <row r="10" spans="1:5">
      <c r="A10" s="4" t="s">
        <v>95</v>
      </c>
      <c r="B10" s="5" t="n">
        <v>10535</v>
      </c>
      <c r="C10" s="5" t="n">
        <v>-10478</v>
      </c>
      <c r="D10" s="5" t="n">
        <v>-494028</v>
      </c>
      <c r="E10" s="5" t="n">
        <v>-50537</v>
      </c>
    </row>
    <row r="11" spans="1:5">
      <c r="A11" s="4" t="s">
        <v>96</v>
      </c>
      <c r="B11" s="5" t="n">
        <v>-8174</v>
      </c>
      <c r="C11" s="5" t="n">
        <v>-23125</v>
      </c>
      <c r="D11" s="5" t="n">
        <v>490835</v>
      </c>
      <c r="E11" s="5" t="n">
        <v>-106152</v>
      </c>
    </row>
    <row r="12" spans="1:5">
      <c r="A12" s="4" t="s">
        <v>97</v>
      </c>
      <c r="B12" s="5" t="n">
        <v>8383</v>
      </c>
      <c r="C12" s="5" t="n">
        <v>3223</v>
      </c>
      <c r="D12" s="5" t="n">
        <v>9127</v>
      </c>
      <c r="E12" s="5" t="n">
        <v>2705</v>
      </c>
    </row>
    <row r="13" spans="1:5">
      <c r="A13" s="4" t="s">
        <v>98</v>
      </c>
      <c r="B13" s="5" t="n">
        <v>8217</v>
      </c>
      <c r="C13" s="5" t="n">
        <v>1897</v>
      </c>
      <c r="D13" s="5" t="n">
        <v>19743</v>
      </c>
      <c r="E13" s="5" t="n">
        <v>2233</v>
      </c>
    </row>
    <row r="14" spans="1:5">
      <c r="A14" s="4" t="s">
        <v>99</v>
      </c>
      <c r="B14" s="5" t="n">
        <v>166</v>
      </c>
      <c r="C14" s="5" t="n">
        <v>1326</v>
      </c>
      <c r="D14" s="5" t="n">
        <v>-10616</v>
      </c>
      <c r="E14" s="5" t="n">
        <v>472</v>
      </c>
    </row>
    <row r="15" spans="1:5">
      <c r="A15" s="4" t="s">
        <v>123</v>
      </c>
      <c r="B15" s="5" t="n">
        <v>-8008</v>
      </c>
      <c r="C15" s="5" t="n">
        <v>-21799</v>
      </c>
      <c r="D15" s="5" t="n">
        <v>480219</v>
      </c>
      <c r="E15" s="5" t="n">
        <v>-105680</v>
      </c>
    </row>
    <row r="16" spans="1:5">
      <c r="A16" s="4" t="s">
        <v>653</v>
      </c>
    </row>
    <row r="17" spans="1:5">
      <c r="A17" s="3" t="s">
        <v>650</v>
      </c>
    </row>
    <row r="18" spans="1:5">
      <c r="A18" s="4" t="s">
        <v>321</v>
      </c>
      <c r="B18" s="5" t="n">
        <v>-27</v>
      </c>
      <c r="C18" s="5" t="n">
        <v>-18</v>
      </c>
      <c r="D18" s="5" t="n">
        <v>-64</v>
      </c>
      <c r="E18" s="5" t="n">
        <v>-51</v>
      </c>
    </row>
    <row r="19" spans="1:5">
      <c r="A19" s="4" t="s">
        <v>651</v>
      </c>
      <c r="B19" s="5" t="n">
        <v>-218</v>
      </c>
      <c r="C19" s="5" t="n">
        <v>-216</v>
      </c>
      <c r="D19" s="5" t="n">
        <v>-669</v>
      </c>
      <c r="E19" s="5" t="n">
        <v>-677</v>
      </c>
    </row>
    <row r="20" spans="1:5">
      <c r="A20" s="4" t="s">
        <v>89</v>
      </c>
      <c r="B20" s="5" t="n">
        <v>191</v>
      </c>
      <c r="C20" s="5" t="n">
        <v>198</v>
      </c>
      <c r="D20" s="5" t="n">
        <v>605</v>
      </c>
      <c r="E20" s="5" t="n">
        <v>626</v>
      </c>
    </row>
    <row r="21" spans="1:5">
      <c r="A21" s="4" t="s">
        <v>652</v>
      </c>
      <c r="B21" s="5" t="n">
        <v>-191</v>
      </c>
      <c r="C21" s="5" t="n">
        <v>-198</v>
      </c>
      <c r="D21" s="5" t="n">
        <v>-605</v>
      </c>
      <c r="E21" s="5" t="n">
        <v>-626</v>
      </c>
    </row>
    <row r="22" spans="1:5">
      <c r="A22" s="4" t="s">
        <v>654</v>
      </c>
      <c r="B22" s="5" t="n">
        <v>6976</v>
      </c>
      <c r="C22" s="5" t="n">
        <v>19595</v>
      </c>
      <c r="D22" s="5" t="n">
        <v>-497765</v>
      </c>
      <c r="E22" s="5" t="n">
        <v>110053</v>
      </c>
    </row>
    <row r="23" spans="1:5">
      <c r="A23" s="4" t="s">
        <v>94</v>
      </c>
      <c r="B23" s="5" t="n">
        <v>6976</v>
      </c>
      <c r="C23" s="5" t="n">
        <v>19595</v>
      </c>
      <c r="D23" s="5" t="n">
        <v>-497765</v>
      </c>
      <c r="E23" s="5" t="n">
        <v>110053</v>
      </c>
    </row>
    <row r="24" spans="1:5">
      <c r="A24" s="4" t="s">
        <v>96</v>
      </c>
      <c r="B24" s="5" t="n">
        <v>6976</v>
      </c>
      <c r="C24" s="5" t="n">
        <v>19595</v>
      </c>
      <c r="D24" s="5" t="n">
        <v>-497765</v>
      </c>
      <c r="E24" s="5" t="n">
        <v>110053</v>
      </c>
    </row>
    <row r="25" spans="1:5">
      <c r="A25" s="4" t="s">
        <v>123</v>
      </c>
      <c r="B25" s="5" t="n">
        <v>6976</v>
      </c>
      <c r="C25" s="5" t="n">
        <v>19595</v>
      </c>
      <c r="D25" s="5" t="n">
        <v>-497765</v>
      </c>
      <c r="E25" s="5" t="n">
        <v>110053</v>
      </c>
    </row>
    <row r="26" spans="1:5">
      <c r="A26" s="4" t="s">
        <v>655</v>
      </c>
    </row>
    <row r="27" spans="1:5">
      <c r="A27" s="3" t="s">
        <v>650</v>
      </c>
    </row>
    <row r="28" spans="1:5">
      <c r="A28" s="4" t="s">
        <v>651</v>
      </c>
      <c r="B28" s="5" t="n">
        <v>4240</v>
      </c>
      <c r="C28" s="5" t="n">
        <v>3364</v>
      </c>
      <c r="D28" s="5" t="n">
        <v>12627</v>
      </c>
      <c r="E28" s="5" t="n">
        <v>10124</v>
      </c>
    </row>
    <row r="29" spans="1:5">
      <c r="A29" s="4" t="s">
        <v>89</v>
      </c>
      <c r="B29" s="5" t="n">
        <v>-4240</v>
      </c>
      <c r="C29" s="5" t="n">
        <v>-3364</v>
      </c>
      <c r="D29" s="5" t="n">
        <v>-12627</v>
      </c>
      <c r="E29" s="5" t="n">
        <v>-10124</v>
      </c>
    </row>
    <row r="30" spans="1:5">
      <c r="A30" s="4" t="s">
        <v>652</v>
      </c>
      <c r="B30" s="5" t="n">
        <v>196</v>
      </c>
      <c r="C30" s="5" t="n">
        <v>-4</v>
      </c>
      <c r="D30" s="5" t="n">
        <v>477</v>
      </c>
      <c r="E30" s="5" t="n">
        <v>-3</v>
      </c>
    </row>
    <row r="31" spans="1:5">
      <c r="A31" s="4" t="s">
        <v>92</v>
      </c>
      <c r="B31" s="5" t="n">
        <v>-108</v>
      </c>
      <c r="C31" s="5" t="n">
        <v>-87</v>
      </c>
      <c r="D31" s="5" t="n">
        <v>-274</v>
      </c>
      <c r="E31" s="5" t="n">
        <v>-260</v>
      </c>
    </row>
    <row r="32" spans="1:5">
      <c r="A32" s="4" t="s">
        <v>654</v>
      </c>
      <c r="B32" s="5" t="n">
        <v>-4883</v>
      </c>
      <c r="C32" s="5" t="n">
        <v>-19510</v>
      </c>
      <c r="D32" s="5" t="n">
        <v>494574</v>
      </c>
      <c r="E32" s="5" t="n">
        <v>-99179</v>
      </c>
    </row>
    <row r="33" spans="1:5">
      <c r="A33" s="4" t="s">
        <v>94</v>
      </c>
      <c r="B33" s="5" t="n">
        <v>-9035</v>
      </c>
      <c r="C33" s="5" t="n">
        <v>-22965</v>
      </c>
      <c r="D33" s="5" t="n">
        <v>482150</v>
      </c>
      <c r="E33" s="5" t="n">
        <v>-109566</v>
      </c>
    </row>
    <row r="34" spans="1:5">
      <c r="A34" s="4" t="s">
        <v>95</v>
      </c>
      <c r="B34" s="5" t="n">
        <v>-1027</v>
      </c>
      <c r="C34" s="5" t="n">
        <v>-1166</v>
      </c>
      <c r="D34" s="5" t="n">
        <v>1931</v>
      </c>
      <c r="E34" s="5" t="n">
        <v>-3886</v>
      </c>
    </row>
    <row r="35" spans="1:5">
      <c r="A35" s="4" t="s">
        <v>96</v>
      </c>
      <c r="B35" s="5" t="n">
        <v>-8008</v>
      </c>
      <c r="C35" s="5" t="n">
        <v>-21799</v>
      </c>
      <c r="D35" s="5" t="n">
        <v>480219</v>
      </c>
      <c r="E35" s="5" t="n">
        <v>-105680</v>
      </c>
    </row>
    <row r="36" spans="1:5">
      <c r="A36" s="4" t="s">
        <v>123</v>
      </c>
      <c r="B36" s="5" t="n">
        <v>-8008</v>
      </c>
      <c r="C36" s="5" t="n">
        <v>-21799</v>
      </c>
      <c r="D36" s="5" t="n">
        <v>480219</v>
      </c>
      <c r="E36" s="5" t="n">
        <v>-105680</v>
      </c>
    </row>
    <row r="37" spans="1:5">
      <c r="A37" s="4" t="s">
        <v>656</v>
      </c>
    </row>
    <row r="38" spans="1:5">
      <c r="A38" s="3" t="s">
        <v>650</v>
      </c>
    </row>
    <row r="39" spans="1:5">
      <c r="A39" s="4" t="s">
        <v>321</v>
      </c>
      <c r="B39" s="5" t="n">
        <v>574252</v>
      </c>
      <c r="C39" s="5" t="n">
        <v>439227</v>
      </c>
      <c r="D39" s="5" t="n">
        <v>1584970</v>
      </c>
      <c r="E39" s="5" t="n">
        <v>1103877</v>
      </c>
    </row>
    <row r="40" spans="1:5">
      <c r="A40" s="4" t="s">
        <v>651</v>
      </c>
      <c r="B40" s="5" t="n">
        <v>557994</v>
      </c>
      <c r="C40" s="5" t="n">
        <v>463220</v>
      </c>
      <c r="D40" s="5" t="n">
        <v>1542815</v>
      </c>
      <c r="E40" s="5" t="n">
        <v>1218266</v>
      </c>
    </row>
    <row r="41" spans="1:5">
      <c r="A41" s="4" t="s">
        <v>89</v>
      </c>
      <c r="B41" s="5" t="n">
        <v>16258</v>
      </c>
      <c r="C41" s="5" t="n">
        <v>-23993</v>
      </c>
      <c r="D41" s="5" t="n">
        <v>42155</v>
      </c>
      <c r="E41" s="5" t="n">
        <v>-114389</v>
      </c>
    </row>
    <row r="42" spans="1:5">
      <c r="A42" s="4" t="s">
        <v>652</v>
      </c>
      <c r="B42" s="5" t="n">
        <v>1854</v>
      </c>
      <c r="C42" s="5" t="n">
        <v>2052</v>
      </c>
      <c r="D42" s="5" t="n">
        <v>5226</v>
      </c>
      <c r="E42" s="5" t="n">
        <v>4885</v>
      </c>
    </row>
    <row r="43" spans="1:5">
      <c r="A43" s="4" t="s">
        <v>92</v>
      </c>
      <c r="B43" s="5" t="n">
        <v>-5117</v>
      </c>
      <c r="C43" s="5" t="n">
        <v>-5294</v>
      </c>
      <c r="D43" s="5" t="n">
        <v>-15368</v>
      </c>
      <c r="E43" s="5" t="n">
        <v>-15151</v>
      </c>
    </row>
    <row r="44" spans="1:5">
      <c r="A44" s="4" t="s">
        <v>654</v>
      </c>
      <c r="B44" s="5" t="n">
        <v>-2093</v>
      </c>
      <c r="C44" s="5" t="n">
        <v>-85</v>
      </c>
      <c r="D44" s="5" t="n">
        <v>3191</v>
      </c>
      <c r="E44" s="5" t="n">
        <v>-10874</v>
      </c>
    </row>
    <row r="45" spans="1:5">
      <c r="A45" s="4" t="s">
        <v>94</v>
      </c>
      <c r="B45" s="5" t="n">
        <v>10902</v>
      </c>
      <c r="C45" s="5" t="n">
        <v>-27320</v>
      </c>
      <c r="D45" s="5" t="n">
        <v>35204</v>
      </c>
      <c r="E45" s="5" t="n">
        <v>-135529</v>
      </c>
    </row>
    <row r="46" spans="1:5">
      <c r="A46" s="4" t="s">
        <v>95</v>
      </c>
      <c r="B46" s="5" t="n">
        <v>17384</v>
      </c>
      <c r="C46" s="5" t="n">
        <v>-7360</v>
      </c>
      <c r="D46" s="5" t="n">
        <v>-459571</v>
      </c>
      <c r="E46" s="5" t="n">
        <v>-37320</v>
      </c>
    </row>
    <row r="47" spans="1:5">
      <c r="A47" s="4" t="s">
        <v>96</v>
      </c>
      <c r="B47" s="5" t="n">
        <v>-6482</v>
      </c>
      <c r="C47" s="5" t="n">
        <v>-19960</v>
      </c>
      <c r="D47" s="5" t="n">
        <v>494775</v>
      </c>
      <c r="E47" s="5" t="n">
        <v>-98209</v>
      </c>
    </row>
    <row r="48" spans="1:5">
      <c r="A48" s="4" t="s">
        <v>123</v>
      </c>
      <c r="B48" s="5" t="n">
        <v>-6482</v>
      </c>
      <c r="C48" s="5" t="n">
        <v>-19960</v>
      </c>
      <c r="D48" s="5" t="n">
        <v>494775</v>
      </c>
      <c r="E48" s="5" t="n">
        <v>-98209</v>
      </c>
    </row>
    <row r="49" spans="1:5">
      <c r="A49" s="4" t="s">
        <v>657</v>
      </c>
    </row>
    <row r="50" spans="1:5">
      <c r="A50" s="3" t="s">
        <v>650</v>
      </c>
    </row>
    <row r="51" spans="1:5">
      <c r="A51" s="4" t="s">
        <v>321</v>
      </c>
      <c r="B51" s="5" t="n">
        <v>74647</v>
      </c>
      <c r="C51" s="5" t="n">
        <v>59355</v>
      </c>
      <c r="D51" s="5" t="n">
        <v>205537</v>
      </c>
      <c r="E51" s="5" t="n">
        <v>168611</v>
      </c>
    </row>
    <row r="52" spans="1:5">
      <c r="A52" s="4" t="s">
        <v>651</v>
      </c>
      <c r="B52" s="5" t="n">
        <v>80639</v>
      </c>
      <c r="C52" s="5" t="n">
        <v>60224</v>
      </c>
      <c r="D52" s="5" t="n">
        <v>227186</v>
      </c>
      <c r="E52" s="5" t="n">
        <v>187588</v>
      </c>
    </row>
    <row r="53" spans="1:5">
      <c r="A53" s="4" t="s">
        <v>89</v>
      </c>
      <c r="B53" s="5" t="n">
        <v>-5992</v>
      </c>
      <c r="C53" s="5" t="n">
        <v>-869</v>
      </c>
      <c r="D53" s="5" t="n">
        <v>-21649</v>
      </c>
      <c r="E53" s="5" t="n">
        <v>-18977</v>
      </c>
    </row>
    <row r="54" spans="1:5">
      <c r="A54" s="4" t="s">
        <v>652</v>
      </c>
      <c r="B54" s="5" t="n">
        <v>278</v>
      </c>
      <c r="C54" s="5" t="n">
        <v>-1061</v>
      </c>
      <c r="D54" s="5" t="n">
        <v>1019</v>
      </c>
      <c r="E54" s="5" t="n">
        <v>-578</v>
      </c>
    </row>
    <row r="55" spans="1:5">
      <c r="A55" s="4" t="s">
        <v>92</v>
      </c>
      <c r="B55" s="5" t="n">
        <v>-768</v>
      </c>
      <c r="C55" s="5" t="n">
        <v>-983</v>
      </c>
      <c r="D55" s="5" t="n">
        <v>-2152</v>
      </c>
      <c r="E55" s="5" t="n">
        <v>-2092</v>
      </c>
    </row>
    <row r="56" spans="1:5">
      <c r="A56" s="4" t="s">
        <v>94</v>
      </c>
      <c r="B56" s="5" t="n">
        <v>-6482</v>
      </c>
      <c r="C56" s="5" t="n">
        <v>-2913</v>
      </c>
      <c r="D56" s="5" t="n">
        <v>-22782</v>
      </c>
      <c r="E56" s="5" t="n">
        <v>-21647</v>
      </c>
    </row>
    <row r="57" spans="1:5">
      <c r="A57" s="4" t="s">
        <v>95</v>
      </c>
      <c r="B57" s="5" t="n">
        <v>-5822</v>
      </c>
      <c r="C57" s="5" t="n">
        <v>-1952</v>
      </c>
      <c r="D57" s="5" t="n">
        <v>-36388</v>
      </c>
      <c r="E57" s="5" t="n">
        <v>-9331</v>
      </c>
    </row>
    <row r="58" spans="1:5">
      <c r="A58" s="4" t="s">
        <v>96</v>
      </c>
      <c r="B58" s="5" t="n">
        <v>-660</v>
      </c>
      <c r="C58" s="5" t="n">
        <v>-961</v>
      </c>
      <c r="D58" s="5" t="n">
        <v>13606</v>
      </c>
      <c r="E58" s="5" t="n">
        <v>-12316</v>
      </c>
    </row>
    <row r="59" spans="1:5">
      <c r="A59" s="4" t="s">
        <v>97</v>
      </c>
      <c r="B59" s="5" t="n">
        <v>8383</v>
      </c>
      <c r="C59" s="5" t="n">
        <v>3223</v>
      </c>
      <c r="D59" s="5" t="n">
        <v>9127</v>
      </c>
      <c r="E59" s="5" t="n">
        <v>2705</v>
      </c>
    </row>
    <row r="60" spans="1:5">
      <c r="A60" s="4" t="s">
        <v>98</v>
      </c>
      <c r="B60" s="5" t="n">
        <v>8217</v>
      </c>
      <c r="C60" s="5" t="n">
        <v>1897</v>
      </c>
      <c r="D60" s="5" t="n">
        <v>19743</v>
      </c>
      <c r="E60" s="5" t="n">
        <v>2233</v>
      </c>
    </row>
    <row r="61" spans="1:5">
      <c r="A61" s="4" t="s">
        <v>99</v>
      </c>
      <c r="B61" s="5" t="n">
        <v>166</v>
      </c>
      <c r="C61" s="5" t="n">
        <v>1326</v>
      </c>
      <c r="D61" s="5" t="n">
        <v>-10616</v>
      </c>
      <c r="E61" s="5" t="n">
        <v>472</v>
      </c>
    </row>
    <row r="62" spans="1:5">
      <c r="A62" s="4" t="s">
        <v>123</v>
      </c>
      <c r="B62" s="7" t="n">
        <v>-494</v>
      </c>
      <c r="C62" s="7" t="n">
        <v>365</v>
      </c>
      <c r="D62" s="7" t="n">
        <v>2990</v>
      </c>
      <c r="E62" s="7" t="n">
        <v>-1184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6</v>
      </c>
    </row>
    <row r="3" spans="1:3">
      <c r="A3" s="3" t="s">
        <v>122</v>
      </c>
    </row>
    <row r="4" spans="1:3">
      <c r="A4" s="4" t="s">
        <v>123</v>
      </c>
      <c r="B4" s="7" t="n">
        <v>480219</v>
      </c>
      <c r="C4" s="7" t="n">
        <v>-105680</v>
      </c>
    </row>
    <row r="5" spans="1:3">
      <c r="A5" s="4" t="s">
        <v>124</v>
      </c>
      <c r="B5" s="5" t="n">
        <v>10616</v>
      </c>
      <c r="C5" s="5" t="n">
        <v>-472</v>
      </c>
    </row>
    <row r="6" spans="1:3">
      <c r="A6" s="4" t="s">
        <v>96</v>
      </c>
      <c r="B6" s="5" t="n">
        <v>490835</v>
      </c>
      <c r="C6" s="5" t="n">
        <v>-106152</v>
      </c>
    </row>
    <row r="7" spans="1:3">
      <c r="A7" s="3" t="s">
        <v>125</v>
      </c>
    </row>
    <row r="8" spans="1:3">
      <c r="A8" s="4" t="s">
        <v>84</v>
      </c>
      <c r="B8" s="5" t="n">
        <v>433521</v>
      </c>
      <c r="C8" s="5" t="n">
        <v>431667</v>
      </c>
    </row>
    <row r="9" spans="1:3">
      <c r="A9" s="4" t="s">
        <v>126</v>
      </c>
      <c r="B9" s="5" t="n">
        <v>798</v>
      </c>
      <c r="C9" s="5" t="n">
        <v>789</v>
      </c>
    </row>
    <row r="10" spans="1:3">
      <c r="A10" s="4" t="s">
        <v>127</v>
      </c>
      <c r="B10" s="5" t="n">
        <v>598</v>
      </c>
      <c r="C10" s="5" t="n">
        <v>3858</v>
      </c>
    </row>
    <row r="11" spans="1:3">
      <c r="A11" s="4" t="s">
        <v>128</v>
      </c>
      <c r="B11" s="5" t="n">
        <v>23472</v>
      </c>
      <c r="C11" s="5" t="n">
        <v>19247</v>
      </c>
    </row>
    <row r="12" spans="1:3">
      <c r="A12" s="4" t="s">
        <v>129</v>
      </c>
      <c r="C12" s="5" t="n">
        <v>1411</v>
      </c>
    </row>
    <row r="13" spans="1:3">
      <c r="A13" s="4" t="s">
        <v>130</v>
      </c>
      <c r="B13" s="5" t="n">
        <v>-15133</v>
      </c>
      <c r="C13" s="5" t="n">
        <v>-17593</v>
      </c>
    </row>
    <row r="14" spans="1:3">
      <c r="A14" s="4" t="s">
        <v>131</v>
      </c>
      <c r="B14" s="5" t="n">
        <v>-498491</v>
      </c>
      <c r="C14" s="5" t="n">
        <v>-27798</v>
      </c>
    </row>
    <row r="15" spans="1:3">
      <c r="A15" s="4" t="s">
        <v>50</v>
      </c>
      <c r="B15" s="5" t="n">
        <v>3735</v>
      </c>
      <c r="C15" s="5" t="n">
        <v>62</v>
      </c>
    </row>
    <row r="16" spans="1:3">
      <c r="A16" s="3" t="s">
        <v>132</v>
      </c>
    </row>
    <row r="17" spans="1:3">
      <c r="A17" s="4" t="s">
        <v>133</v>
      </c>
      <c r="B17" s="5" t="n">
        <v>-87508</v>
      </c>
      <c r="C17" s="5" t="n">
        <v>-62942</v>
      </c>
    </row>
    <row r="18" spans="1:3">
      <c r="A18" s="4" t="s">
        <v>134</v>
      </c>
      <c r="B18" s="5" t="n">
        <v>-14905</v>
      </c>
      <c r="C18" s="5" t="n">
        <v>-11806</v>
      </c>
    </row>
    <row r="19" spans="1:3">
      <c r="A19" s="4" t="s">
        <v>135</v>
      </c>
      <c r="B19" s="5" t="n">
        <v>-5900</v>
      </c>
      <c r="C19" s="5" t="n">
        <v>26820</v>
      </c>
    </row>
    <row r="20" spans="1:3">
      <c r="A20" s="4" t="s">
        <v>136</v>
      </c>
      <c r="B20" s="5" t="n">
        <v>6513</v>
      </c>
      <c r="C20" s="5" t="n">
        <v>41398</v>
      </c>
    </row>
    <row r="21" spans="1:3">
      <c r="A21" s="4" t="s">
        <v>137</v>
      </c>
      <c r="B21" s="5" t="n">
        <v>30043</v>
      </c>
      <c r="C21" s="5" t="n">
        <v>-53456</v>
      </c>
    </row>
    <row r="22" spans="1:3">
      <c r="A22" s="4" t="s">
        <v>138</v>
      </c>
      <c r="B22" s="5" t="n">
        <v>-2511</v>
      </c>
      <c r="C22" s="5" t="n">
        <v>3070</v>
      </c>
    </row>
    <row r="23" spans="1:3">
      <c r="A23" s="4" t="s">
        <v>139</v>
      </c>
      <c r="B23" s="5" t="n">
        <v>-6496</v>
      </c>
      <c r="C23" s="5" t="n">
        <v>-8205</v>
      </c>
    </row>
    <row r="24" spans="1:3">
      <c r="A24" s="4" t="s">
        <v>140</v>
      </c>
      <c r="B24" s="5" t="n">
        <v>358571</v>
      </c>
      <c r="C24" s="5" t="n">
        <v>240370</v>
      </c>
    </row>
    <row r="25" spans="1:3">
      <c r="A25" s="4" t="s">
        <v>141</v>
      </c>
      <c r="B25" s="5" t="n">
        <v>-150</v>
      </c>
      <c r="C25" s="5" t="n">
        <v>-115</v>
      </c>
    </row>
    <row r="26" spans="1:3">
      <c r="A26" s="4" t="s">
        <v>142</v>
      </c>
      <c r="B26" s="5" t="n">
        <v>358421</v>
      </c>
      <c r="C26" s="5" t="n">
        <v>240255</v>
      </c>
    </row>
    <row r="27" spans="1:3">
      <c r="A27" s="3" t="s">
        <v>143</v>
      </c>
    </row>
    <row r="28" spans="1:3">
      <c r="A28" s="4" t="s">
        <v>144</v>
      </c>
      <c r="B28" s="5" t="n">
        <v>-322658</v>
      </c>
      <c r="C28" s="5" t="n">
        <v>-300275</v>
      </c>
    </row>
    <row r="29" spans="1:3">
      <c r="A29" s="4" t="s">
        <v>145</v>
      </c>
      <c r="B29" s="5" t="n">
        <v>-52159</v>
      </c>
      <c r="C29" s="5" t="n">
        <v>-48958</v>
      </c>
    </row>
    <row r="30" spans="1:3">
      <c r="A30" s="4" t="s">
        <v>146</v>
      </c>
      <c r="B30" s="5" t="n">
        <v>-47886</v>
      </c>
      <c r="C30" s="5" t="n">
        <v>-70416</v>
      </c>
    </row>
    <row r="31" spans="1:3">
      <c r="A31" s="4" t="s">
        <v>147</v>
      </c>
      <c r="B31" s="5" t="n">
        <v>52470</v>
      </c>
      <c r="C31" s="5" t="n">
        <v>53150</v>
      </c>
    </row>
    <row r="32" spans="1:3">
      <c r="A32" s="4" t="s">
        <v>148</v>
      </c>
      <c r="B32" s="5" t="n">
        <v>28049</v>
      </c>
      <c r="C32" s="5" t="n">
        <v>17921</v>
      </c>
    </row>
    <row r="33" spans="1:3">
      <c r="A33" s="4" t="s">
        <v>149</v>
      </c>
      <c r="B33" s="5" t="n">
        <v>-342184</v>
      </c>
      <c r="C33" s="5" t="n">
        <v>-348578</v>
      </c>
    </row>
    <row r="34" spans="1:3">
      <c r="A34" s="3" t="s">
        <v>150</v>
      </c>
    </row>
    <row r="35" spans="1:3">
      <c r="A35" s="4" t="s">
        <v>151</v>
      </c>
      <c r="B35" s="5" t="n">
        <v>-230368</v>
      </c>
      <c r="C35" s="5" t="n">
        <v>-229061</v>
      </c>
    </row>
    <row r="36" spans="1:3">
      <c r="A36" s="4" t="s">
        <v>152</v>
      </c>
      <c r="B36" s="5" t="n">
        <v>5160</v>
      </c>
      <c r="C36" s="5" t="n">
        <v>10884</v>
      </c>
    </row>
    <row r="37" spans="1:3">
      <c r="A37" s="4" t="s">
        <v>153</v>
      </c>
      <c r="B37" s="5" t="n">
        <v>-5978</v>
      </c>
      <c r="C37" s="5" t="n">
        <v>-6274</v>
      </c>
    </row>
    <row r="38" spans="1:3">
      <c r="A38" s="4" t="s">
        <v>154</v>
      </c>
      <c r="B38" s="5" t="n">
        <v>-231186</v>
      </c>
      <c r="C38" s="5" t="n">
        <v>-224451</v>
      </c>
    </row>
    <row r="39" spans="1:3">
      <c r="A39" s="4" t="s">
        <v>155</v>
      </c>
      <c r="B39" s="5" t="n">
        <v>-214949</v>
      </c>
      <c r="C39" s="5" t="n">
        <v>-332774</v>
      </c>
    </row>
    <row r="40" spans="1:3">
      <c r="A40" s="4" t="s">
        <v>156</v>
      </c>
      <c r="B40" s="5" t="n">
        <v>521375</v>
      </c>
      <c r="C40" s="5" t="n">
        <v>905561</v>
      </c>
    </row>
    <row r="41" spans="1:3">
      <c r="A41" s="4" t="s">
        <v>157</v>
      </c>
      <c r="B41" s="7" t="n">
        <v>306426</v>
      </c>
      <c r="C41" s="7" t="n">
        <v>57278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8</v>
      </c>
      <c r="B1" s="2" t="s">
        <v>75</v>
      </c>
      <c r="D1" s="2" t="s">
        <v>1</v>
      </c>
    </row>
    <row r="2" spans="1:5">
      <c r="B2" s="2" t="s">
        <v>2</v>
      </c>
      <c r="C2" s="2" t="s">
        <v>76</v>
      </c>
      <c r="D2" s="2" t="s">
        <v>2</v>
      </c>
      <c r="E2" s="2" t="s">
        <v>76</v>
      </c>
    </row>
    <row r="3" spans="1:5">
      <c r="A3" s="3" t="s">
        <v>659</v>
      </c>
    </row>
    <row r="4" spans="1:5">
      <c r="A4" s="4" t="s">
        <v>112</v>
      </c>
      <c r="B4" s="7" t="n">
        <v>-8008</v>
      </c>
      <c r="C4" s="7" t="n">
        <v>-21799</v>
      </c>
      <c r="D4" s="7" t="n">
        <v>480219</v>
      </c>
      <c r="E4" s="7" t="n">
        <v>-105680</v>
      </c>
    </row>
    <row r="5" spans="1:5">
      <c r="A5" s="3" t="s">
        <v>113</v>
      </c>
    </row>
    <row r="6" spans="1:5">
      <c r="A6" s="4" t="s">
        <v>660</v>
      </c>
      <c r="B6" s="5" t="n">
        <v>13826</v>
      </c>
      <c r="C6" s="5" t="n">
        <v>-6899</v>
      </c>
      <c r="D6" s="5" t="n">
        <v>5657</v>
      </c>
      <c r="E6" s="5" t="n">
        <v>-4994</v>
      </c>
    </row>
    <row r="7" spans="1:5">
      <c r="A7" s="4" t="s">
        <v>661</v>
      </c>
      <c r="B7" s="5" t="n">
        <v>337</v>
      </c>
      <c r="C7" s="5" t="n">
        <v>365</v>
      </c>
      <c r="D7" s="5" t="n">
        <v>985</v>
      </c>
      <c r="E7" s="5" t="n">
        <v>1097</v>
      </c>
    </row>
    <row r="8" spans="1:5">
      <c r="A8" s="4" t="s">
        <v>116</v>
      </c>
      <c r="B8" s="5" t="n">
        <v>14163</v>
      </c>
      <c r="C8" s="5" t="n">
        <v>-6534</v>
      </c>
      <c r="D8" s="5" t="n">
        <v>6642</v>
      </c>
      <c r="E8" s="5" t="n">
        <v>-3897</v>
      </c>
    </row>
    <row r="9" spans="1:5">
      <c r="A9" s="4" t="s">
        <v>117</v>
      </c>
      <c r="B9" s="5" t="n">
        <v>6155</v>
      </c>
      <c r="C9" s="5" t="n">
        <v>-28333</v>
      </c>
      <c r="D9" s="5" t="n">
        <v>486861</v>
      </c>
      <c r="E9" s="5" t="n">
        <v>-109577</v>
      </c>
    </row>
    <row r="10" spans="1:5">
      <c r="A10" s="4" t="s">
        <v>662</v>
      </c>
    </row>
    <row r="11" spans="1:5">
      <c r="A11" s="3" t="s">
        <v>659</v>
      </c>
    </row>
    <row r="12" spans="1:5">
      <c r="A12" s="4" t="s">
        <v>112</v>
      </c>
      <c r="B12" s="5" t="n">
        <v>-8008</v>
      </c>
      <c r="C12" s="5" t="n">
        <v>-21799</v>
      </c>
      <c r="D12" s="5" t="n">
        <v>480219</v>
      </c>
      <c r="E12" s="5" t="n">
        <v>-105680</v>
      </c>
    </row>
    <row r="13" spans="1:5">
      <c r="A13" s="3" t="s">
        <v>113</v>
      </c>
    </row>
    <row r="14" spans="1:5">
      <c r="A14" s="4" t="s">
        <v>661</v>
      </c>
      <c r="B14" s="5" t="n">
        <v>101</v>
      </c>
      <c r="C14" s="5" t="n">
        <v>104</v>
      </c>
      <c r="D14" s="5" t="n">
        <v>295</v>
      </c>
      <c r="E14" s="5" t="n">
        <v>316</v>
      </c>
    </row>
    <row r="15" spans="1:5">
      <c r="A15" s="4" t="s">
        <v>116</v>
      </c>
      <c r="B15" s="5" t="n">
        <v>101</v>
      </c>
      <c r="C15" s="5" t="n">
        <v>104</v>
      </c>
      <c r="D15" s="5" t="n">
        <v>295</v>
      </c>
      <c r="E15" s="5" t="n">
        <v>316</v>
      </c>
    </row>
    <row r="16" spans="1:5">
      <c r="A16" s="4" t="s">
        <v>117</v>
      </c>
      <c r="B16" s="5" t="n">
        <v>-7907</v>
      </c>
      <c r="C16" s="5" t="n">
        <v>-21695</v>
      </c>
      <c r="D16" s="5" t="n">
        <v>480514</v>
      </c>
      <c r="E16" s="5" t="n">
        <v>-105364</v>
      </c>
    </row>
    <row r="17" spans="1:5">
      <c r="A17" s="4" t="s">
        <v>663</v>
      </c>
    </row>
    <row r="18" spans="1:5">
      <c r="A18" s="3" t="s">
        <v>659</v>
      </c>
    </row>
    <row r="19" spans="1:5">
      <c r="A19" s="4" t="s">
        <v>112</v>
      </c>
      <c r="B19" s="5" t="n">
        <v>-6482</v>
      </c>
      <c r="C19" s="5" t="n">
        <v>-19960</v>
      </c>
      <c r="D19" s="5" t="n">
        <v>494775</v>
      </c>
      <c r="E19" s="5" t="n">
        <v>-98209</v>
      </c>
    </row>
    <row r="20" spans="1:5">
      <c r="A20" s="3" t="s">
        <v>113</v>
      </c>
    </row>
    <row r="21" spans="1:5">
      <c r="A21" s="4" t="s">
        <v>660</v>
      </c>
      <c r="B21" s="5" t="n">
        <v>13826</v>
      </c>
      <c r="C21" s="5" t="n">
        <v>-6899</v>
      </c>
      <c r="D21" s="5" t="n">
        <v>5657</v>
      </c>
      <c r="E21" s="5" t="n">
        <v>-4994</v>
      </c>
    </row>
    <row r="22" spans="1:5">
      <c r="A22" s="4" t="s">
        <v>661</v>
      </c>
      <c r="B22" s="5" t="n">
        <v>236</v>
      </c>
      <c r="C22" s="5" t="n">
        <v>261</v>
      </c>
      <c r="D22" s="5" t="n">
        <v>690</v>
      </c>
      <c r="E22" s="5" t="n">
        <v>781</v>
      </c>
    </row>
    <row r="23" spans="1:5">
      <c r="A23" s="4" t="s">
        <v>116</v>
      </c>
      <c r="B23" s="5" t="n">
        <v>14062</v>
      </c>
      <c r="C23" s="5" t="n">
        <v>-6638</v>
      </c>
      <c r="D23" s="5" t="n">
        <v>6347</v>
      </c>
      <c r="E23" s="5" t="n">
        <v>-4213</v>
      </c>
    </row>
    <row r="24" spans="1:5">
      <c r="A24" s="4" t="s">
        <v>117</v>
      </c>
      <c r="B24" s="5" t="n">
        <v>7580</v>
      </c>
      <c r="C24" s="5" t="n">
        <v>-26598</v>
      </c>
      <c r="D24" s="5" t="n">
        <v>501122</v>
      </c>
      <c r="E24" s="5" t="n">
        <v>-102422</v>
      </c>
    </row>
    <row r="25" spans="1:5">
      <c r="A25" s="4" t="s">
        <v>664</v>
      </c>
    </row>
    <row r="26" spans="1:5">
      <c r="A26" s="3" t="s">
        <v>659</v>
      </c>
    </row>
    <row r="27" spans="1:5">
      <c r="A27" s="4" t="s">
        <v>112</v>
      </c>
      <c r="B27" s="5" t="n">
        <v>-494</v>
      </c>
      <c r="C27" s="5" t="n">
        <v>365</v>
      </c>
      <c r="D27" s="5" t="n">
        <v>2990</v>
      </c>
      <c r="E27" s="5" t="n">
        <v>-11844</v>
      </c>
    </row>
    <row r="28" spans="1:5">
      <c r="A28" s="3" t="s">
        <v>113</v>
      </c>
    </row>
    <row r="29" spans="1:5">
      <c r="A29" s="4" t="s">
        <v>117</v>
      </c>
      <c r="B29" s="5" t="n">
        <v>-494</v>
      </c>
      <c r="C29" s="5" t="n">
        <v>365</v>
      </c>
      <c r="D29" s="5" t="n">
        <v>2990</v>
      </c>
      <c r="E29" s="5" t="n">
        <v>-11844</v>
      </c>
    </row>
    <row r="30" spans="1:5">
      <c r="A30" s="4" t="s">
        <v>653</v>
      </c>
    </row>
    <row r="31" spans="1:5">
      <c r="A31" s="3" t="s">
        <v>659</v>
      </c>
    </row>
    <row r="32" spans="1:5">
      <c r="A32" s="4" t="s">
        <v>112</v>
      </c>
      <c r="B32" s="5" t="n">
        <v>6976</v>
      </c>
      <c r="C32" s="5" t="n">
        <v>19595</v>
      </c>
      <c r="D32" s="5" t="n">
        <v>-497765</v>
      </c>
      <c r="E32" s="5" t="n">
        <v>110053</v>
      </c>
    </row>
    <row r="33" spans="1:5">
      <c r="A33" s="3" t="s">
        <v>113</v>
      </c>
    </row>
    <row r="34" spans="1:5">
      <c r="A34" s="4" t="s">
        <v>117</v>
      </c>
      <c r="B34" s="7" t="n">
        <v>6976</v>
      </c>
      <c r="C34" s="7" t="n">
        <v>19595</v>
      </c>
      <c r="D34" s="7" t="n">
        <v>-497765</v>
      </c>
      <c r="E34" s="7" t="n">
        <v>11005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5</v>
      </c>
      <c r="B1" s="2" t="s">
        <v>2</v>
      </c>
      <c r="C1" s="2" t="s">
        <v>25</v>
      </c>
      <c r="D1" s="2" t="s">
        <v>76</v>
      </c>
      <c r="E1" s="2" t="s">
        <v>666</v>
      </c>
    </row>
    <row r="2" spans="1:5">
      <c r="A2" s="3" t="s">
        <v>667</v>
      </c>
    </row>
    <row r="3" spans="1:5">
      <c r="A3" s="4" t="s">
        <v>27</v>
      </c>
      <c r="B3" s="7" t="n">
        <v>306426</v>
      </c>
      <c r="C3" s="7" t="n">
        <v>521375</v>
      </c>
      <c r="D3" s="7" t="n">
        <v>572787</v>
      </c>
      <c r="E3" s="7" t="n">
        <v>905561</v>
      </c>
    </row>
    <row r="4" spans="1:5">
      <c r="A4" s="4" t="s">
        <v>28</v>
      </c>
      <c r="B4" s="5" t="n">
        <v>44279</v>
      </c>
      <c r="C4" s="5" t="n">
        <v>44491</v>
      </c>
    </row>
    <row r="5" spans="1:5">
      <c r="A5" s="4" t="s">
        <v>668</v>
      </c>
      <c r="B5" s="5" t="n">
        <v>565321</v>
      </c>
      <c r="C5" s="5" t="n">
        <v>477074</v>
      </c>
    </row>
    <row r="6" spans="1:5">
      <c r="A6" s="4" t="s">
        <v>30</v>
      </c>
      <c r="B6" s="5" t="n">
        <v>152109</v>
      </c>
      <c r="C6" s="5" t="n">
        <v>137204</v>
      </c>
    </row>
    <row r="7" spans="1:5">
      <c r="A7" s="4" t="s">
        <v>31</v>
      </c>
      <c r="B7" s="5" t="n">
        <v>65343</v>
      </c>
      <c r="C7" s="5" t="n">
        <v>55120</v>
      </c>
    </row>
    <row r="8" spans="1:5">
      <c r="A8" s="4" t="s">
        <v>32</v>
      </c>
      <c r="C8" s="5" t="n">
        <v>3</v>
      </c>
    </row>
    <row r="9" spans="1:5">
      <c r="A9" s="4" t="s">
        <v>33</v>
      </c>
      <c r="B9" s="5" t="n">
        <v>1133478</v>
      </c>
      <c r="C9" s="5" t="n">
        <v>1235267</v>
      </c>
    </row>
    <row r="10" spans="1:5">
      <c r="A10" s="4" t="s">
        <v>35</v>
      </c>
      <c r="B10" s="5" t="n">
        <v>92702</v>
      </c>
      <c r="C10" s="5" t="n">
        <v>84026</v>
      </c>
    </row>
    <row r="11" spans="1:5">
      <c r="A11" s="4" t="s">
        <v>36</v>
      </c>
      <c r="B11" s="5" t="n">
        <v>4883378</v>
      </c>
      <c r="C11" s="5" t="n">
        <v>5001051</v>
      </c>
    </row>
    <row r="12" spans="1:5">
      <c r="A12" s="4" t="s">
        <v>37</v>
      </c>
      <c r="B12" s="5" t="n">
        <v>69496</v>
      </c>
      <c r="C12" s="5" t="n">
        <v>51705</v>
      </c>
    </row>
    <row r="13" spans="1:5">
      <c r="A13" s="4" t="s">
        <v>38</v>
      </c>
      <c r="B13" s="5" t="n">
        <v>75564</v>
      </c>
      <c r="C13" s="5" t="n">
        <v>50785</v>
      </c>
    </row>
    <row r="14" spans="1:5">
      <c r="A14" s="4" t="s">
        <v>39</v>
      </c>
      <c r="B14" s="5" t="n">
        <v>11254</v>
      </c>
      <c r="C14" s="5" t="n">
        <v>17154</v>
      </c>
    </row>
    <row r="15" spans="1:5">
      <c r="A15" s="4" t="s">
        <v>41</v>
      </c>
      <c r="B15" s="5" t="n">
        <v>6265872</v>
      </c>
      <c r="C15" s="5" t="n">
        <v>6439988</v>
      </c>
    </row>
    <row r="16" spans="1:5">
      <c r="A16" s="3" t="s">
        <v>42</v>
      </c>
    </row>
    <row r="17" spans="1:5">
      <c r="A17" s="4" t="s">
        <v>43</v>
      </c>
      <c r="B17" s="5" t="n">
        <v>143732</v>
      </c>
      <c r="C17" s="5" t="n">
        <v>135628</v>
      </c>
    </row>
    <row r="18" spans="1:5">
      <c r="A18" s="4" t="s">
        <v>44</v>
      </c>
      <c r="B18" s="5" t="n">
        <v>237935</v>
      </c>
      <c r="C18" s="5" t="n">
        <v>208683</v>
      </c>
    </row>
    <row r="19" spans="1:5">
      <c r="A19" s="4" t="s">
        <v>45</v>
      </c>
      <c r="B19" s="5" t="n">
        <v>1</v>
      </c>
      <c r="C19" s="5" t="n">
        <v>74</v>
      </c>
    </row>
    <row r="20" spans="1:5">
      <c r="A20" s="4" t="s">
        <v>46</v>
      </c>
      <c r="B20" s="5" t="n">
        <v>381668</v>
      </c>
      <c r="C20" s="5" t="n">
        <v>344385</v>
      </c>
    </row>
    <row r="21" spans="1:5">
      <c r="A21" s="3" t="s">
        <v>47</v>
      </c>
    </row>
    <row r="22" spans="1:5">
      <c r="A22" s="4" t="s">
        <v>391</v>
      </c>
      <c r="B22" s="5" t="n">
        <v>493700</v>
      </c>
      <c r="C22" s="5" t="n">
        <v>492902</v>
      </c>
    </row>
    <row r="23" spans="1:5">
      <c r="A23" s="4" t="s">
        <v>49</v>
      </c>
      <c r="B23" s="5" t="n">
        <v>833738</v>
      </c>
      <c r="C23" s="5" t="n">
        <v>1332689</v>
      </c>
    </row>
    <row r="24" spans="1:5">
      <c r="A24" s="4" t="s">
        <v>50</v>
      </c>
      <c r="B24" s="5" t="n">
        <v>99727</v>
      </c>
      <c r="C24" s="5" t="n">
        <v>101409</v>
      </c>
    </row>
    <row r="25" spans="1:5">
      <c r="A25" s="4" t="s">
        <v>51</v>
      </c>
      <c r="B25" s="5" t="n">
        <v>14548</v>
      </c>
      <c r="C25" s="5" t="n">
        <v>4012</v>
      </c>
    </row>
    <row r="26" spans="1:5">
      <c r="A26" s="4" t="s">
        <v>52</v>
      </c>
      <c r="B26" s="5" t="n">
        <v>1441713</v>
      </c>
      <c r="C26" s="5" t="n">
        <v>1931012</v>
      </c>
    </row>
    <row r="27" spans="1:5">
      <c r="A27" s="3" t="s">
        <v>53</v>
      </c>
    </row>
    <row r="28" spans="1:5">
      <c r="A28" s="4" t="s">
        <v>669</v>
      </c>
      <c r="B28" s="5" t="n">
        <v>11201</v>
      </c>
      <c r="C28" s="5" t="n">
        <v>11196</v>
      </c>
    </row>
    <row r="29" spans="1:5">
      <c r="A29" s="4" t="s">
        <v>57</v>
      </c>
      <c r="B29" s="5" t="n">
        <v>494604</v>
      </c>
      <c r="C29" s="5" t="n">
        <v>487248</v>
      </c>
    </row>
    <row r="30" spans="1:5">
      <c r="A30" s="4" t="s">
        <v>58</v>
      </c>
      <c r="B30" s="5" t="n">
        <v>4103418</v>
      </c>
      <c r="C30" s="5" t="n">
        <v>3855686</v>
      </c>
    </row>
    <row r="31" spans="1:5">
      <c r="A31" s="4" t="s">
        <v>59</v>
      </c>
      <c r="B31" s="5" t="n">
        <v>8942</v>
      </c>
      <c r="C31" s="5" t="n">
        <v>2300</v>
      </c>
    </row>
    <row r="32" spans="1:5">
      <c r="A32" s="4" t="s">
        <v>61</v>
      </c>
      <c r="B32" s="5" t="n">
        <v>-175674</v>
      </c>
      <c r="C32" s="5" t="n">
        <v>-191839</v>
      </c>
    </row>
    <row r="33" spans="1:5">
      <c r="A33" s="4" t="s">
        <v>62</v>
      </c>
      <c r="B33" s="5" t="n">
        <v>4442491</v>
      </c>
      <c r="C33" s="5" t="n">
        <v>4164591</v>
      </c>
    </row>
    <row r="34" spans="1:5">
      <c r="A34" s="4" t="s">
        <v>63</v>
      </c>
      <c r="B34" s="5" t="n">
        <v>6265872</v>
      </c>
      <c r="C34" s="5" t="n">
        <v>6439988</v>
      </c>
    </row>
    <row r="35" spans="1:5">
      <c r="A35" s="4" t="s">
        <v>653</v>
      </c>
    </row>
    <row r="36" spans="1:5">
      <c r="A36" s="3" t="s">
        <v>667</v>
      </c>
    </row>
    <row r="37" spans="1:5">
      <c r="A37" s="4" t="s">
        <v>668</v>
      </c>
      <c r="B37" s="5" t="n">
        <v>-116</v>
      </c>
      <c r="C37" s="5" t="n">
        <v>-5</v>
      </c>
    </row>
    <row r="38" spans="1:5">
      <c r="A38" s="4" t="s">
        <v>31</v>
      </c>
      <c r="B38" s="5" t="n">
        <v>-818</v>
      </c>
      <c r="C38" s="5" t="n">
        <v>-442</v>
      </c>
    </row>
    <row r="39" spans="1:5">
      <c r="A39" s="4" t="s">
        <v>33</v>
      </c>
      <c r="B39" s="5" t="n">
        <v>-934</v>
      </c>
      <c r="C39" s="5" t="n">
        <v>-447</v>
      </c>
    </row>
    <row r="40" spans="1:5">
      <c r="A40" s="4" t="s">
        <v>670</v>
      </c>
      <c r="B40" s="5" t="n">
        <v>-2480143</v>
      </c>
      <c r="C40" s="5" t="n">
        <v>-2086087</v>
      </c>
    </row>
    <row r="41" spans="1:5">
      <c r="A41" s="4" t="s">
        <v>671</v>
      </c>
      <c r="B41" s="5" t="n">
        <v>-6157695</v>
      </c>
      <c r="C41" s="5" t="n">
        <v>-5653432</v>
      </c>
    </row>
    <row r="42" spans="1:5">
      <c r="A42" s="4" t="s">
        <v>41</v>
      </c>
      <c r="B42" s="5" t="n">
        <v>-8638772</v>
      </c>
      <c r="C42" s="5" t="n">
        <v>-7739966</v>
      </c>
    </row>
    <row r="43" spans="1:5">
      <c r="A43" s="3" t="s">
        <v>42</v>
      </c>
    </row>
    <row r="44" spans="1:5">
      <c r="A44" s="4" t="s">
        <v>43</v>
      </c>
      <c r="B44" s="5" t="n">
        <v>-109</v>
      </c>
    </row>
    <row r="45" spans="1:5">
      <c r="A45" s="4" t="s">
        <v>44</v>
      </c>
      <c r="B45" s="5" t="n">
        <v>-826</v>
      </c>
      <c r="C45" s="5" t="n">
        <v>-447</v>
      </c>
    </row>
    <row r="46" spans="1:5">
      <c r="A46" s="4" t="s">
        <v>46</v>
      </c>
      <c r="B46" s="5" t="n">
        <v>-935</v>
      </c>
      <c r="C46" s="5" t="n">
        <v>-447</v>
      </c>
    </row>
    <row r="47" spans="1:5">
      <c r="A47" s="3" t="s">
        <v>47</v>
      </c>
    </row>
    <row r="48" spans="1:5">
      <c r="A48" s="4" t="s">
        <v>670</v>
      </c>
      <c r="B48" s="5" t="n">
        <v>-2480043</v>
      </c>
      <c r="C48" s="5" t="n">
        <v>-2085987</v>
      </c>
    </row>
    <row r="49" spans="1:5">
      <c r="A49" s="4" t="s">
        <v>52</v>
      </c>
      <c r="B49" s="5" t="n">
        <v>-2480043</v>
      </c>
      <c r="C49" s="5" t="n">
        <v>-2085987</v>
      </c>
    </row>
    <row r="50" spans="1:5">
      <c r="A50" s="3" t="s">
        <v>53</v>
      </c>
    </row>
    <row r="51" spans="1:5">
      <c r="A51" s="4" t="s">
        <v>669</v>
      </c>
      <c r="B51" s="5" t="n">
        <v>-100</v>
      </c>
      <c r="C51" s="5" t="n">
        <v>-100</v>
      </c>
    </row>
    <row r="52" spans="1:5">
      <c r="A52" s="4" t="s">
        <v>57</v>
      </c>
      <c r="B52" s="5" t="n">
        <v>-53476</v>
      </c>
      <c r="C52" s="5" t="n">
        <v>-53476</v>
      </c>
    </row>
    <row r="53" spans="1:5">
      <c r="A53" s="4" t="s">
        <v>58</v>
      </c>
      <c r="B53" s="5" t="n">
        <v>-6091134</v>
      </c>
      <c r="C53" s="5" t="n">
        <v>-5593218</v>
      </c>
    </row>
    <row r="54" spans="1:5">
      <c r="A54" s="4" t="s">
        <v>59</v>
      </c>
      <c r="B54" s="5" t="n">
        <v>-13084</v>
      </c>
      <c r="C54" s="5" t="n">
        <v>-6738</v>
      </c>
    </row>
    <row r="55" spans="1:5">
      <c r="A55" s="4" t="s">
        <v>62</v>
      </c>
      <c r="B55" s="5" t="n">
        <v>-6157794</v>
      </c>
      <c r="C55" s="5" t="n">
        <v>-5653532</v>
      </c>
    </row>
    <row r="56" spans="1:5">
      <c r="A56" s="4" t="s">
        <v>63</v>
      </c>
      <c r="B56" s="5" t="n">
        <v>-8638772</v>
      </c>
      <c r="C56" s="5" t="n">
        <v>-7739966</v>
      </c>
    </row>
    <row r="57" spans="1:5">
      <c r="A57" s="4" t="s">
        <v>655</v>
      </c>
    </row>
    <row r="58" spans="1:5">
      <c r="A58" s="3" t="s">
        <v>667</v>
      </c>
    </row>
    <row r="59" spans="1:5">
      <c r="A59" s="4" t="s">
        <v>27</v>
      </c>
      <c r="B59" s="5" t="n">
        <v>-1027</v>
      </c>
      <c r="C59" s="5" t="n">
        <v>-587</v>
      </c>
      <c r="D59" s="5" t="n">
        <v>-1141</v>
      </c>
      <c r="E59" s="5" t="n">
        <v>-955</v>
      </c>
    </row>
    <row r="60" spans="1:5">
      <c r="A60" s="4" t="s">
        <v>668</v>
      </c>
      <c r="B60" s="5" t="n">
        <v>-164</v>
      </c>
      <c r="C60" s="5" t="n">
        <v>766</v>
      </c>
    </row>
    <row r="61" spans="1:5">
      <c r="A61" s="4" t="s">
        <v>31</v>
      </c>
      <c r="B61" s="5" t="n">
        <v>15707</v>
      </c>
      <c r="C61" s="5" t="n">
        <v>12200</v>
      </c>
    </row>
    <row r="62" spans="1:5">
      <c r="A62" s="4" t="s">
        <v>33</v>
      </c>
      <c r="B62" s="5" t="n">
        <v>14516</v>
      </c>
      <c r="C62" s="5" t="n">
        <v>12379</v>
      </c>
    </row>
    <row r="63" spans="1:5">
      <c r="A63" s="4" t="s">
        <v>35</v>
      </c>
      <c r="B63" s="5" t="n">
        <v>14902</v>
      </c>
      <c r="C63" s="5" t="n">
        <v>13853</v>
      </c>
    </row>
    <row r="64" spans="1:5">
      <c r="A64" s="4" t="s">
        <v>36</v>
      </c>
      <c r="B64" s="5" t="n">
        <v>48273</v>
      </c>
      <c r="C64" s="5" t="n">
        <v>49851</v>
      </c>
    </row>
    <row r="65" spans="1:5">
      <c r="A65" s="4" t="s">
        <v>670</v>
      </c>
      <c r="B65" s="5" t="n">
        <v>150255</v>
      </c>
      <c r="C65" s="5" t="n">
        <v>90885</v>
      </c>
    </row>
    <row r="66" spans="1:5">
      <c r="A66" s="4" t="s">
        <v>39</v>
      </c>
      <c r="B66" s="5" t="n">
        <v>5162</v>
      </c>
      <c r="C66" s="5" t="n">
        <v>4955</v>
      </c>
    </row>
    <row r="67" spans="1:5">
      <c r="A67" s="4" t="s">
        <v>671</v>
      </c>
      <c r="B67" s="5" t="n">
        <v>5970971</v>
      </c>
      <c r="C67" s="5" t="n">
        <v>5470050</v>
      </c>
    </row>
    <row r="68" spans="1:5">
      <c r="A68" s="4" t="s">
        <v>41</v>
      </c>
      <c r="B68" s="5" t="n">
        <v>6204079</v>
      </c>
      <c r="C68" s="5" t="n">
        <v>5641973</v>
      </c>
    </row>
    <row r="69" spans="1:5">
      <c r="A69" s="3" t="s">
        <v>42</v>
      </c>
    </row>
    <row r="70" spans="1:5">
      <c r="A70" s="4" t="s">
        <v>43</v>
      </c>
      <c r="B70" s="5" t="n">
        <v>82019</v>
      </c>
      <c r="C70" s="5" t="n">
        <v>82360</v>
      </c>
    </row>
    <row r="71" spans="1:5">
      <c r="A71" s="4" t="s">
        <v>44</v>
      </c>
      <c r="B71" s="5" t="n">
        <v>33009</v>
      </c>
      <c r="C71" s="5" t="n">
        <v>26698</v>
      </c>
    </row>
    <row r="72" spans="1:5">
      <c r="A72" s="4" t="s">
        <v>46</v>
      </c>
      <c r="B72" s="5" t="n">
        <v>115028</v>
      </c>
      <c r="C72" s="5" t="n">
        <v>109058</v>
      </c>
    </row>
    <row r="73" spans="1:5">
      <c r="A73" s="3" t="s">
        <v>47</v>
      </c>
    </row>
    <row r="74" spans="1:5">
      <c r="A74" s="4" t="s">
        <v>49</v>
      </c>
      <c r="B74" s="5" t="n">
        <v>-7230</v>
      </c>
      <c r="C74" s="5" t="n">
        <v>-11201</v>
      </c>
    </row>
    <row r="75" spans="1:5">
      <c r="A75" s="4" t="s">
        <v>670</v>
      </c>
      <c r="B75" s="5" t="n">
        <v>1627211</v>
      </c>
      <c r="C75" s="5" t="n">
        <v>1354068</v>
      </c>
    </row>
    <row r="76" spans="1:5">
      <c r="A76" s="4" t="s">
        <v>50</v>
      </c>
      <c r="B76" s="5" t="n">
        <v>26579</v>
      </c>
      <c r="C76" s="5" t="n">
        <v>25457</v>
      </c>
    </row>
    <row r="77" spans="1:5">
      <c r="A77" s="4" t="s">
        <v>52</v>
      </c>
      <c r="B77" s="5" t="n">
        <v>1646560</v>
      </c>
      <c r="C77" s="5" t="n">
        <v>1368324</v>
      </c>
    </row>
    <row r="78" spans="1:5">
      <c r="A78" s="3" t="s">
        <v>53</v>
      </c>
    </row>
    <row r="79" spans="1:5">
      <c r="A79" s="4" t="s">
        <v>669</v>
      </c>
      <c r="B79" s="5" t="n">
        <v>11201</v>
      </c>
      <c r="C79" s="5" t="n">
        <v>11196</v>
      </c>
    </row>
    <row r="80" spans="1:5">
      <c r="A80" s="4" t="s">
        <v>57</v>
      </c>
      <c r="B80" s="5" t="n">
        <v>494604</v>
      </c>
      <c r="C80" s="5" t="n">
        <v>487248</v>
      </c>
    </row>
    <row r="81" spans="1:5">
      <c r="A81" s="4" t="s">
        <v>58</v>
      </c>
      <c r="B81" s="5" t="n">
        <v>4103418</v>
      </c>
      <c r="C81" s="5" t="n">
        <v>3855686</v>
      </c>
    </row>
    <row r="82" spans="1:5">
      <c r="A82" s="4" t="s">
        <v>59</v>
      </c>
      <c r="B82" s="5" t="n">
        <v>8942</v>
      </c>
      <c r="C82" s="5" t="n">
        <v>2300</v>
      </c>
    </row>
    <row r="83" spans="1:5">
      <c r="A83" s="4" t="s">
        <v>61</v>
      </c>
      <c r="B83" s="5" t="n">
        <v>-175674</v>
      </c>
      <c r="C83" s="5" t="n">
        <v>-191839</v>
      </c>
    </row>
    <row r="84" spans="1:5">
      <c r="A84" s="4" t="s">
        <v>62</v>
      </c>
      <c r="B84" s="5" t="n">
        <v>4442491</v>
      </c>
      <c r="C84" s="5" t="n">
        <v>4164591</v>
      </c>
    </row>
    <row r="85" spans="1:5">
      <c r="A85" s="4" t="s">
        <v>63</v>
      </c>
      <c r="B85" s="5" t="n">
        <v>6204079</v>
      </c>
      <c r="C85" s="5" t="n">
        <v>5641973</v>
      </c>
    </row>
    <row r="86" spans="1:5">
      <c r="A86" s="4" t="s">
        <v>656</v>
      </c>
    </row>
    <row r="87" spans="1:5">
      <c r="A87" s="3" t="s">
        <v>667</v>
      </c>
    </row>
    <row r="88" spans="1:5">
      <c r="A88" s="4" t="s">
        <v>27</v>
      </c>
      <c r="B88" s="5" t="n">
        <v>292439</v>
      </c>
      <c r="C88" s="5" t="n">
        <v>508091</v>
      </c>
      <c r="D88" s="5" t="n">
        <v>559945</v>
      </c>
      <c r="E88" s="5" t="n">
        <v>899028</v>
      </c>
    </row>
    <row r="89" spans="1:5">
      <c r="A89" s="4" t="s">
        <v>28</v>
      </c>
      <c r="B89" s="5" t="n">
        <v>44279</v>
      </c>
      <c r="C89" s="5" t="n">
        <v>44491</v>
      </c>
    </row>
    <row r="90" spans="1:5">
      <c r="A90" s="4" t="s">
        <v>668</v>
      </c>
      <c r="B90" s="5" t="n">
        <v>482746</v>
      </c>
      <c r="C90" s="5" t="n">
        <v>411599</v>
      </c>
    </row>
    <row r="91" spans="1:5">
      <c r="A91" s="4" t="s">
        <v>30</v>
      </c>
      <c r="B91" s="5" t="n">
        <v>119043</v>
      </c>
      <c r="C91" s="5" t="n">
        <v>102470</v>
      </c>
    </row>
    <row r="92" spans="1:5">
      <c r="A92" s="4" t="s">
        <v>31</v>
      </c>
      <c r="B92" s="5" t="n">
        <v>13353</v>
      </c>
      <c r="C92" s="5" t="n">
        <v>6383</v>
      </c>
    </row>
    <row r="93" spans="1:5">
      <c r="A93" s="4" t="s">
        <v>33</v>
      </c>
      <c r="B93" s="5" t="n">
        <v>951860</v>
      </c>
      <c r="C93" s="5" t="n">
        <v>1073034</v>
      </c>
    </row>
    <row r="94" spans="1:5">
      <c r="A94" s="4" t="s">
        <v>35</v>
      </c>
      <c r="B94" s="5" t="n">
        <v>77800</v>
      </c>
      <c r="C94" s="5" t="n">
        <v>70173</v>
      </c>
    </row>
    <row r="95" spans="1:5">
      <c r="A95" s="4" t="s">
        <v>36</v>
      </c>
      <c r="B95" s="5" t="n">
        <v>4520974</v>
      </c>
      <c r="C95" s="5" t="n">
        <v>4609144</v>
      </c>
    </row>
    <row r="96" spans="1:5">
      <c r="A96" s="4" t="s">
        <v>670</v>
      </c>
      <c r="B96" s="5" t="n">
        <v>2079427</v>
      </c>
      <c r="C96" s="5" t="n">
        <v>1746662</v>
      </c>
    </row>
    <row r="97" spans="1:5">
      <c r="A97" s="4" t="s">
        <v>39</v>
      </c>
      <c r="B97" s="5" t="n">
        <v>921</v>
      </c>
      <c r="C97" s="5" t="n">
        <v>3839</v>
      </c>
    </row>
    <row r="98" spans="1:5">
      <c r="A98" s="4" t="s">
        <v>671</v>
      </c>
      <c r="B98" s="5" t="n">
        <v>186724</v>
      </c>
      <c r="C98" s="5" t="n">
        <v>183382</v>
      </c>
    </row>
    <row r="99" spans="1:5">
      <c r="A99" s="4" t="s">
        <v>41</v>
      </c>
      <c r="B99" s="5" t="n">
        <v>7817706</v>
      </c>
      <c r="C99" s="5" t="n">
        <v>7686234</v>
      </c>
    </row>
    <row r="100" spans="1:5">
      <c r="A100" s="3" t="s">
        <v>42</v>
      </c>
    </row>
    <row r="101" spans="1:5">
      <c r="A101" s="4" t="s">
        <v>43</v>
      </c>
      <c r="B101" s="5" t="n">
        <v>55242</v>
      </c>
      <c r="C101" s="5" t="n">
        <v>48679</v>
      </c>
    </row>
    <row r="102" spans="1:5">
      <c r="A102" s="4" t="s">
        <v>44</v>
      </c>
      <c r="B102" s="5" t="n">
        <v>163373</v>
      </c>
      <c r="C102" s="5" t="n">
        <v>148491</v>
      </c>
    </row>
    <row r="103" spans="1:5">
      <c r="A103" s="4" t="s">
        <v>46</v>
      </c>
      <c r="B103" s="5" t="n">
        <v>218615</v>
      </c>
      <c r="C103" s="5" t="n">
        <v>197170</v>
      </c>
    </row>
    <row r="104" spans="1:5">
      <c r="A104" s="3" t="s">
        <v>47</v>
      </c>
    </row>
    <row r="105" spans="1:5">
      <c r="A105" s="4" t="s">
        <v>391</v>
      </c>
      <c r="B105" s="5" t="n">
        <v>493700</v>
      </c>
      <c r="C105" s="5" t="n">
        <v>492902</v>
      </c>
    </row>
    <row r="106" spans="1:5">
      <c r="A106" s="4" t="s">
        <v>49</v>
      </c>
      <c r="B106" s="5" t="n">
        <v>820472</v>
      </c>
      <c r="C106" s="5" t="n">
        <v>1286381</v>
      </c>
    </row>
    <row r="107" spans="1:5">
      <c r="A107" s="4" t="s">
        <v>670</v>
      </c>
      <c r="B107" s="5" t="n">
        <v>277742</v>
      </c>
      <c r="C107" s="5" t="n">
        <v>210823</v>
      </c>
    </row>
    <row r="108" spans="1:5">
      <c r="A108" s="4" t="s">
        <v>50</v>
      </c>
      <c r="B108" s="5" t="n">
        <v>50569</v>
      </c>
      <c r="C108" s="5" t="n">
        <v>43471</v>
      </c>
    </row>
    <row r="109" spans="1:5">
      <c r="A109" s="4" t="s">
        <v>52</v>
      </c>
      <c r="B109" s="5" t="n">
        <v>1642483</v>
      </c>
      <c r="C109" s="5" t="n">
        <v>2033577</v>
      </c>
    </row>
    <row r="110" spans="1:5">
      <c r="A110" s="3" t="s">
        <v>53</v>
      </c>
    </row>
    <row r="111" spans="1:5">
      <c r="A111" s="4" t="s">
        <v>669</v>
      </c>
      <c r="B111" s="5" t="n">
        <v>100</v>
      </c>
      <c r="C111" s="5" t="n">
        <v>100</v>
      </c>
    </row>
    <row r="112" spans="1:5">
      <c r="A112" s="4" t="s">
        <v>57</v>
      </c>
      <c r="B112" s="5" t="n">
        <v>52436</v>
      </c>
      <c r="C112" s="5" t="n">
        <v>52437</v>
      </c>
    </row>
    <row r="113" spans="1:5">
      <c r="A113" s="4" t="s">
        <v>58</v>
      </c>
      <c r="B113" s="5" t="n">
        <v>5890988</v>
      </c>
      <c r="C113" s="5" t="n">
        <v>5396212</v>
      </c>
    </row>
    <row r="114" spans="1:5">
      <c r="A114" s="4" t="s">
        <v>59</v>
      </c>
      <c r="B114" s="5" t="n">
        <v>13084</v>
      </c>
      <c r="C114" s="5" t="n">
        <v>6738</v>
      </c>
    </row>
    <row r="115" spans="1:5">
      <c r="A115" s="4" t="s">
        <v>62</v>
      </c>
      <c r="B115" s="5" t="n">
        <v>5956608</v>
      </c>
      <c r="C115" s="5" t="n">
        <v>5455487</v>
      </c>
    </row>
    <row r="116" spans="1:5">
      <c r="A116" s="4" t="s">
        <v>63</v>
      </c>
      <c r="B116" s="5" t="n">
        <v>7817706</v>
      </c>
      <c r="C116" s="5" t="n">
        <v>7686234</v>
      </c>
    </row>
    <row r="117" spans="1:5">
      <c r="A117" s="4" t="s">
        <v>657</v>
      </c>
    </row>
    <row r="118" spans="1:5">
      <c r="A118" s="3" t="s">
        <v>667</v>
      </c>
    </row>
    <row r="119" spans="1:5">
      <c r="A119" s="4" t="s">
        <v>27</v>
      </c>
      <c r="B119" s="5" t="n">
        <v>15014</v>
      </c>
      <c r="C119" s="5" t="n">
        <v>13871</v>
      </c>
      <c r="D119" s="7" t="n">
        <v>13983</v>
      </c>
      <c r="E119" s="7" t="n">
        <v>7488</v>
      </c>
    </row>
    <row r="120" spans="1:5">
      <c r="A120" s="4" t="s">
        <v>668</v>
      </c>
      <c r="B120" s="5" t="n">
        <v>82855</v>
      </c>
      <c r="C120" s="5" t="n">
        <v>64714</v>
      </c>
    </row>
    <row r="121" spans="1:5">
      <c r="A121" s="4" t="s">
        <v>30</v>
      </c>
      <c r="B121" s="5" t="n">
        <v>33066</v>
      </c>
      <c r="C121" s="5" t="n">
        <v>34734</v>
      </c>
    </row>
    <row r="122" spans="1:5">
      <c r="A122" s="4" t="s">
        <v>31</v>
      </c>
      <c r="B122" s="5" t="n">
        <v>37101</v>
      </c>
      <c r="C122" s="5" t="n">
        <v>36979</v>
      </c>
    </row>
    <row r="123" spans="1:5">
      <c r="A123" s="4" t="s">
        <v>32</v>
      </c>
      <c r="C123" s="5" t="n">
        <v>3</v>
      </c>
    </row>
    <row r="124" spans="1:5">
      <c r="A124" s="4" t="s">
        <v>33</v>
      </c>
      <c r="B124" s="5" t="n">
        <v>168036</v>
      </c>
      <c r="C124" s="5" t="n">
        <v>150301</v>
      </c>
    </row>
    <row r="125" spans="1:5">
      <c r="A125" s="4" t="s">
        <v>36</v>
      </c>
      <c r="B125" s="5" t="n">
        <v>314131</v>
      </c>
      <c r="C125" s="5" t="n">
        <v>342056</v>
      </c>
    </row>
    <row r="126" spans="1:5">
      <c r="A126" s="4" t="s">
        <v>670</v>
      </c>
      <c r="B126" s="5" t="n">
        <v>250461</v>
      </c>
      <c r="C126" s="5" t="n">
        <v>248540</v>
      </c>
    </row>
    <row r="127" spans="1:5">
      <c r="A127" s="4" t="s">
        <v>37</v>
      </c>
      <c r="B127" s="5" t="n">
        <v>69496</v>
      </c>
      <c r="C127" s="5" t="n">
        <v>51705</v>
      </c>
    </row>
    <row r="128" spans="1:5">
      <c r="A128" s="4" t="s">
        <v>38</v>
      </c>
      <c r="B128" s="5" t="n">
        <v>75564</v>
      </c>
      <c r="C128" s="5" t="n">
        <v>50785</v>
      </c>
    </row>
    <row r="129" spans="1:5">
      <c r="A129" s="4" t="s">
        <v>39</v>
      </c>
      <c r="B129" s="5" t="n">
        <v>5171</v>
      </c>
      <c r="C129" s="5" t="n">
        <v>8360</v>
      </c>
    </row>
    <row r="130" spans="1:5">
      <c r="A130" s="4" t="s">
        <v>41</v>
      </c>
      <c r="B130" s="5" t="n">
        <v>882859</v>
      </c>
      <c r="C130" s="5" t="n">
        <v>851747</v>
      </c>
    </row>
    <row r="131" spans="1:5">
      <c r="A131" s="3" t="s">
        <v>42</v>
      </c>
    </row>
    <row r="132" spans="1:5">
      <c r="A132" s="4" t="s">
        <v>43</v>
      </c>
      <c r="B132" s="5" t="n">
        <v>6580</v>
      </c>
      <c r="C132" s="5" t="n">
        <v>4589</v>
      </c>
    </row>
    <row r="133" spans="1:5">
      <c r="A133" s="4" t="s">
        <v>44</v>
      </c>
      <c r="B133" s="5" t="n">
        <v>42379</v>
      </c>
      <c r="C133" s="5" t="n">
        <v>33941</v>
      </c>
    </row>
    <row r="134" spans="1:5">
      <c r="A134" s="4" t="s">
        <v>45</v>
      </c>
      <c r="B134" s="5" t="n">
        <v>1</v>
      </c>
      <c r="C134" s="5" t="n">
        <v>74</v>
      </c>
    </row>
    <row r="135" spans="1:5">
      <c r="A135" s="4" t="s">
        <v>46</v>
      </c>
      <c r="B135" s="5" t="n">
        <v>48960</v>
      </c>
      <c r="C135" s="5" t="n">
        <v>38604</v>
      </c>
    </row>
    <row r="136" spans="1:5">
      <c r="A136" s="3" t="s">
        <v>47</v>
      </c>
    </row>
    <row r="137" spans="1:5">
      <c r="A137" s="4" t="s">
        <v>49</v>
      </c>
      <c r="B137" s="5" t="n">
        <v>20496</v>
      </c>
      <c r="C137" s="5" t="n">
        <v>57509</v>
      </c>
    </row>
    <row r="138" spans="1:5">
      <c r="A138" s="4" t="s">
        <v>670</v>
      </c>
      <c r="B138" s="5" t="n">
        <v>575090</v>
      </c>
      <c r="C138" s="5" t="n">
        <v>521096</v>
      </c>
    </row>
    <row r="139" spans="1:5">
      <c r="A139" s="4" t="s">
        <v>50</v>
      </c>
      <c r="B139" s="5" t="n">
        <v>22579</v>
      </c>
      <c r="C139" s="5" t="n">
        <v>32481</v>
      </c>
    </row>
    <row r="140" spans="1:5">
      <c r="A140" s="4" t="s">
        <v>51</v>
      </c>
      <c r="B140" s="5" t="n">
        <v>14548</v>
      </c>
      <c r="C140" s="5" t="n">
        <v>4012</v>
      </c>
    </row>
    <row r="141" spans="1:5">
      <c r="A141" s="4" t="s">
        <v>52</v>
      </c>
      <c r="B141" s="5" t="n">
        <v>632713</v>
      </c>
      <c r="C141" s="5" t="n">
        <v>615098</v>
      </c>
    </row>
    <row r="142" spans="1:5">
      <c r="A142" s="3" t="s">
        <v>53</v>
      </c>
    </row>
    <row r="143" spans="1:5">
      <c r="A143" s="4" t="s">
        <v>57</v>
      </c>
      <c r="B143" s="5" t="n">
        <v>1040</v>
      </c>
      <c r="C143" s="5" t="n">
        <v>1039</v>
      </c>
    </row>
    <row r="144" spans="1:5">
      <c r="A144" s="4" t="s">
        <v>58</v>
      </c>
      <c r="B144" s="5" t="n">
        <v>200146</v>
      </c>
      <c r="C144" s="5" t="n">
        <v>197006</v>
      </c>
    </row>
    <row r="145" spans="1:5">
      <c r="A145" s="4" t="s">
        <v>62</v>
      </c>
      <c r="B145" s="5" t="n">
        <v>201186</v>
      </c>
      <c r="C145" s="5" t="n">
        <v>198045</v>
      </c>
    </row>
    <row r="146" spans="1:5">
      <c r="A146" s="4" t="s">
        <v>63</v>
      </c>
      <c r="B146" s="7" t="n">
        <v>882859</v>
      </c>
      <c r="C146" s="7" t="n">
        <v>85174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2</v>
      </c>
      <c r="B1" s="2" t="s">
        <v>1</v>
      </c>
    </row>
    <row r="2" spans="1:3">
      <c r="B2" s="2" t="s">
        <v>2</v>
      </c>
      <c r="C2" s="2" t="s">
        <v>76</v>
      </c>
    </row>
    <row r="3" spans="1:3">
      <c r="A3" s="3" t="s">
        <v>673</v>
      </c>
    </row>
    <row r="4" spans="1:3">
      <c r="A4" s="4" t="s">
        <v>674</v>
      </c>
      <c r="B4" s="7" t="n">
        <v>358421</v>
      </c>
      <c r="C4" s="7" t="n">
        <v>240255</v>
      </c>
    </row>
    <row r="5" spans="1:3">
      <c r="A5" s="3" t="s">
        <v>143</v>
      </c>
    </row>
    <row r="6" spans="1:3">
      <c r="A6" s="4" t="s">
        <v>144</v>
      </c>
      <c r="B6" s="5" t="n">
        <v>-322658</v>
      </c>
      <c r="C6" s="5" t="n">
        <v>-300275</v>
      </c>
    </row>
    <row r="7" spans="1:3">
      <c r="A7" s="4" t="s">
        <v>145</v>
      </c>
      <c r="B7" s="5" t="n">
        <v>-52159</v>
      </c>
      <c r="C7" s="5" t="n">
        <v>-48958</v>
      </c>
    </row>
    <row r="8" spans="1:3">
      <c r="A8" s="4" t="s">
        <v>675</v>
      </c>
      <c r="B8" s="5" t="n">
        <v>-47886</v>
      </c>
      <c r="C8" s="5" t="n">
        <v>-70416</v>
      </c>
    </row>
    <row r="9" spans="1:3">
      <c r="A9" s="4" t="s">
        <v>147</v>
      </c>
      <c r="B9" s="5" t="n">
        <v>52470</v>
      </c>
      <c r="C9" s="5" t="n">
        <v>53150</v>
      </c>
    </row>
    <row r="10" spans="1:3">
      <c r="A10" s="4" t="s">
        <v>148</v>
      </c>
      <c r="B10" s="5" t="n">
        <v>28049</v>
      </c>
      <c r="C10" s="5" t="n">
        <v>17921</v>
      </c>
    </row>
    <row r="11" spans="1:3">
      <c r="A11" s="4" t="s">
        <v>149</v>
      </c>
      <c r="B11" s="5" t="n">
        <v>-342184</v>
      </c>
      <c r="C11" s="5" t="n">
        <v>-348578</v>
      </c>
    </row>
    <row r="12" spans="1:3">
      <c r="A12" s="3" t="s">
        <v>150</v>
      </c>
    </row>
    <row r="13" spans="1:3">
      <c r="A13" s="4" t="s">
        <v>151</v>
      </c>
      <c r="B13" s="5" t="n">
        <v>-230368</v>
      </c>
      <c r="C13" s="5" t="n">
        <v>-229061</v>
      </c>
    </row>
    <row r="14" spans="1:3">
      <c r="A14" s="4" t="s">
        <v>152</v>
      </c>
      <c r="B14" s="5" t="n">
        <v>5160</v>
      </c>
      <c r="C14" s="5" t="n">
        <v>10884</v>
      </c>
    </row>
    <row r="15" spans="1:3">
      <c r="A15" s="4" t="s">
        <v>153</v>
      </c>
      <c r="B15" s="5" t="n">
        <v>-5978</v>
      </c>
      <c r="C15" s="5" t="n">
        <v>-6274</v>
      </c>
    </row>
    <row r="16" spans="1:3">
      <c r="A16" s="4" t="s">
        <v>154</v>
      </c>
      <c r="B16" s="5" t="n">
        <v>-231186</v>
      </c>
      <c r="C16" s="5" t="n">
        <v>-224451</v>
      </c>
    </row>
    <row r="17" spans="1:3">
      <c r="A17" s="4" t="s">
        <v>155</v>
      </c>
      <c r="B17" s="5" t="n">
        <v>-214949</v>
      </c>
      <c r="C17" s="5" t="n">
        <v>-332774</v>
      </c>
    </row>
    <row r="18" spans="1:3">
      <c r="A18" s="4" t="s">
        <v>156</v>
      </c>
      <c r="B18" s="5" t="n">
        <v>521375</v>
      </c>
      <c r="C18" s="5" t="n">
        <v>905561</v>
      </c>
    </row>
    <row r="19" spans="1:3">
      <c r="A19" s="4" t="s">
        <v>157</v>
      </c>
      <c r="B19" s="5" t="n">
        <v>306426</v>
      </c>
      <c r="C19" s="5" t="n">
        <v>572787</v>
      </c>
    </row>
    <row r="20" spans="1:3">
      <c r="A20" s="4" t="s">
        <v>655</v>
      </c>
    </row>
    <row r="21" spans="1:3">
      <c r="A21" s="3" t="s">
        <v>673</v>
      </c>
    </row>
    <row r="22" spans="1:3">
      <c r="A22" s="4" t="s">
        <v>674</v>
      </c>
      <c r="B22" s="5" t="n">
        <v>378</v>
      </c>
      <c r="C22" s="5" t="n">
        <v>-4796</v>
      </c>
    </row>
    <row r="23" spans="1:3">
      <c r="A23" s="3" t="s">
        <v>143</v>
      </c>
    </row>
    <row r="24" spans="1:3">
      <c r="A24" s="4" t="s">
        <v>144</v>
      </c>
      <c r="B24" s="5" t="n">
        <v>-8725</v>
      </c>
      <c r="C24" s="5" t="n">
        <v>-2344</v>
      </c>
    </row>
    <row r="25" spans="1:3">
      <c r="A25" s="4" t="s">
        <v>675</v>
      </c>
      <c r="B25" s="5" t="n">
        <v>-47886</v>
      </c>
      <c r="C25" s="5" t="n">
        <v>-70416</v>
      </c>
    </row>
    <row r="26" spans="1:3">
      <c r="A26" s="4" t="s">
        <v>676</v>
      </c>
      <c r="B26" s="5" t="n">
        <v>56611</v>
      </c>
      <c r="C26" s="5" t="n">
        <v>72760</v>
      </c>
    </row>
    <row r="27" spans="1:3">
      <c r="A27" s="3" t="s">
        <v>150</v>
      </c>
    </row>
    <row r="28" spans="1:3">
      <c r="A28" s="4" t="s">
        <v>676</v>
      </c>
      <c r="B28" s="5" t="n">
        <v>230368</v>
      </c>
      <c r="C28" s="5" t="n">
        <v>229061</v>
      </c>
    </row>
    <row r="29" spans="1:3">
      <c r="A29" s="4" t="s">
        <v>151</v>
      </c>
      <c r="B29" s="5" t="n">
        <v>-230368</v>
      </c>
      <c r="C29" s="5" t="n">
        <v>-229061</v>
      </c>
    </row>
    <row r="30" spans="1:3">
      <c r="A30" s="4" t="s">
        <v>152</v>
      </c>
      <c r="B30" s="5" t="n">
        <v>5160</v>
      </c>
      <c r="C30" s="5" t="n">
        <v>10884</v>
      </c>
    </row>
    <row r="31" spans="1:3">
      <c r="A31" s="4" t="s">
        <v>153</v>
      </c>
      <c r="B31" s="5" t="n">
        <v>-5978</v>
      </c>
      <c r="C31" s="5" t="n">
        <v>-6274</v>
      </c>
    </row>
    <row r="32" spans="1:3">
      <c r="A32" s="4" t="s">
        <v>154</v>
      </c>
      <c r="B32" s="5" t="n">
        <v>-818</v>
      </c>
      <c r="C32" s="5" t="n">
        <v>4610</v>
      </c>
    </row>
    <row r="33" spans="1:3">
      <c r="A33" s="4" t="s">
        <v>155</v>
      </c>
      <c r="B33" s="5" t="n">
        <v>-440</v>
      </c>
      <c r="C33" s="5" t="n">
        <v>-186</v>
      </c>
    </row>
    <row r="34" spans="1:3">
      <c r="A34" s="4" t="s">
        <v>156</v>
      </c>
      <c r="B34" s="5" t="n">
        <v>-587</v>
      </c>
      <c r="C34" s="5" t="n">
        <v>-955</v>
      </c>
    </row>
    <row r="35" spans="1:3">
      <c r="A35" s="4" t="s">
        <v>157</v>
      </c>
      <c r="B35" s="5" t="n">
        <v>-1027</v>
      </c>
      <c r="C35" s="5" t="n">
        <v>-1141</v>
      </c>
    </row>
    <row r="36" spans="1:3">
      <c r="A36" s="4" t="s">
        <v>656</v>
      </c>
    </row>
    <row r="37" spans="1:3">
      <c r="A37" s="3" t="s">
        <v>673</v>
      </c>
    </row>
    <row r="38" spans="1:3">
      <c r="A38" s="4" t="s">
        <v>674</v>
      </c>
      <c r="B38" s="5" t="n">
        <v>350557</v>
      </c>
      <c r="C38" s="5" t="n">
        <v>235176</v>
      </c>
    </row>
    <row r="39" spans="1:3">
      <c r="A39" s="3" t="s">
        <v>143</v>
      </c>
    </row>
    <row r="40" spans="1:3">
      <c r="A40" s="4" t="s">
        <v>144</v>
      </c>
      <c r="B40" s="5" t="n">
        <v>-306278</v>
      </c>
      <c r="C40" s="5" t="n">
        <v>-293946</v>
      </c>
    </row>
    <row r="41" spans="1:3">
      <c r="A41" s="4" t="s">
        <v>145</v>
      </c>
      <c r="B41" s="5" t="n">
        <v>-52159</v>
      </c>
      <c r="C41" s="5" t="n">
        <v>-48958</v>
      </c>
    </row>
    <row r="42" spans="1:3">
      <c r="A42" s="4" t="s">
        <v>147</v>
      </c>
      <c r="B42" s="5" t="n">
        <v>52470</v>
      </c>
      <c r="C42" s="5" t="n">
        <v>53150</v>
      </c>
    </row>
    <row r="43" spans="1:3">
      <c r="A43" s="4" t="s">
        <v>676</v>
      </c>
      <c r="B43" s="5" t="n">
        <v>-56611</v>
      </c>
      <c r="C43" s="5" t="n">
        <v>-72760</v>
      </c>
    </row>
    <row r="44" spans="1:3">
      <c r="A44" s="4" t="s">
        <v>148</v>
      </c>
      <c r="B44" s="5" t="n">
        <v>26737</v>
      </c>
      <c r="C44" s="5" t="n">
        <v>17316</v>
      </c>
    </row>
    <row r="45" spans="1:3">
      <c r="A45" s="4" t="s">
        <v>149</v>
      </c>
      <c r="B45" s="5" t="n">
        <v>-335841</v>
      </c>
      <c r="C45" s="5" t="n">
        <v>-345198</v>
      </c>
    </row>
    <row r="46" spans="1:3">
      <c r="A46" s="3" t="s">
        <v>150</v>
      </c>
    </row>
    <row r="47" spans="1:3">
      <c r="A47" s="4" t="s">
        <v>676</v>
      </c>
      <c r="B47" s="5" t="n">
        <v>-230368</v>
      </c>
      <c r="C47" s="5" t="n">
        <v>-229061</v>
      </c>
    </row>
    <row r="48" spans="1:3">
      <c r="A48" s="4" t="s">
        <v>154</v>
      </c>
      <c r="B48" s="5" t="n">
        <v>-230368</v>
      </c>
      <c r="C48" s="5" t="n">
        <v>-229061</v>
      </c>
    </row>
    <row r="49" spans="1:3">
      <c r="A49" s="4" t="s">
        <v>155</v>
      </c>
      <c r="B49" s="5" t="n">
        <v>-215652</v>
      </c>
      <c r="C49" s="5" t="n">
        <v>-339083</v>
      </c>
    </row>
    <row r="50" spans="1:3">
      <c r="A50" s="4" t="s">
        <v>156</v>
      </c>
      <c r="B50" s="5" t="n">
        <v>508091</v>
      </c>
      <c r="C50" s="5" t="n">
        <v>899028</v>
      </c>
    </row>
    <row r="51" spans="1:3">
      <c r="A51" s="4" t="s">
        <v>157</v>
      </c>
      <c r="B51" s="5" t="n">
        <v>292439</v>
      </c>
      <c r="C51" s="5" t="n">
        <v>559945</v>
      </c>
    </row>
    <row r="52" spans="1:3">
      <c r="A52" s="4" t="s">
        <v>657</v>
      </c>
    </row>
    <row r="53" spans="1:3">
      <c r="A53" s="3" t="s">
        <v>673</v>
      </c>
    </row>
    <row r="54" spans="1:3">
      <c r="A54" s="4" t="s">
        <v>674</v>
      </c>
      <c r="B54" s="5" t="n">
        <v>7486</v>
      </c>
      <c r="C54" s="5" t="n">
        <v>9875</v>
      </c>
    </row>
    <row r="55" spans="1:3">
      <c r="A55" s="3" t="s">
        <v>143</v>
      </c>
    </row>
    <row r="56" spans="1:3">
      <c r="A56" s="4" t="s">
        <v>144</v>
      </c>
      <c r="B56" s="5" t="n">
        <v>-7655</v>
      </c>
      <c r="C56" s="5" t="n">
        <v>-3985</v>
      </c>
    </row>
    <row r="57" spans="1:3">
      <c r="A57" s="4" t="s">
        <v>148</v>
      </c>
      <c r="B57" s="5" t="n">
        <v>1312</v>
      </c>
      <c r="C57" s="5" t="n">
        <v>605</v>
      </c>
    </row>
    <row r="58" spans="1:3">
      <c r="A58" s="4" t="s">
        <v>149</v>
      </c>
      <c r="B58" s="5" t="n">
        <v>-6343</v>
      </c>
      <c r="C58" s="5" t="n">
        <v>-3380</v>
      </c>
    </row>
    <row r="59" spans="1:3">
      <c r="A59" s="3" t="s">
        <v>150</v>
      </c>
    </row>
    <row r="60" spans="1:3">
      <c r="A60" s="4" t="s">
        <v>155</v>
      </c>
      <c r="B60" s="5" t="n">
        <v>1143</v>
      </c>
      <c r="C60" s="5" t="n">
        <v>6495</v>
      </c>
    </row>
    <row r="61" spans="1:3">
      <c r="A61" s="4" t="s">
        <v>156</v>
      </c>
      <c r="B61" s="5" t="n">
        <v>13871</v>
      </c>
      <c r="C61" s="5" t="n">
        <v>7488</v>
      </c>
    </row>
    <row r="62" spans="1:3">
      <c r="A62" s="4" t="s">
        <v>157</v>
      </c>
      <c r="B62" s="7" t="n">
        <v>15014</v>
      </c>
      <c r="C62" s="7" t="n">
        <v>1398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37"/>
    <col customWidth="1" max="6" min="6" width="15"/>
    <col customWidth="1" max="7" min="7" width="12"/>
  </cols>
  <sheetData>
    <row r="1" spans="1:7">
      <c r="A1" s="1" t="s">
        <v>158</v>
      </c>
      <c r="B1" s="2" t="s">
        <v>159</v>
      </c>
      <c r="C1" s="2" t="s">
        <v>160</v>
      </c>
      <c r="D1" s="2" t="s">
        <v>161</v>
      </c>
      <c r="E1" s="2" t="s">
        <v>162</v>
      </c>
      <c r="F1" s="2" t="s">
        <v>163</v>
      </c>
      <c r="G1" s="2" t="s">
        <v>164</v>
      </c>
    </row>
    <row r="2" spans="1:7">
      <c r="A2" s="4" t="s">
        <v>165</v>
      </c>
      <c r="B2" s="7" t="n">
        <v>11196</v>
      </c>
      <c r="C2" s="7" t="n">
        <v>487248</v>
      </c>
      <c r="D2" s="7" t="n">
        <v>3855686</v>
      </c>
      <c r="E2" s="7" t="n">
        <v>2300</v>
      </c>
      <c r="F2" s="7" t="n">
        <v>-191839</v>
      </c>
      <c r="G2" s="7" t="n">
        <v>4164591</v>
      </c>
    </row>
    <row r="3" spans="1:7">
      <c r="A3" s="4" t="s">
        <v>166</v>
      </c>
      <c r="B3" s="5" t="n">
        <v>111957000</v>
      </c>
      <c r="G3" s="5" t="n">
        <v>111956875</v>
      </c>
    </row>
    <row r="4" spans="1:7">
      <c r="A4" s="4" t="s">
        <v>166</v>
      </c>
      <c r="F4" s="5" t="n">
        <v>3353000</v>
      </c>
    </row>
    <row r="5" spans="1:7">
      <c r="A5" s="3" t="s">
        <v>167</v>
      </c>
    </row>
    <row r="6" spans="1:7">
      <c r="A6" s="4" t="s">
        <v>123</v>
      </c>
      <c r="D6" s="5" t="n">
        <v>480219</v>
      </c>
      <c r="G6" s="7" t="n">
        <v>480219</v>
      </c>
    </row>
    <row r="7" spans="1:7">
      <c r="A7" s="4" t="s">
        <v>116</v>
      </c>
      <c r="E7" s="5" t="n">
        <v>6642</v>
      </c>
      <c r="G7" s="5" t="n">
        <v>6642</v>
      </c>
    </row>
    <row r="8" spans="1:7">
      <c r="A8" s="4" t="s">
        <v>168</v>
      </c>
      <c r="D8" s="5" t="n">
        <v>-231932</v>
      </c>
      <c r="G8" s="5" t="n">
        <v>-231932</v>
      </c>
    </row>
    <row r="9" spans="1:7">
      <c r="A9" s="4" t="s">
        <v>169</v>
      </c>
      <c r="C9" s="5" t="n">
        <v>-5147</v>
      </c>
      <c r="F9" s="7" t="n">
        <v>8503</v>
      </c>
      <c r="G9" s="5" t="n">
        <v>3356</v>
      </c>
    </row>
    <row r="10" spans="1:7">
      <c r="A10" s="4" t="s">
        <v>170</v>
      </c>
      <c r="B10" s="5" t="n">
        <v>1000</v>
      </c>
      <c r="F10" s="5" t="n">
        <v>-152000</v>
      </c>
    </row>
    <row r="11" spans="1:7">
      <c r="A11" s="4" t="s">
        <v>171</v>
      </c>
      <c r="C11" s="5" t="n">
        <v>872</v>
      </c>
      <c r="D11" s="5" t="n">
        <v>-555</v>
      </c>
      <c r="G11" s="5" t="n">
        <v>317</v>
      </c>
    </row>
    <row r="12" spans="1:7">
      <c r="A12" s="4" t="s">
        <v>172</v>
      </c>
      <c r="B12" s="7" t="n">
        <v>5</v>
      </c>
      <c r="C12" s="5" t="n">
        <v>-11841</v>
      </c>
      <c r="F12" s="7" t="n">
        <v>7662</v>
      </c>
      <c r="G12" s="5" t="n">
        <v>-4174</v>
      </c>
    </row>
    <row r="13" spans="1:7">
      <c r="A13" s="4" t="s">
        <v>173</v>
      </c>
      <c r="B13" s="5" t="n">
        <v>51000</v>
      </c>
      <c r="F13" s="5" t="n">
        <v>-136000</v>
      </c>
    </row>
    <row r="14" spans="1:7">
      <c r="A14" s="4" t="s">
        <v>128</v>
      </c>
      <c r="C14" s="5" t="n">
        <v>23472</v>
      </c>
      <c r="G14" s="5" t="n">
        <v>23472</v>
      </c>
    </row>
    <row r="15" spans="1:7">
      <c r="A15" s="4" t="s">
        <v>174</v>
      </c>
      <c r="B15" s="7" t="n">
        <v>11201</v>
      </c>
      <c r="C15" s="5" t="n">
        <v>494604</v>
      </c>
      <c r="D15" s="5" t="n">
        <v>4103418</v>
      </c>
      <c r="E15" s="5" t="n">
        <v>8942</v>
      </c>
      <c r="F15" s="7" t="n">
        <v>-175674</v>
      </c>
      <c r="G15" s="7" t="n">
        <v>4442491</v>
      </c>
    </row>
    <row r="16" spans="1:7">
      <c r="A16" s="4" t="s">
        <v>175</v>
      </c>
      <c r="B16" s="5" t="n">
        <v>112009000</v>
      </c>
      <c r="G16" s="5" t="n">
        <v>112008961</v>
      </c>
    </row>
    <row r="17" spans="1:7">
      <c r="A17" s="4" t="s">
        <v>175</v>
      </c>
      <c r="F17" s="5" t="n">
        <v>3065000</v>
      </c>
    </row>
    <row r="18" spans="1:7">
      <c r="A18" s="4" t="s">
        <v>176</v>
      </c>
      <c r="E18" s="5" t="n">
        <v>-5221</v>
      </c>
    </row>
    <row r="19" spans="1:7">
      <c r="A19" s="3" t="s">
        <v>167</v>
      </c>
    </row>
    <row r="20" spans="1:7">
      <c r="A20" s="4" t="s">
        <v>123</v>
      </c>
      <c r="G20" s="7" t="n">
        <v>-8008</v>
      </c>
    </row>
    <row r="21" spans="1:7">
      <c r="A21" s="4" t="s">
        <v>116</v>
      </c>
      <c r="G21" s="5" t="n">
        <v>14163</v>
      </c>
    </row>
    <row r="22" spans="1:7">
      <c r="A22" s="4" t="s">
        <v>174</v>
      </c>
      <c r="B22" s="7" t="n">
        <v>11201</v>
      </c>
      <c r="C22" s="7" t="n">
        <v>494604</v>
      </c>
      <c r="D22" s="7" t="n">
        <v>4103418</v>
      </c>
      <c r="E22" s="7" t="n">
        <v>8942</v>
      </c>
      <c r="F22" s="7" t="n">
        <v>-175674</v>
      </c>
      <c r="G22" s="7" t="n">
        <v>4442491</v>
      </c>
    </row>
    <row r="23" spans="1:7">
      <c r="A23" s="4" t="s">
        <v>175</v>
      </c>
      <c r="B23" s="5" t="n">
        <v>112009000</v>
      </c>
      <c r="G23" s="5" t="n">
        <v>112008961</v>
      </c>
    </row>
    <row r="24" spans="1:7">
      <c r="A24" s="4" t="s">
        <v>175</v>
      </c>
      <c r="F24" s="5" t="n">
        <v>3065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H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77</v>
      </c>
      <c r="B1" s="2" t="s">
        <v>178</v>
      </c>
      <c r="C1" s="2" t="s">
        <v>179</v>
      </c>
      <c r="D1" s="2" t="s">
        <v>180</v>
      </c>
      <c r="E1" s="2" t="s">
        <v>2</v>
      </c>
      <c r="F1" s="2" t="s">
        <v>76</v>
      </c>
      <c r="G1" s="2" t="s">
        <v>2</v>
      </c>
      <c r="H1" s="2" t="s">
        <v>76</v>
      </c>
    </row>
    <row r="2" spans="1:8">
      <c r="A2" s="3" t="s">
        <v>181</v>
      </c>
    </row>
    <row r="3" spans="1:8">
      <c r="A3" s="4" t="s">
        <v>182</v>
      </c>
      <c r="B3" s="8" t="n">
        <v>0.71</v>
      </c>
      <c r="C3" s="8" t="n">
        <v>0.7</v>
      </c>
      <c r="D3" s="8" t="n">
        <v>0.7</v>
      </c>
      <c r="E3" s="8" t="n">
        <v>0.71</v>
      </c>
      <c r="F3" s="8" t="n">
        <v>0.7</v>
      </c>
      <c r="G3" s="8" t="n">
        <v>2.11</v>
      </c>
      <c r="H3" s="8" t="n">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16:46:13Z</dcterms:created>
  <dcterms:modified xmlns:dcterms="http://purl.org/dc/terms/" xmlns:xsi="http://www.w3.org/2001/XMLSchema-instance" xsi:type="dcterms:W3CDTF">2018-08-01T16:46:13Z</dcterms:modified>
</cp:coreProperties>
</file>